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CASH" sheetId="7" r:id="rId7"/>
    <s:sheet name="Organization and Description of" sheetId="8" r:id="rId8"/>
    <s:sheet name="Summary of Significant Accounti" sheetId="9" r:id="rId9"/>
    <s:sheet name="Business Acquisitions" sheetId="10" r:id="rId10"/>
    <s:sheet name="Discontinued Operations" sheetId="11" r:id="rId11"/>
    <s:sheet name="Goodwill and Intangible Assets" sheetId="12" r:id="rId12"/>
    <s:sheet name="Accrued Expenses and Other Curr" sheetId="13" r:id="rId13"/>
    <s:sheet name="Commitments and Contingencies" sheetId="14" r:id="rId14"/>
    <s:sheet name="Stockholders' Equity (Deficit)" sheetId="15" r:id="rId15"/>
    <s:sheet name="Net Loss Per Share" sheetId="16" r:id="rId16"/>
    <s:sheet name="Income Taxes" sheetId="17" r:id="rId17"/>
    <s:sheet name="Segment and Geographical Inform" sheetId="18" r:id="rId18"/>
    <s:sheet name="Related Party Transactions" sheetId="19" r:id="rId19"/>
    <s:sheet name="Employee Benefit Plans" sheetId="20" r:id="rId20"/>
    <s:sheet name="Other Expense, Net" sheetId="21" r:id="rId21"/>
    <s:sheet name="Subsequent Events" sheetId="22" r:id="rId22"/>
    <s:sheet name="Quarterly Financial Information" sheetId="23" r:id="rId23"/>
    <s:sheet name="Summary of Significant Accoun24" sheetId="24" r:id="rId24"/>
    <s:sheet name="Summary of Significant Accoun25" sheetId="25" r:id="rId25"/>
    <s:sheet name="Business Acquisitions (Tables)" sheetId="26" r:id="rId26"/>
    <s:sheet name="Discontinued Operations (Tables" sheetId="27" r:id="rId27"/>
    <s:sheet name="Goodwill and Intangible Assets " sheetId="28" r:id="rId28"/>
    <s:sheet name="Accrued Expenses and Other Cu29" sheetId="29" r:id="rId29"/>
    <s:sheet name="Commitments and Contingencies (" sheetId="30" r:id="rId30"/>
    <s:sheet name="Stockholders' Equity (Deficit) " sheetId="31" r:id="rId31"/>
    <s:sheet name="Net Loss Per Share (Tables)" sheetId="32" r:id="rId32"/>
    <s:sheet name="Income Taxes (Tables)" sheetId="33" r:id="rId33"/>
    <s:sheet name="Segment and Geographical Info34" sheetId="34" r:id="rId34"/>
    <s:sheet name="Other Expense, Net (Tables)" sheetId="35" r:id="rId35"/>
    <s:sheet name="Quarterly Financial Informati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Business Acquisitions - Additio" sheetId="41" r:id="rId41"/>
    <s:sheet name="Business Acquisitions - Purchas" sheetId="42" r:id="rId42"/>
    <s:sheet name="Business Acquisitions - Identif" sheetId="43" r:id="rId43"/>
    <s:sheet name="Business Acquisitions - Pro For" sheetId="44" r:id="rId44"/>
    <s:sheet name="Discontinued Operations - Incom" sheetId="45" r:id="rId45"/>
    <s:sheet name="Discontinued Operations - Balan" sheetId="46" r:id="rId46"/>
    <s:sheet name="Goodwill and Intangible Asset47" sheetId="47" r:id="rId47"/>
    <s:sheet name="Goodwill and Intangible Asset48" sheetId="48" r:id="rId48"/>
    <s:sheet name="Goodwill and Intangible Asset49" sheetId="49" r:id="rId49"/>
    <s:sheet name="Goodwill and Intangible Asset50" sheetId="50" r:id="rId50"/>
    <s:sheet name="Accrued Expenses and Other Cu51" sheetId="51" r:id="rId51"/>
    <s:sheet name="Commitments and Contingencies -" sheetId="52" r:id="rId52"/>
    <s:sheet name="Commitments and Contingencies53" sheetId="53" r:id="rId53"/>
    <s:sheet name="Stockholders' Equity (Deficit54" sheetId="54" r:id="rId54"/>
    <s:sheet name="Stockholders' Equity (Deficit55" sheetId="55" r:id="rId55"/>
    <s:sheet name="Stockholders' Equity (Deficit56" sheetId="56" r:id="rId56"/>
    <s:sheet name="Stockholders' Equity (Deficit57" sheetId="57" r:id="rId57"/>
    <s:sheet name="Stockholders' Equity (Deficit58" sheetId="58" r:id="rId58"/>
    <s:sheet name="Net Loss Per Share - Calculatio" sheetId="59" r:id="rId59"/>
    <s:sheet name="Net Loss Per Share - Antidiluti" sheetId="60" r:id="rId60"/>
    <s:sheet name="Income Taxes - Schedule of Inco" sheetId="61" r:id="rId61"/>
    <s:sheet name="Income Taxes - Components of In" sheetId="62" r:id="rId62"/>
    <s:sheet name="Income Taxes - Reconciliation o" sheetId="63" r:id="rId63"/>
    <s:sheet name="Income Taxes - Additional Infor" sheetId="64" r:id="rId64"/>
    <s:sheet name="Income Taxes - Significant Comp" sheetId="65" r:id="rId65"/>
    <s:sheet name="Segment and Geographical Info66" sheetId="66" r:id="rId66"/>
    <s:sheet name="Segment and Geographical Info67" sheetId="67" r:id="rId67"/>
    <s:sheet name="Segment and Geographical Info68" sheetId="68" r:id="rId68"/>
    <s:sheet name="Related Party Transactions (Det" sheetId="69" r:id="rId69"/>
    <s:sheet name="Employee Benefit Plans - Additi" sheetId="70" r:id="rId70"/>
    <s:sheet name="Other Expense, Net (Details)" sheetId="71" r:id="rId71"/>
    <s:sheet name="Subsequent Events - Additional " sheetId="72" r:id="rId72"/>
    <s:sheet name="Quarterly Financial Informati73" sheetId="73" r:id="rId73"/>
  </s:sheets>
  <s:definedNames/>
  <s:calcPr calcId="124519" calcMode="auto" fullCalcOnLoad="1"/>
</s:workbook>
</file>

<file path=xl/sharedStrings.xml><?xml version="1.0" encoding="utf-8"?>
<sst xmlns="http://schemas.openxmlformats.org/spreadsheetml/2006/main" uniqueCount="791">
  <si>
    <t>Document and Entity Information Document - USD ($)</t>
  </si>
  <si>
    <t>12 Months Ended</t>
  </si>
  <si>
    <t>Dec. 26, 2015</t>
  </si>
  <si>
    <t>Feb. 26, 2016</t>
  </si>
  <si>
    <t>Jun. 27, 2015</t>
  </si>
  <si>
    <t>Document and Entity Information [Abstract]</t>
  </si>
  <si>
    <t>Document Type</t>
  </si>
  <si>
    <t>10-K</t>
  </si>
  <si>
    <t>Amendment Flag</t>
  </si>
  <si>
    <t>false</t>
  </si>
  <si>
    <t>Document Period End Date</t>
  </si>
  <si>
    <t>Dec. 26,
		2015</t>
  </si>
  <si>
    <t>Document Fiscal Year Focus</t>
  </si>
  <si>
    <t>Document Fiscal Period Focus</t>
  </si>
  <si>
    <t>FY</t>
  </si>
  <si>
    <t>Trading Symbol</t>
  </si>
  <si>
    <t>CRCM</t>
  </si>
  <si>
    <t>Entity Registrant Name</t>
  </si>
  <si>
    <t>Care.com Inc</t>
  </si>
  <si>
    <t>Entity Central Index Key</t>
  </si>
  <si>
    <t>Current Fiscal Year End Date</t>
  </si>
  <si>
    <t>--12-26</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Accounts receivable (net of allowance of $125.0 for 2015)</t>
  </si>
  <si>
    <t>Unbilled accounts receivable</t>
  </si>
  <si>
    <t>Prepaid expenses and other current assets</t>
  </si>
  <si>
    <t>Current assets of discontinued operations</t>
  </si>
  <si>
    <t>Total current assets</t>
  </si>
  <si>
    <t>Property and equipment, net</t>
  </si>
  <si>
    <t>Intangible assets, net</t>
  </si>
  <si>
    <t>Goodwill</t>
  </si>
  <si>
    <t>Other non-current assets</t>
  </si>
  <si>
    <t>Non-current assets of discontinued operations</t>
  </si>
  <si>
    <t>Total assets</t>
  </si>
  <si>
    <t>Current liabilities:</t>
  </si>
  <si>
    <t>Accounts payable</t>
  </si>
  <si>
    <t>Accrued expenses and other current liabilities</t>
  </si>
  <si>
    <t>Current contingent acquisition consideration</t>
  </si>
  <si>
    <t>Deferred revenue</t>
  </si>
  <si>
    <t>Current liabilities of discontinued operations</t>
  </si>
  <si>
    <t>Total current liabilities</t>
  </si>
  <si>
    <t>Deferred tax liability</t>
  </si>
  <si>
    <t>Other non-current liabilities</t>
  </si>
  <si>
    <t>Non-current liabilities of discontinued operations</t>
  </si>
  <si>
    <t>Total liabilities</t>
  </si>
  <si>
    <t>Commitments and Contingencies</t>
  </si>
  <si>
    <t>Stockholders' equity</t>
  </si>
  <si>
    <t>Common stock, $0.001 par value; 300,000 shares authorized; 32,276 and 31,615 shares issued and outstanding, respectively</t>
  </si>
  <si>
    <t>Additional paid-in capital</t>
  </si>
  <si>
    <t>Accumulated deficit</t>
  </si>
  <si>
    <t>Accumulated other comprehensive (loss) income</t>
  </si>
  <si>
    <t>Total stockholders' equity</t>
  </si>
  <si>
    <t>Total liabilities and stockholders' equity</t>
  </si>
  <si>
    <t>CONSOLIDATED BALANCE SHEETS (Parenthetical) - USD ($) $ in Thousands</t>
  </si>
  <si>
    <t>Statement of Financial Position [Abstract]</t>
  </si>
  <si>
    <t>Allowance for accounts receivabl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shares in Thousands, $ in Thousands</t>
  </si>
  <si>
    <t>Dec. 28, 2013</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loss</t>
  </si>
  <si>
    <t>Other expense, net</t>
  </si>
  <si>
    <t>Loss before income taxes</t>
  </si>
  <si>
    <t>Provision for income taxes</t>
  </si>
  <si>
    <t>Loss from continuing operations</t>
  </si>
  <si>
    <t>Loss from discontinued operations, net of tax (see note 4)</t>
  </si>
  <si>
    <t>Net loss</t>
  </si>
  <si>
    <t>Accretion of preferred stock</t>
  </si>
  <si>
    <t>Net loss attributable to common stockholders</t>
  </si>
  <si>
    <t>Net loss per share attributable to common stockholders:</t>
  </si>
  <si>
    <t>Income (loss) from continuing operations, per basic and diluted share</t>
  </si>
  <si>
    <t>Income (loss) from discontinued operations and disposal of discontinued operations, net of tax, per basic and diluted share</t>
  </si>
  <si>
    <t>Net loss basic and diluted (in dollars per share)</t>
  </si>
  <si>
    <t>Weighted-average shares used to compute net loss per share attributable to common stockholders:</t>
  </si>
  <si>
    <t>Basic and diluted (in shares)</t>
  </si>
  <si>
    <t>CONSOLIDATED STATEMENTS OF COMPREHENSIVE LOSS - USD ($) $ in Thousands</t>
  </si>
  <si>
    <t>Statement of Comprehensive Income [Abstract]</t>
  </si>
  <si>
    <t>Other comprehensive (loss) income:</t>
  </si>
  <si>
    <t>Foreign currency translation adjustments</t>
  </si>
  <si>
    <t>Comprehensive loss</t>
  </si>
  <si>
    <t>CONSOLIDATED STATEMENTS OF REDEEMABLE CONVERTIBLE PREFERRED STOCK AND STOCKHOLDERS’ (DEFICIT) EQUITY - USD ($) shares in Thousands, $ in Thousands</t>
  </si>
  <si>
    <t>Total</t>
  </si>
  <si>
    <t>Common Stock</t>
  </si>
  <si>
    <t>Additional Paid-In Capital</t>
  </si>
  <si>
    <t>Accumulated Deficit</t>
  </si>
  <si>
    <t>Accumulated Other Comprehensive Income (Loss)</t>
  </si>
  <si>
    <t>Redeemable convertible preferred stockPreferred Stock</t>
  </si>
  <si>
    <t>Preferred stock, shares outstanding, beginning balance at Dec. 31, 2012</t>
  </si>
  <si>
    <t>Beginning balance at Dec. 31, 2012</t>
  </si>
  <si>
    <t>Common stock, shares outstanding, beginning balance at Dec. 31, 2012</t>
  </si>
  <si>
    <t>Increase (Decrease) in Stockholders' Equity</t>
  </si>
  <si>
    <t>Exercises of stock options</t>
  </si>
  <si>
    <t>Exercises of stock options, shares</t>
  </si>
  <si>
    <t>Accretion of issuance costs</t>
  </si>
  <si>
    <t>Accretion of issuance costs, value</t>
  </si>
  <si>
    <t>Stock-based compensation</t>
  </si>
  <si>
    <t>Issuance of preferred and common stock in connection with acquisitions</t>
  </si>
  <si>
    <t>Common stock, shares outstanding, ending balance at Dec. 28, 2013</t>
  </si>
  <si>
    <t>Ending balance at Dec. 28, 2013</t>
  </si>
  <si>
    <t>Preferred stock, shares outstanding, ending balance at Dec. 28, 2013</t>
  </si>
  <si>
    <t>Exercises of warrants, shares</t>
  </si>
  <si>
    <t>Reclassification of warrant liability to additional paid-in capital</t>
  </si>
  <si>
    <t>Contingent consideration payable in shares</t>
  </si>
  <si>
    <t>Contingent consideration paid in preferred stock, shares</t>
  </si>
  <si>
    <t>Contingent consideration paid in preferred stock</t>
  </si>
  <si>
    <t>Conversion of preferred stock to common stock upon initial public offering, shares</t>
  </si>
  <si>
    <t>Conversion of preferred stock to common stock upon initial public offering</t>
  </si>
  <si>
    <t>Preferred stock financing, shares</t>
  </si>
  <si>
    <t>Issuance of common stock in connection with initial public offering, net of offering costs</t>
  </si>
  <si>
    <t>Preferred and Common stock issued in connection with acquisitions, shares</t>
  </si>
  <si>
    <t>Acceleration of Citrus Lane restricted stock awards(1)</t>
  </si>
  <si>
    <t>Common stock, shares outstanding, ending balance at Dec. 27, 2014</t>
  </si>
  <si>
    <t>Ending balance at Dec. 27, 2014</t>
  </si>
  <si>
    <t>Preferred stock, shares outstanding, ending balance at Dec. 27, 2014</t>
  </si>
  <si>
    <t>Issuance of restricted stock units</t>
  </si>
  <si>
    <t>Common stock, shares outstanding, ending balance at Dec. 26, 2015</t>
  </si>
  <si>
    <t>Ending balance at Dec. 26, 2015</t>
  </si>
  <si>
    <t>Preferred stock, shares outstanding, ending balance at Dec. 26, 2015</t>
  </si>
  <si>
    <t>CONSOLIDATED STATEMENTS OF CASH FLOWS - USD ($) $ in Thousands</t>
  </si>
  <si>
    <t>Cash flows from operating activities</t>
  </si>
  <si>
    <t>Adjustments to reconcile net loss to net provided by (cash used) in operating activities:</t>
  </si>
  <si>
    <t>Deferred taxes</t>
  </si>
  <si>
    <t>Contingent consideration expense</t>
  </si>
  <si>
    <t>Change in fair value of contingent consideration payable in preferred stock</t>
  </si>
  <si>
    <t>Change in fair value of stock warrants</t>
  </si>
  <si>
    <t>Foreign currency remeasurement loss</t>
  </si>
  <si>
    <t>Other non-operating expenses</t>
  </si>
  <si>
    <t>Changes in operating assets and liabilities, net of effects from acquisitions:</t>
  </si>
  <si>
    <t>Accounts receivable</t>
  </si>
  <si>
    <t>Net cash provided by (used in) operating activities by continuing operations</t>
  </si>
  <si>
    <t>Net cash used in operating activities by discontinued operations</t>
  </si>
  <si>
    <t>Net cash used in operating activities</t>
  </si>
  <si>
    <t>Cash flows from investing activities</t>
  </si>
  <si>
    <t>Purchases of property and equipment</t>
  </si>
  <si>
    <t>Payments for acquisitions, net of cash acquired</t>
  </si>
  <si>
    <t>Changes in restricted cash balance</t>
  </si>
  <si>
    <t>Payments for security deposits</t>
  </si>
  <si>
    <t>Net cash used in investing activities by continuing operations</t>
  </si>
  <si>
    <t>Net cash used in investing activities by discontinued operations</t>
  </si>
  <si>
    <t>Net cash used in investing activities</t>
  </si>
  <si>
    <t>Cash flows from financing activities</t>
  </si>
  <si>
    <t>Net proceeds from issuance of common stock upon initial public offering</t>
  </si>
  <si>
    <t>Proceeds from the issuance of common stock</t>
  </si>
  <si>
    <t>Payments for deferred offering costs</t>
  </si>
  <si>
    <t>Payments of contingent consideration previously established in purchase accounting</t>
  </si>
  <si>
    <t>Net cash (used in)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Cash paid for taxes</t>
  </si>
  <si>
    <t>Supplemental disclosure of non-cash investing and financing activities</t>
  </si>
  <si>
    <t>Unpaid purchases of property and equipment</t>
  </si>
  <si>
    <t>Accretion of preferred stock to redemption value</t>
  </si>
  <si>
    <t>Conversion of preferred stock to common stock</t>
  </si>
  <si>
    <t>Reclassification of contingent consideration payable in common shares</t>
  </si>
  <si>
    <t>Unpaid deferred offering costs</t>
  </si>
  <si>
    <t>Organization and Description of Business</t>
  </si>
  <si>
    <t>Organization, Consolidation and Presentation of Financial Statements [Abstract]</t>
  </si>
  <si>
    <t>Organization and Description of Busines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rotection of our brand;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nd access to capital at acceptable terms, among other things.</t>
  </si>
  <si>
    <t>Summary of Significant Accounting Policies</t>
  </si>
  <si>
    <t>Accounting Policies [Abstract]</t>
  </si>
  <si>
    <t xml:space="preserve">Summary of Significant Accounting Policies 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enerally accepted accounting principles in the United States of America (“U.S. GAAP”). Fiscal Year-End For periods prior to fiscal 2013, we operated and reported on a calendar basis fiscal year. Beginning in the third quarter of fiscal 2013, we operate and report using a 52 or 53 week fiscal year ending on the Saturday in December closest and prior to December 31. Accordingly, our fiscal quarters end on the Saturday that falls closest to the last day of the third month of each quarter. 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During the fourth quarter of fiscal 2015, we made the decision to shut down the business and had substantially completed our plans for ceasing the operation of the business. The represented a strategic shift that will have a major effect on our operations and financial results. As such, financial results of Citrus Lane have been presented as net loss from discontinued operations on the consolidated statements of operations for the years ended December 26, 2015 and December 27, 2014. Assets and liabilities of Citrus Lane to be disposed of are presented as assets from discontinued operations and liabilities from discontinued operations on the consolidated balance sheet as of December 26, 2015 and December 27, 2014 (see Note 4, “Discontinued Operation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valuation of common and preferred stock and warrants to purchase preferred stock,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solidated financial statements; therefore, actual results could differ from the estimates. Revenue Recognition 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Other service revenues are recognized as the services are performed. Taxes that are collected from customers and remitted to government authorities are presented on a net basis and are excluded from revenue. As it relates to our Citrus Lane business which is presented within discontinued operations, for product sales, these criteria are deemed to have been met when the items are delivered to the end customer. Shipping and handling charges are included in revenue on a gross basis. 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the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 Deferred Revenue Deferred revenue primarily consists of payments received in advance of revenue recognition of the services described above, and is recognized as the revenue recognition criteria are met. Our customers pay for most services in advance on a monthly, quarterly or annual basis. Amounts expected to be recognized within the twelve months following the balance sheet date are classified within current liabilities in the accompanying consolidated balance sheets. Unbilled Receivables Unbilled receivables consist of amounts earned upon satisfying the revenue recognition criteria in advance of billing. Subscribers to our Care.com HomePay solution are billed quarterly in arrears at the beginning of the subsequent calendar quarter to which the services related. Cost of Revenue Cost of revenue primarily consists of expenses that are directly related, or closely correlated, to revenue generation, including matching and payments member variable servicing costs such as personnel costs for customer support, transaction fees related to credit card payments and the cost of background checks run on both families and caregivers. Additionally, cost of revenue includes website hosting fees and amortization expense related to caregiver relationships, proprietary software acquired as part of acquisitions and website intangible assets. As it relates to our Citrus Lane business, which is presented within discontinued operations, we have product fulfillment costs, largely consisting of product, shipping and costs associated with our third-party fulfillment providers. Concentrations of Credit Risk Financial instruments, which potentially subject us to concentrations of credit risk, consist primarily of cash and cash equivalents and accounts receivable. We place our cash and cash equivalents with major financial institutions throughout the world that management assesses to be of high-credit quality in order to limit exposure of each investment. As of December 26, 2015 and December 27, 2014 , substantially all of our cash had been invested in money market funds. Credit risk with respect to accounts receivable is dispersed due to the large number of customers. During the year ended December 26, 2015 , one customer accounted for more than 13% of total accounts receivable and no customer accounted for more than 10% of revenue. During the year ended December 27, 2014 , one customer accounted for 15% of total accounts receivable and no customer accounted for more than 10% of total revenue. In addition, our credit risk is mitigated by a relatively short collection period. Collateral is not required for accounts receivable. We record our accounts receivable in our consolidated balance sheets at net realizable value. We perform on-going credit evaluations of our customers and maintain allowances for potential credit losses, based on management’s best estimates. Amounts determined to be uncollectible are written off against this reserve. Our allowance for doubtful accounts totaled $0.1 million and $0.0 million as of December 26, 2015 and December 27, 2014, respectively. Foreign Currency Translation 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expense, net in the accompanying consolidated statements of operations. The effects of foreign currency translation adjustments are included as a component of accumulated other comprehensive income in the accompanying consolidated balance sheets. For the years ended December 26, 2015 , December 27, 2014 and December 28, 2013 , we recorded foreign currency transaction losses of approximately $1.3 million , $1.0 million and $0.1 million , respectively, included in other expense, net in the accompanying consolidated statements of operations. Cash Equivalents We consider highly liquid investments purchased with an original maturity of 90 days or less at the time of purchase to be cash equivalents. As of December 26, 2015 and December 27, 2014 , cash equivalents consisted of money market funds. Recurring Fair Value Measurement Accounting Standards Codification (“ASC”) 820, Fair Value Measurements and Disclosures ,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Recurring Fair Value Measurements Assets Cash equivalents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 Liabilities Contingent Acquisition Consideration - Contingent acquisition consideration includes the fair value of contingent consideration paid by us in connection with corporate acquisitions based on the likelihood of issuing preferred and common stock and paying cash related to certain revenue and other milestones.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For contingent consideration payable in preferred stock, we used a valuation of the company based on both an income and market approach to determine the fair value of the preferred stock as of the acquisition date and on an-ongoing basis. Upon the closing of our initial public offering (“IPO”) in January 2014, the contingent consideration payable in preferred stock was automatically converted to the right to receive common stock at the then-applicable conversion rate. Contingent consideration payable in preferred stock was written up to fair value as of the closing date of the IPO and was reclassified to permanent equity. 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ed a liability in accordance with ASC 480-10, Distinguishing Liabilities from Equity , and was marked-to-market each reporting period with changes in market value recognized in other expense, net in the accompanying consolidated statements of operations. During the year ended December 28, 2013 we reassessed the probability of achievement on the Care Concierge, Inc. contingent acquisition cash payment based on the achievement of certain revenue milestones and the probability of reaching both the 2013 and 2014 milestones, which resulted in $0.6 million of incremental expense. During the year ended December 27, 2014, in connection with our acquisition of Citrus Lane, we recognized acquisition consideration payable in cash and shares totaling $17.5 million . The probability of achievement of this earn-out was assessed at 100% . Current contingent consideration liabilities from the acquisition of Citrus Lane of $16.0 million and $7.8 million were included in current liabilities from discontinued operations as of December 26, 2015 and December 27, 2014, respectively. Non-current contingent consideration liabilities from the acquisition of Citrus Lane of $7.3 were included in non-current liabilities from discontinued operations as of December 27, 2014. The significant inputs in the Level 3 measurement not supported by market activity included our probability assessments of expected future cash flows related to our acquisition of Breedlove &amp; Associates, LLC, Care Concierge, Inc. and Citrus Lane during the applicable earn-out period, appropriately discounted considering the uncertainties associated with the applicable obligation, and calculated in accordance with the terms of the applicable transaction agreement. As such, the cash portion of the contingent consideration liability has been discounted to reflect the time value of money, and therefore, as the milestone date approaches, the fair value of this liability will increase. Preferred Stock Warrants - Preferred stock warrants consist of warrants issued in connection with debt financings. The fair value of the warrants was determined using the Black-Scholes option-pricing model. In conjunction with the closing of the IPO, the warrant exercisable for shares of our Series A-1 Preferred Stock was automatically converted into a warrant exercisable for shares of our common stock, resulting in the reclassification of the related convertible preferred stock warrant liability to additional paid-in capital as the warrant met the criteria for equity classification upon its conversion to a warrant for the purchase of common stock. The warrant liability was re-measured to fair value prior to reclassification to additional paid-in capital. As of December 26, 2015 , we had no outstanding warrant liability. The following table presents information about our assets and liabilities, including those from our discontinued operations, measured at fair value on a recurring basis as of December 26, 2015 and December 27, 2014 and indicates the fair value hierarchy of the valuation techniques we utilized to determine such fair value (in thousands): December 26, 2015 December 27, 2014 Fair Value Measurements Using Input Types Fair Value Measurements Using Input Types Level 1 Level 2 Level 3 Total Level 1 Level 2 Level 3 Total Assets: Money market mutual funds $ 25,420 $ — $ — $ 25,420 $ 15,656 $ — $ — $ 15,656 Total assets $ 25,420 $ — $ — $ 25,420 $ 15,656 $ — $ — $ 15,656 Liabilities: Contingent acquisition consideration (included in current liabilities of discontinued operations) $ 8,163 $ — $ 7,878 $ 16,041 $ — $ — $ 17,952 $ 17,952 Total liabilities $ 8,163 $ — $ 7,878 $ 16,041 $ — $ — $ 17,952 $ 17,952 The following table sets forth a summary of changes in the fair value of our contingent acquisition consideration and preferred stock warrants which represent recurring measurements that are classified within Level 3 of the fair value hierarchy wherein fair value is estimated using significant unobservable inputs (in thousands): Fiscal Year Ended December 26, 2015 December 27, 2014 Contingent Acquisition Contingent Acquisition Preferred Stock Warrants Beginning balance $ 17,952 $ 10,630 $ 362 Contingent consideration liability recorded in connection with Citrus Lane acquisition — 14,510 — Increase in fair value included in earnings 934 3,158 606 Reclassification to permanent equity — (4,878 ) (968 ) Contingent acquisition consideration payments (2,845 ) (5,468 ) — Transfers out of Level 3 (1) (8,163 ) — — Ending balance $ 7,878 $ 17,952 $ — (1) Transfers out of Level 3 represent contingent payments for which the measurement period had ended and the remaining liability is known as of December 26, 2015. Non-Recurring Fair Value Measurements We remeasure the fair value of certain assets and liabilities upon the occurrence of certain events. Such assets are comprised of long-lived assets, including property and equipment, intangible assets and goodwill. No remeasurement of long-lived assets occurred as of December 26, 2015 or December 27, 2014 , aside from those detailed below pertaining to goodwill and intangible assets. Other financial instruments not measured or recorded at fair value in the accompanying consolidated balance sheets principally consist of accounts receivable, accounts payable, and accrued liabilities. The estimated fair values of these instruments approximate their carrying values due to their short-term nature. Business Combinations We determine and allocate the purchase price of an acquired company to the tangible and intangible assets acquired and liabilities assumed based on their fair values as of the business combination date, including identifiable intangible assets, which either arise from a contractual or legal right or are separable from goodwill. We base the fair value of identifiable intangible assets acquired in a business combination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he use of alternative valuation assumptions, including estimated revenue projections, growth rates, cash flows, discount rates, estimated useful lives and probabilities surrounding the achievement of revenue-based milestones, could result in different purchase price allocations and amortization expense in current and future periods. Transaction costs associated with these acquisitions are expensed as incurred through general and administrative cost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as a component of operating expenses. Increases or decreases in the fair value of the contingent consideration liability can result from changes in discount periods and rates, as well as changes in the timing and amount of revenue estimates or in the timing or likelihood of achieving revenue-based milestones. Results of operations and cash flows of acquired companies are included in our operating results from the date of acquisition. Equity Method Investment During fiscal 2012, we made a 50% investment in Care International Exchange, Inc. (the “Venture”), a venture formed with Magsaysay People Resources Corporation (‘‘Magsaysay’’). The purpose of the Venture is to conduct activities related to a live-in care program with the goal of generating revenue from the placement of foreign-born providers with families, institutions or individuals seeking live-in home care throughout Canada. Our initial investment in the Venture was $50,000 . We account for our investment in the Venture using the equity method of accounting based on our voting interest as we have significant influence over the Venture. Accordingly, our share of the income or loss of the Venture is recorded in other income or expense in the accompanying consolidated statements of operations. To date, the operations of the Venture have not been significant. Goodwill Goodwill is recorded as the difference, if any, between the aggregate consideration paid for an acquisition and the fair value of the net tangible and intangible assets acquired. We evaluate goodwill for impairment at the reporting unit level (operating segment or one level below an operating segment) annually or more frequently if we believe indicators of impairment exist. In accordance with the guidance, we are permitted to first assess qualitative factors to determine whether it is more likely than not that the fair value of a reporting unit is less than its carrying amount. If we conclude that it is more likely than not that the fair value of a reporting unit is less than its carrying amount, then a two-step goodwill impairment test is performed. In performing the test, we utilize the two-step approach prescribed under Accounting Standards Codification, or ASC, 350, Intangibles - Goodwill and Other . The first step requires a comparison of the reporting unit against its aggregate carrying value, including goodwill. If the carrying amount exceeds the reporting unit’s carrying value to its fair value. We consider a number of factors to determine the fair value of a reporting unit, including an independent valuation to conduct this test. The valuation is based upon expected future discounted operating cash flows of the reporting unit. We base the discount rate on the weighted average cost of capital, or WACC, of market participants. If the carrying value of a reporting unit exceeds its estimated fair value, we will perform the second step of the goodwill impairment test to measure the amount of impairment loss, if any. The second step of the goodwill impairment test compares the implied fair value of a reporting unit’s goodwill to its carrying value. The second step requires us to perform a hypothetical purchase allocation as of the measurement date and estimate the fair value of net tangible and intangible assets. The fair value of intangible assets is determined as described below and is subject to significant judgment. Since the fair value of our reporting units was determined by use of the discounted cash flows, or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our projected financial information (i.e., amount and timing of expected future cash flows and growth rates) and if these assumptions were to be adversely impacted, this could result in a reduction of the fair value of this reporting unit. We conducted our fiscal 2015 annual impairment test as of September 27, 2015 (the first day of our fourth fiscal quarter). We utilized DCF and market approaches to estimate the fair value of our reporting units as of September 27, 2015 and ultimately used the fair value determined by the DCF in making our impairment test conclusions. We believe we used reasonable estimates and assumptions about future revenue, cost projections, cash flows, market multiples and discount rates as of the measurement date. As a result of completing Step 1, all of the reporting units had fair values exceeding their carrying values, and as such, Step 2 of impairment test was not required for those reporting units. Additionally,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 As a result of this analysis and our decision during the fourth quarter of 2015 to exit the business, we recorded a goodwill impairment loss of $8.0 million within loss from discontinued operations. We conducted our fiscal 2014 annual impairment test as of September 28, 2014 (the first day of our fourth fiscal quarter). We utilized DCF and market approaches to estimate the fair value of our reporting units as of September 28, 2014 and ultimately used the fair value determined by the DCF in making our impairment test conclusions. We believe we used reasonable estimates and assumptions about future revenue, cost projections, cash flows, market multiples and discount rates as of the measurement date. Because Citrus Lane was recently acquired and was operating reasonably close to expectations, we performed a qualitative screen for impairment of that reporting unit as is allowed under ASC 350. As a result of completing Step 1, all of the reporting units had fair values exceeding their carrying values, and as such, Step 2 of impairment test was not required for those reporting units. During the fourth quarter of fiscal 2014, primarily as a result of unexpected changes, both internal and external, we determined that indicators of impairment existed at our Citrus Lane Reporting Unit. The fair value of reporting unit was deemed to be below its carrying value and Step 2 of the goodwill impairment test was performed. Step 2 of the goodwill impairment test requires the completion of a hypothetical purchase price allocation to determine the fair value of the implied goodwill. Upon completion of the Step 2 analysis, we determined that the Citrus Lane goodwill was impaired and recorded a goodwill impairment loss of $33.8 million within loss from discontinued operations. Amortization and Impairment of Intangible Assets We amortize our intangible assets that have finite lives over their estimated useful lives. We use a straight-line method of amortization, unless a method that better reflects the pattern in which the economic benefits of the intangible asset are consumed or otherwise used up can be reliably determined. Amortization is recorded over the estimated useful lives ranging from one to ten years. We review our intangible assets subject to amortization to determine if any adverse conditions exist, or a change in circumstances has occurred that would indicate impairment or a change in the remaining useful life. If the carrying value of an asset exceeds its undiscounted cash flows, we will write-down the carrying value of the intangible asset, or asset group, to its fair value in the period identified. In assessing fair value, we must make assumptions regarding estimated future cash flows and discount rates. If these estimates or related assumptions change in the future, we may be required to record impairment charges. We generally calculate fair value as the present value of estimated future cash flows to be generated by the asset using a risk-adjusted discount rate. If the estimate of an intangible asset’s remaining useful life is changed, we will amortize the remaining carrying value of the intangible asset prospectively over the revised remaining useful life.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 As a result of this analysis and our decision during the fourth quarter of 2015 to exit the business, we recorded an intangible asset impairment of $1.7 million within loss from discontinued operations. During the fourth quarter of fiscal 2014, in connection with our goodwill impairment analysis, we performed a Step 2 test of recoverability of finite lived intangibles in accordance with ASC 360, indicating that our undiscounted future cash flows would not recover the carrying value of the Citrus Lane proprietary software and trade name intangible assets. We then performed a Step 3 impairment analysis of finite lived intangible assets under ASC 360 and determined that the carrying value of the Citrus Lane proprietary software and trade name exceeded the fair value of those assets as of the end of the fourth quarter and recognized an intangible asset impairment of $2.4 million within loss from discontinued operations. Software Development Costs Internal and external software development costs associated with the development of software for internal use are expensed to research and development during the preliminary project stage and capitalized during the application development stage. Costs incurred during application development stage and capitalized totaled $0.4 million and $0.9 million for the fiscal years ended December 26, 2015, and December 27, 2014, respectively. During fiscal year ended December 28, 2013, we believe the substantial majority of our development efforts were either in the preliminary stage of development or were for maintenance of, and minor upgrades and enhancements to internal-use software and, accordingly, application development costs were insignificant. Property and Equipment Property and equipment are stated at cost, and are depreciated using the straight-line method over the estimated useful life of the assets or, where applicable and if shorter, over the lease term. The following table presents the detail of property and equipment, net for the periods presented (in thousands): December 26, 2015 December 27, 2014 Computer equipment $ 2,236 $ 2,438 Furniture and fixtures 1,611 1,707 Software 1,374 1,066 Leasehold improvements </t>
  </si>
  <si>
    <t>Business Acquisitions</t>
  </si>
  <si>
    <t>Business Combinations [Abstract]</t>
  </si>
  <si>
    <t>Business Acquisitions Citrus Lane On July 17, 2014, we acquired Citrus Lane, a social commerce service selling curated products designed for families for a total consideration of $22.9 million in cash and 0.4 million shares of common stock (valued at $3.8 million ). In addition, up to $16.4 million in cash (valued at $14.5 million ) and up to an additional 0.1 million shares of common stock (valued at $1.1 million ) were payable in the event Citrus Lane achieves certain milestones in 2015 and 2016. As part of the transaction, we also exchanged both vested and unvested options to purchase Citrus Lane common stock for options to purchase Care.com common stock at an exchange ratio implied by the value of the merger consideration received by the holders of outstanding Citrus Lane shares (valued at $1.0 million ). In connection with this acquisition, we incurred approximately $1.8 million in direct acquisition costs which were expensed as incurred and are included in general and administrative expense in our consolidated statements of operations. Of the initial consideration value, $5.0 million was placed in an escrow account to secure indemnification obligations contained in the purchase agreement.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Fair Value Measurements and Disclosures . The significant inputs in the Level 3 measurement not supported by market activity included our probability assessments of expected future cash flows related to our acquisition of Citrus Lane during the earn-out period, appropriately discounted considering the uncertainties associated with the obligation, and calculated in accordance with the terms of the merger agreement. There were no changes in the probability of the earn-out payment through December 26, 2015. The cash portion of the contingent consideration liability has been discounted to reflect the time value of money, and therefore, as the milestone dates approach, the fair value of this liability will increase. This increase in fair value was recorded in net loss from discontinued operations in the accompanying consolidated statements of operations. The results of operations for Citrus Lane have been included discontinued operations in our consolidated financial statements since the date of acquisition. Identifiable Intangible Assets As part of the preliminary purchase price allocation, we determined that Citrus Lane's primary separately identifiable intangible assets were its proprietary software and trade name. We used a hybrid approach to value the proprietary software. This approach incorporates elements of the income and cost approaches, specifically the lost profits and replacement cost methods. We used a relief from royalty method to value the trade name. This method assumes that a willing buyer would pay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22.5% discount rate applied was benchmarked with reference to the implied rate of return from the transaction model, as well as an estimate of a market participant's weighted-average cost of capital based on the capital asset pricing model. In estimating the useful life of the acquired assets, we considered ASC 350-30-35, Intangibles-Goodwill and Other ,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amortize these intangible assets over their estimated useful lives using a method that is based on estimated future cash flows, as we believe this will approximate the pattern in which the economic benefits of the assets will be utilized, or where we have concluded that the cash flows were not reliably determinable, on a straight-line basis. Allocation of Purchase Price The acquisition was accounted for as a business combination under FASB ASC Topic 805, Business Combinations (“ASC 805”). The purchase price was assigned to the assets acquired and liabilities assumed based on their estimated fair values. A summary of the purchase price allocation for the acquisition of Citrus Lane is as follows (in thousands): Total purchase consideration Cash $ 22,881 Fair value of common stock 3,844 Fair value of contingent acquisition consideration 15,600 Fair value of stock options exchanged 1,026 Total purchase price $ 43,351 Allocation of purchase consideration Tangible assets $ 2,843 Liabilities assumed (4,098 ) Identifiable intangible assets 4,600 Deferred tax liabilities (1,855 ) Goodwill 41,861 Total purchase price $ 43,351 The fair value of the stock options exchanged and recorded as purchase price represents the fair value of the Citrus Lane options converted into options to purchase our common stock attributable to pre-combination services pursuant to ASC 805, Business Combinations . The remainder of the fair value of these options of $1.4 million is being recognized as stock-based compensation expense in net loss from discontinued operations over the remaining vesting period, which is approximately 2.6 years . We estimated fair value of the stock options using a binomial valuation model with the following weighted-average assumptions: risk free rate of 1.8% , expected volatility of 49.4% , expected life of 5.4 years and dividend of 0.0 %. The weighted-average fair value of stock options granted was $9.34 per share. We also recorded stock-based compensation expense of approximately $1.4 million related to the acceleration of vesting of certain equity awards assumed as part of the Citrus Lane acquisition within net loss from discontinued operations. The estimated fair values for specifically identifiable intangible assets acquired were as follows (in thousands): Weighted-average amortization period (in years) Proprietary software $ 3,000 7 Trade-names 1,600 10 Total purchase price $ 4,600 The sellers are also entitled to additional contingent consideration (“Earn-Out”) based upon the performance of the business acquired during a two year period spanning from July 17, 2014 through July 17, 2016. This consideration is based on the ability to introduce new product offerings or product options to Citrus Lane customers. In the event the Earn-Out targets are achieved, we are required to make payments of $8.2 million in each of the periods ended September 26, 2015 and September 24, 2016, respectively. The estimated fair value of the contingent consideration was determined to be $15.2 million at the acquisition date and was initially recorded in current and non-current contingent acquisition consideration on our consolidated balance sheet. There is also a component of the contingent consideration payable in common stock, which is based on a fixed number of shares on each of the periods ended September 26, 2015 and September 24, 2016, and has been recorded as permanent equity in purchase accounting using the acquisition date stock price part of our purchase accounting. We determined the future estimated fair value for the contingent consideration by applying a present value calculation of probable earn-out payments using an appropriate discount rate for us. We recorded charges of $0.6 million due to the accretion of changes in the valuation of contingent consideration, reported loss from discontinued operations. In addition, certain former employees of Citrus Lane may receive two annual contingent payments (subject to adjustment) not to exceed $1.4 million (the “Employee Bonus Pool”). A portion of the Employee Bonus Pool, $0.3 million , is based on the achievement of the Earn-Out targets noted earlier as well as the individual remaining employed by Care.com. The remaining $1.1 million is based solely on the individuals remaining employed by Care.com. Each annual payment is payable after the first and second anniversaries, from the date of acquisition, provided the individuals remain employed by Care.com on such dates. In case of separation, the Employee Bonus Pool attributable to the terminated employee is reallocated to the remaining employees. As a result of our decision to discontinue the Citrus Lane business, these benefits were no longer payable, and as such we reversed any unpaid bonuses previously accrued in the fourth quarter of fiscal 2015, which result in a gain of $0.7 million . The excess of the purchase price over the estimated fair value of the net tangible assets and intangible assets acquired was recorded as goodwill. The factors contributing to the recognition of the amount of goodwill are based on several strategic and synergistic benefits that are expected to be realized from the Citrus Lane acquisition. None of the goodwill is expected to be deductible for income tax purposes. Refer to Note 2 - Significant Accounting Policies . Pro forma Information The following unaudited pro forma financial information presents the combined results of operations of Care.com and Citrus Lane as if the acquisition had occurred on January 1, 2013, after giving effect to certain pro forma adjustments. The pro forma adjustments reflected herein include only those adjustments that are directly attributable to the Citrus Lane acquisition, factually supportable, and expected to have a continuing impact on us. Actual 2014 impairment charges were excluded from the pro forma results below. The pro forma financial information does not reflect any adjustments for anticipated synergies resulting from the acquisition and is not necessarily indicative of the operating results that would have actually occurred had the transaction been consummated on January 1, 2013. Pro Forma Fiscal Year Ended December 26, 2015 December 27, 2014 December 28, 2013 Revenue $ 138.7 $ 110.7 $ 87.2 Net loss $ (26.3 ) $ (45.8 ) $ (35 ) Consmr On March 3, 2014, we entered into an agreement with Consmr, Inc. (“Consmr”), the developer of a mobile application for ratings and reviews of consumer products, pursuant to which we acquired the right to hire all employees of Consmr for total consideration of $0.6 million . Approximately $0.1 million of the purchase price was held back and is payable in one year subject to the continuing employment of the employees. Such amount is being recognized as compensation expense over the required employment period. The transaction is presented as an acquisition of a business and the consideration transferred, except for the amount held back, was recorded as goodwill. As a result of this transaction, on March 4, 2014 all former employees of Consmr became employees of Care.com. Pro forma information related to Consmr is not presented as the impact of the acquisition on our consolidated results of operations is not significant.</t>
  </si>
  <si>
    <t>Discontinued Operations</t>
  </si>
  <si>
    <t>Discontinued Operations and Disposal Groups [Abstract]</t>
  </si>
  <si>
    <t>Discontinued Operations During the third quarter of fiscal 2015 we made the decision to exit the Citrus Lane business through either a sale or wind-down as it was no longer a strategic priority. In the fourth quarter of fiscal 2015, we made the decision to shut down the business and had substantially completed our plans for exiting the business. As such, financial results of Citrus Lane have been presented as loss from discontinued operations, net of tax on the consolidated statements of operations for the fiscal years ended December 26, 2015 and December 27, 2014 . Assets and liabilities of Citrus Lane to be disposed of are presented as assets from discontinued operations and liabilities from discontinued operations on the consolidated balance sheet as of December 26, 2015 and December 27, 2014 . The following table presents financial results of the Citrus Lane business included in loss from discontinued operations, net of tax for the fiscal years ended December 26, 2015 and December 27, 2014 (in thousands): Fiscal Year Ended December 26, 2015 December 27, 2014 Revenue $ 11,530 $ 6,001 Cost of revenue 11,849 6,882 Operating expenses: Selling and marketing 2,229 2,017 Research and development 904 768 General and administrative 2,698 2,764 Impairment of goodwill and intangible assets 8,766 36,227 Depreciation and amortization 99 76 Operating loss (15,015 ) (42,733 ) Other expense, net (30 ) — Loss from discontinued operations before income taxes (15,045 ) (42,733 ) Loss on disposal of assets before income taxes (2,071 ) — Provision for income tax — — Loss from discontinued operations $ (17,116 ) $ (42,733 ) For further details on the impairment of goodwill and intangible assets please refer to Note 2 of these Notes to Consolidated Financial Statements. The major components of current assets and current liabilities of the Citrus Lane business were as follows (in thousands): December 26, 2015 December 27, 2014 Assets Accounts receivable $ 92 $ 62 Prepaid expenses and other current assets 28 484 Inventory 319 2,626 Total current assets 439 3,172 Property and equipment, net 9 32 Intangible assets, net — 1,900 Goodwill — 8,050 Total assets $ 448 $ 13,154 Liabilities Accounts payable $ 435 $ 1,139 Accrued expenses and other liabilities 1,325 1,066 Deferred revenue 82 1,874 Current contingent acquisition consideration 16,041 7,840 Total current liabilities 17,883 11,919 Total non-current liabilities of discontinued operations — 7,267 Total liabilities $ 17,883 $ 19,186</t>
  </si>
  <si>
    <t>Goodwill and Intangible Assets</t>
  </si>
  <si>
    <t>Goodwill and Intangible Assets Disclosure [Abstract]</t>
  </si>
  <si>
    <t>Goodwill and Intangible Assets The following table presents the change in goodwill for our single reporting unit during the periods presented (in thousands): Balance as of December 27, 2014 $ 60,635 Effect of currency translation (2,004 ) Balance as of December 26, 2015 $ 58,631 The following table presents the detail of intangible assets for the periods presented (dollars in thousands): Gross Carrying Value Accumulated Amortization Net Carrying Value Weighted-Average Remaining Life (Years) December 26, 2015 Indefinite lived intangibles $ 242 $ — $ 242 N/A Trademarks and trade names 4,417 (4,133 ) 284 3.5 Proprietary software 4,751 (3,802 ) 949 1.6 Website 50 (44 ) 6 0.6 Training materials 30 (30 ) — 0.0 Non-compete agreements 130 (111 ) 19 1.6 Leasehold interests 170 (86 ) 84 3.4 Caregiver relationships 285 (285 ) — 0.0 Customer relationships 8,782 (6,977 ) 1,805 3.1 Total $ 18,857 $ (15,468 ) $ 3,389 December 27, 2014 Indefinite lived intangibles $ 242 $ — $ 242 N/A Trademarks and trade names 4,481 (3,377 ) 1,104 2.0 Proprietary software 4,942 (3,351 ) 1,591 2.5 Website 50 (34 ) 16 1.6 Training materials 30 (20 ) 10 1.0 Non-compete agreements 137 (94 ) 43 2.0 Leasehold interests 170 (61 ) 109 4.4 Caregiver relationships 312 (252 ) 60 0.7 Customer relationships 8,857 (4,967 ) 3,890 2.9 Total $ 19,221 $ (12,156 ) $ 7,065 Amortization expense was $3.6 million and $4.2 million for the fiscal years ended December 26, 2015 and December 27, 2014 , respectively. Of these amounts $2.9 million and $3.4 million was classified as a component of depreciation and amortization, and $0.7 million and $0.8 million was classified as a component of cost of revenue in the consolidated statements of operations for the fiscal years ended December 26, 2015 and December 27, 2014 , respectively. As of December 26, 2015 , the estimated future amortization expense related to current intangible assets for future fiscal years was as follows (in thousands): 2016 $ 1,951 2017 547 2018 202 2019 145 2020 96 Thereafter 206 Total $ 3,147</t>
  </si>
  <si>
    <t>Accrued Expenses and Other Current Liabilities</t>
  </si>
  <si>
    <t>Payables and Accruals [Abstract]</t>
  </si>
  <si>
    <t>Accrued Expenses and Other Current Liabilities The following table presents the detail of accrued expenses and other current liabilities for the periods presented (in thousands): December 26, 2015 December 27, 2014 Payroll and compensation $ 5,167 $ 1,830 Tax-related expense 801 804 Marketing expenses 3,451 3,385 Other accrued expenses 2,994 5,648 Total accrued expenses and other current liabilities $ 12,413 $ 11,667</t>
  </si>
  <si>
    <t>Commitments and Contingencies Disclosure [Abstract]</t>
  </si>
  <si>
    <t>Commitments and Contingencies Leases We have entered into various operating lease agreements, primarily covering certain of our offices throughout the world, with original lease periods expiring between 2015 and 2025. Facilities rent expense under these operating leases was $5.2 million and $3.7 million for the years ended December 26, 2015 and December 27, 2014 , respectively. We are responsible for paying our share of the actual operating expenses and real estate taxes under certain of these lease agreements. Certain of these arrangements have renewal or expansion options, as well as adjustments for market provisions, such as free or escalating base monthly rental payments. We recognize rent expense under such arrangements on a straight-line basis over the initial term of the lease. The difference between the straight-line expense and the cash paid for rent has been recorded as deferred rent in the consolidated balance sheets. At December 26, 2015 , minimum future lease commitments under all non-cancelable operating leases (including rent escalation clauses) were as follows (in millions): Payments Due by Period Total Less than 1 Year 1-3 Years 4-5 Years Thereafter Operating lease obligations $ 43.1 $ 4.3 $ 9.0 $ 9.8 $ 20.0 In July 2014, we entered into a lease agreement pursuant to which we agreed to lease office space to be used for our new headquarters (the “Prime Lease”). The Prime Lease is initially for 36,174 square feet of office space, comprising of the entire sixth floor of the building located at 77 Fourth Avenue, Waltham, Massachusetts, or the Building. The leased premises under the Prime Lease will increase by an additional 36,395 square feet, comprising of the entire fourth floor of the Building, on March 1, 2019 and by an additional 36,174 square feet, comprising of the entire fifth floor of the Building, on April 1, 2019. The term of the Prime Lease commences on August 4, 2014 and expires 120 months from the date base rent payments first become due, which date is the earlier of January 1, 2015 and the date we commence operations in the space. We recorded deferred rent on the consolidated balance sheet. We recognize rent expense on a straight-line basis over the expected lease term. The total cash obligation for the base rent over the term of the Prime Lease will be $34.5 million , and is included in the table above. Also in July 2014, we entered into two sublease agreements pursuant to which we agreed to lease the entire fourth and fifth floors of the Building. The term of the fourth floor sublease commenced on December 22, 2014 and expires on February 15, 2019, after which the space will be leased by us pursuant to the Prime Lease. The total cash obligation for the base rent over the term of this sublease will be $4.3 million , and is included in the table above. The term of the fifth floor sublease commence on January 1, 2015 and expires on March 30, 2019, after which the space will be leased by us pursuant to the Prime Lease. The lease commencement date for accounting purposes was determined to be August 4, 2014, which represents the date we received access to the fourth and fifth floors. The total cash obligation for the base rent over the term of this sublease will be $4.1 million , and is included in the table above. We have the right to extend the term of the lease agreement for one 10 -year period. We received $2.3 million as tenant improvements allowance under the terms of our new operating lease, which we recorded as deferred rent are amortizing on a straight-line basis over the term of the lease as an offset to rent expense. In connection with the Prime Leases, we paid $2.8 million in security deposits recorded within other non-current assets on our consolidated balance sheet as of December 26, 2015 . In connection with the execution of the Prime Lease, we entered into an amendment to our lease agreement for our current headquarters pursuant to which that agreement will terminate without penalty on the earlier of (i) ten days after the date we commenced operations under the Prime Lease and (ii) December 31, 2014. We recognized total rent expense related to the current and new headquarters of approximately $4.2 million , $2.7 million and $1.6 million for the years ended December 26, 2015 , December 27, 2014 and December 28, 2013 , respectively. Legal matters 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solidated financial position, results of operations, or cash flows. Regardless of the outcome, litigation can adversely impact us due to defense and settlement costs, diversion of management resources, and other factors.</t>
  </si>
  <si>
    <t>Stockholders' Equity (Deficit)</t>
  </si>
  <si>
    <t>Equity [Abstract]</t>
  </si>
  <si>
    <t>Stockholders’ Equity (Deficit) Initial Public Offering (IPO) 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4.8 million from the IPO, including the exercise of the underwriters’ over-allotment option, net of underwriters’ discounts and commissions, and after deducting offering expenses of approximately $2.4 million . 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 Stock-Based Compensation Stock Option Plans On November 15, 2006, we adopted our 2006 Stock Incentive Plan (‘‘the 2006 Plan’’), which provides for the issuance of incentive and non-qualified stock options, restricted stock and other stock-based awards to employees and non-employees of the Company. We reserved 4,567,500 shares of common stock for issuance under the 2006 Plan. Options generally vest over four years , with 25% vesting upon the one year anniversary of the date of hire, and the remaining 75% vesting quarterly over the next 3 years . Options granted to consultants or other non-employees generally vest over the expected service period to the Company. The options expire ten years from the date of grant. We issue new shares to satisfy stock option exercises. Only stock options have been issued under the 2006 Plan. No grants have been made under the 2006 Plan since our IPO, and no further awards will be granted under the 2006 Plan. However, the 2006 Plan will continue to govern outstanding awards granted under the 2006 Plan. During 2010, we granted our Chief Executive Officer (“CEO”) a performance-based option to purchase 150,000 shares, which vests in tranches if defined corporate goals are achieved during fiscal years 2011 through 2014. We recorded a share-based compensation expense related to this award of $0.2 million during the year ended December 28, 2013. No stock-based compensation expense related to this award was recorded in the year ended December 27, 2014, as the performance metrics were not achieved. On January 23, 2014, we adopted our 2014 Incentive Award Plan (‘‘the 2014 Plan’’), which provides for the issuance of incentive and non-qualified stock options, restricted stock, restricted stock units (“RSUs”) and other stock-based awards to employees, directors and non-employees of the Company and our subsidiaries. We initially reserved 4,112,048 shares of common stock for issuance under the 2014 Plan. The number of shares initially available for issuance will be increased by (i) the number of shares represented by awards outstanding under the 2006 Plan that are forfeited, lapse unexercised or are settled in cash and which following the effective date of the 2014 Plan are not issued under the 2006 Plan and (ii) an annual increase on January 1 of each calendar year beginning in 2015 and ending in 2019, equal to the lesser of (A) 4% of the shares of common stock outstanding (on an as-converted basis) on the final day of the immediately preceding calendar year and (B) an amount as determined by our board of directors. No more than 5,002,935 shares of common stock may be issued upon the exercise of incentive stock options. Options generally vest over four years, with 25% vesting upon the one -year anniversary of the date of hire, and the remaining 75% vesting quarterly over the next 3 years. Options granted to consultants or other non-employees generally vest over the expected service period to the Company. The options expire ten years from the date of grant. To date stock options and RSUs have been issued under the 2014 Plan. We assumed certain other plans in connection with the Citrus Lane acquisition and no shares are available for future grant under these plans. Stock-Based Compensation The following table summarizes stock-based compensation in our accompanying condensed consolidated statements of operations (in thousands): Fiscal Year Ended December 26, December 27, December 28, Cost of revenue $ 236 $ 156 $ 161 Selling and marketing 813 582 348 Research and development 760 437 356 General and administrative 3,116 2,704 997 Loss from discontinued operations 589 1,926 — Total stock-based compensation $ 5,514 $ 5,805 $ 1,862 Included in loss from discontinued operations for the fiscal year ended December 27, 2014 is approximately $1.4 million related to the acceleration of vesting of certain equity awards assumed as part of the Citrus Lane acquisition. Pursuant to the 2014 Plan, during fiscal 2015 we granted 1.7 million time-based RSUs to certain employees and directors and 0.3 million performance based RSUs to certain members of senior management. Each recipient of performance based RSUs is eligible to receive up to 100% of the shares granted on the achievement of certain financial targets for fiscal 2015 and which will vest over a four -year period retroactive to either March or April 2015. As we did not meet the performance targets, no expense has been recognized on these awards and they were canceled as of December 26, 2015. RSUs are not included in issued and outstanding common stock until the shares are vested and released. The fair value of the RSUs is measured based on the market price of the underlying common stock as of the date of grant, reduced by the purchase price of $0.001 per share. The weighted average grant-date fair value per share and the total fair value of vested shares from the RSU grants was $7.78 and $1.7 million , respectively, for the year ended December 26, 2015 . No RSUs were granted during the years ended December 27, 2014 and December 28, 2013 . During the year ended December 26, 2015 , no stock options were granted. During the years ended December 27, 2014 and December 28, 2013 , we granted 1.6 million and 1.3 million stock options, respectively with weighted-average exercise price per share of $11.15 and $6.05 , respectively. The following table presents the assumptions used to estimate the fair value of options granted during the periods presented: Fiscal Year Ended December 26, December 27, December 28, Risk-free interest rate N/A 1.81 - 1.95 % 1.23 - 2.00% Expected term (years) N/A 6.25 6.25 Volatility N/A 47.1 - 56.3 % 44.6% Expected dividend yield N/A — — A summary of stock option activity for the year ended December 26, 2015 was as follows (in thousands for shares and intrinsic value): Stock Options Restricted Stock Units Shares Weighted-Average Remaining Contractual Term (Years) Weighted-Average Exercise Price Aggregate Intrinsic Value Shares Weighted-Average Grant Date Fair Value Outstanding as of December 27, 2014 4,270 7.17 $ 6.47 $ 14,373 — $ — Granted (1) — — 1,947 7.49 Settled (RSUs) — — (214 ) 7.78 Exercised (257 ) 2.22 — — Canceled and forfeited (531 ) 8.2 (427 ) 7.6 Outstanding as of December 26, 2015 3,482 5.93 $ 6.52 $ 8,891 1,306 $ 7.42 Vested and exercisable as of December 26, 2015 2,769 5.49 5.29 8,421 — — Vested and expected to vest as of December 26, 2015 3,404 5.88 $ 6.37 $ 8,860 1,056 7.42 ____________________________ (1) For RSUs, includes both time-based and performance-based restricted stock units (2) Options and RSUs expected to vest reflect an estimated forfeiture rate Aggregate intrinsic value represents the difference between the closing stock price of our common stock and the exercise price of outstanding, in-the-money options. Our closing stock price as reported on the New York Stock Exchange as of December 26, 2015 was $7.27 . The total intrinsic value of options exercised and RSUs vested was approximately $2.9 million , for the year ended December 26, 2015 . The aggregate fair value of the options that vested during the year ended December 26, 2015 was $3.7 million . As of December 26, 2015 , total unrecognized compensation cost, adjusted for estimated forfeitures, related to non-vested stock options and RSUs was approximately $3.3 million and $7.3 million , respectively, which is expected to be recognized over a weighted-average period of 1.6 years and 3.3 years, respectively, to the extent they are probable of vesting. As of December 26, 2015 , we had 3,337,574 shares available for grant under the 2014 Plan. Common Stock As of December 26, 2015 , we had reserved the following shares of common stock for future issuance in connection with the following: December 26, 2015 Contingent consideration payable in common stock 106,000 Options issued and outstanding 3,481,750 Restricted stock units issued and outstanding 1,305,628 Common stock available for stock-based award grants under incentive award plans 3,337,574 Total 8,230,952 Preferred Stock Warrants In connection with a debt financing in 2007, we issued Lighthouse Capital Partners a warrant to purchase 40,697 shares of our Series A-1 convertible preferred stock at an exercise price of $1.72 per share, expiring October 2014, which were fully exercisable upon issuance. In conjunction with the closing of our IPO in January 2014, the warrant was automatically converted into a warrant exercisable for 40,697 shares of common stock at a purchase price of $1.72 per share, which resulted in the reclassification of the related convertible preferred stock warrant liability to additional paid-in capital as the warrant met the criteria for equity classification upon conversion to a warrant to purchase common stock. In accordance with ASC 480-10, Distinguishing Liabilities from Equity, the freestanding warrant for our preferred stock was recognized as a liability and recorded at fair value in all periods prior to its conversion into a warrant to purchase common stock. The warrant liability was re-measured to fair value prior to reclassification to additional paid-in capital. The warrant was exercised during the year ended December 27, 2014 using a net exercise method which resulted in the issuance of 38,142 shares of common stock. There were no proceeds received by us related to this transaction. Common Stock Warrants In connection with a 2010 Loan and Security Agreement, we issued a warrant to purchase a maximum of 40,000 shares of our common stock at an exercise price of $1.65 per share. The warrant was exercised during the year ended December 27, 2014 using a net exercise method which resulted in the issuance of 37,591 shares of common stock. There were no proceeds received by us related to this transaction.</t>
  </si>
  <si>
    <t>Net Loss Per Share</t>
  </si>
  <si>
    <t>Earnings Per Share [Abstract]</t>
  </si>
  <si>
    <t>Net Loss Per Share Basic net loss per share is computed by dividing net loss attributable to common shareholders by the weighted-average number of common shares outstanding during the period. The holders of our Series A, A-1, B, C, D, D-1 and E redeemable convertible preferred stock did not have contractual obligations to share in or fund our losses. Diluted net loss per share attributable to common shareholders is computed by dividing net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nd in 2013 also included common stock issuable upon conversion of our redeemable convertible preferred stock and warrants to purchase our redeemable convertible preferred stock. The following table presents the calculation of basic and diluted net loss per share (in thousands, except per share data): Fiscal Year Ended December 26, December 27, December 28, Loss from continuing operations $ (17,879 ) $ (37,559 ) $ (28,296 ) Loss from discontinued operations, net of tax (see note 4) (17,116 ) (42,733 ) — Net loss (34,995 ) (80,292 ) (28,296 ) Accretion of preferred stock — (4 ) (57 ) Net loss attributable to common stockholders $ (34,995 ) $ (80,296 ) $ (28,353 ) Net loss per share attributable to common stockholders (Basic and Diluted): Loss from continuing operations $ (0.56 ) $ (1.30 ) $ (9.45 ) Loss from discontinued operations (0.53 ) (1.47 ) — Net loss per share $ (1.09 ) $ (2.77 ) $ (9.45 ) Weighted-average shares used to compute net loss per share attributable to common stockholders: Basic and diluted 32,001 28,941 3,000 The following equity shares were excluded from the calculation of diluted net loss per share attributable to common stockholders because their effect would have been anti-dilutive for the periods presented (in thousands): Fiscal Year Ended December 26, December 27, December 28, Redeemable convertible preferred stock — — 21,299 Stock options 3,482 4,270 3,439 Restricted stock units 1,306 — — Preferred stock warrants — — 41 Common stock warrants — — 40</t>
  </si>
  <si>
    <t>Income Taxes</t>
  </si>
  <si>
    <t>Income Tax Disclosure [Abstract]</t>
  </si>
  <si>
    <t>Income Taxes The following table presents domestic and foreign components of loss from continuing operations before income taxes for the periods presented (in thousands): Fiscal Year Ended December 26, December 27, December 28, United States $ (13,318 ) $ (32,730 ) $ (22,182 ) Foreign (3,340 ) (5,581 ) (5,760 ) Loss from continuing operations before income taxes $ (16,658 ) $ (38,311 ) $ (27,942 ) The following table presents the components of the provision for (benefit from) income taxes for the periods presented (in thousands): Fiscal Year Ended December 26, December 27, December 28, Current: Federal $ — $ — $ — State 94 108 70 Foreign 33 33 — Total current provision for income taxes 127 141 70 Deferred: Federal 883 (757 ) 626 State 211 (136 ) 49 Foreign — — (391 ) Total deferred tax provision (benefit) 1,094 (893 ) 284 Total provision for (benefit from) income taxes $ 1,221 $ (752 ) $ 354 See Note 4 - Discontinued Operations for the losses from discontinued operations before income taxes and related income taxes reported for the year ended December 26, 2015 and December 27, 2014, respectively. All pre-tax loss presented in discontinued operations were related to U.S. operations. The following table presents a reconciliation of the statutory federal rate, and our effective tax rate on losses from continuing operations, for the periods presented: Fiscal Year Ended December 26, December 27, December 28, U.S. federal taxes at statutory rate 34 % 34 % 34 % State income taxes, net of federal benefit (1 ) — 2 Permanent differences (3 ) (3 ) (3 ) Foreign rate differential (1 ) (1 ) (1 ) Change in valuation allowance - U.S. (31 ) (24 ) (28 ) Change in valuation allowance - foreign (5 ) (4 ) (5 ) Total (7 )% 2 % (1 )% During fiscal 2015 we recorded an income tax expense of $1.2 million , primarily related to amortization of certain goodwill for tax purposes for which there is no corresponding book deduction and certain state taxes based on operating income that are payable without regard to our tax loss carry forwards. During fiscal 2014 we recorded an income tax benefit of $(0.8) million , primarily related to the reversal of our valuation allowance against the deferred tax liabilities recorded in purchase accounting, partially offset by the income tax expense related to the amortization of goodwill for tax purposes for which there is no corresponding book deduction and certain state taxes based on operating income that are payable without regard to our tax loss carry forwards. During fiscal 2013 we recorded income tax expense of $0.4 million , primarily related to the amortization of goodwill for tax purposes for which there is no corresponding book deduction and certain state taxes based on operating income that are payable without regard to our tax loss carryforwards, partially offset by foreign deferred tax benefits, related to the expected future realization of German deferred tax assets expected to offset future reversal of deferred tax liabilities of definite lived intangibles established in purchase accounting. Deferred income taxes reflect the net tax effects of temporary differences between the carrying amounts of assets and liabilities for financial reporting purposes and the amounts used for income tax purposes. In November 2015, the Financial Accounting Standards Board (“FASB”) issued Accounting Standards Update (ASU) No. 2015-17, Balance Sheet Classification of Deferred Taxes. ASU 2015-17 simplifies the presentation of deferred income taxes by eliminating the requirement for entities to separate deferred income tax liabilities and assets into current and non-current amounts in the balance sheet. Rather, it requires that deferred tax assets and liabilities are classified as non-current in the balance sheet. The Company adopted this standard prospectively for the year-ended December 26, 2015 and prior periods were not retrospectively adjusted. The following table presents the significant components of our deferred tax assets and liabilities, including those related to discontinued operations for the periods presented (in thousands): Fiscal Year Ended December 26, 2015 December 27, 2014 Deferred tax assets Net operating loss carryforwards $ 45,881 $ 40,790 Accrued expenses 3,045 1,696 Stock-based compensation 1,922 1,618 U.S. definite lived intangibles 5,058 3,538 Other temporary differences 1,217 33 Total deferred tax assets 57,123 47,675 Valuation allowance (56,304 ) (46,619 ) Net deferred tax assets 819 1,056 Deferred tax liabilities Foreign intangibles (111 ) (224 ) U.S. goodwill (3,166 ) (2,072 ) Fixed assets (708 ) (832 ) Total deferred tax liabilities (3,985 ) (3,128 ) Net deferred tax liabilities $ (3,166 ) $ (2,072 ) As of December 26, 2015 , we had federal net operating loss carryforwards of $111.3 million and state net operating loss carryforwards of $91.9 million , which may be available to reduce future taxable income. The net operating loss (‘‘NOL’’) will expire at various dates through 2035. Included in the federal and state net operating losses are deductions attributable to excess tax benefits from the exercises of stock compensation of $0.8 million and $0.7 million , respectively. The tax benefits attributable to these deductions are credited directly to additional paid-in capital upon utilization of these deferred tax assets to reduce taxes payable. As of December 26, 2015 , we had foreign net operating losses primarily related to our German operations of $8.1 million , our U.K. operations of $3.7 million , and our Australia operations of $0.3 million that have an unlimited carryforward period under German, U.K. and Australia tax law. We also had foreign net operating losses in our Canadian operation of $0.9 million that have a twenty year carryforward. The NOL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We have not, as yet, conducted a study to determine if any such changes have occurred that could limit our ability to use the net operating losses and tax credit carryforwards. We will complete a full analysis of the tax attribute carryforwards prior to any utilization. ASC 740 requires a valuation allowance to reduce the deferred tax assets if, based on the weight of available evidence, it is more likely than not that some portion or all of the deferred tax assets will not be realized. After consideration of all the evidence, both positive and negative, we have recorded a valuation allowance of $56.3 million and $46.6 million at December 26, 2015 and December 27, 2014 , respectively, because our management has determined that is it more likely than not that these assets will not be fully realized. The increase of $9.7 million in the overall valuation allowance relates primarily to U.S. and certain foreign operating losses for which we currently provide no tax benefit. As of December 26, 2015 and December 27, 2014 , the Company had no recorded liabilities for uncertain tax positions. Interest and penalty charges, if any, related to uncertain tax positions would be classified as income tax expense in the accompanying consolidated statements of operations. As of December 26, 2015 , December 27, 2014 and December 28, 2013 we had no accrued interest or penalties related to uncertain tax positions. We file U.S. federal income tax returns and returns in various state, local, and foreign jurisdictions. Since we are in a loss carryforward position, the statute of limitations generally remains open for all tax years. Currently, we are not under examination relating to tax returns that have been previously filed. Our current intentions are to indefinitely reinvest the earnings of our foreign subsidiaries, if any, or to repatriate only when tax-effective. Accordingly, we have not provided for U.S. taxes on the unremitted earnings of our international subsidiaries, which are not significant as of December 26, 2015 . In addition, we not believe it is practicable to estimate the amount of income taxes payable on the earnings that are indefinitely reinvested in foreign operations.</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Prior to our decision to exit the Citrus Lane business in fiscal 2015, we had determined that we had two operating and reporting segments, CRCM Businesses, Excluding Citrus Lane and Citrus Lane. Subsequent to our decision to exit the Citrus Lane business, we have concluded that we have a single operating and reportable segment comprised of the following product lines (dollars in thousands): Fiscal Year Ended December 26, 2015 December 27, 2014 December 28, 2013 U.S. Consumer Business $ 115,020 $ 96,524 $ 72,415 Other 23,661 14,188 9,072 Total revenue $ 138,681 $ 110,712 $ 81,487 No country outside of the United States provided greater than 10% of our total revenue. Revenue is classified by the major geographic areas in which our customers are located. The following table summarizes total revenue generated by our geographic locations (dollars in thousands): Fiscal Year Ended December 26, December 27, December 28, United States $ 129,085 $ 102,047 $ 74,800 International 9,596 8,665 6,687 Total revenue $ 138,681 $ 110,712 $ 81,487 Fiscal Year Ended December 26, December 27, December 28, United States 93 % 92 % 92 % International 7 % 8 % 8 % Total revenue 100 % 100 % 100 % Our long-lived assets are primarily located in the United States and not allocated to any specific region. Therefore, geographic information is presented only for total revenue.</t>
  </si>
  <si>
    <t>Related Party Transactions</t>
  </si>
  <si>
    <t>Related Party Transactions [Abstract]</t>
  </si>
  <si>
    <t>Related Party Transactions We entered into a master services agreement in February 2011 with the United Services Automobile Association, who later in 2011 participated as the lead investor in the Series D redeemable convertible preferred stock financing. We did not recognize any significant revenue under the master service agreement in the year ended December 28, 2013 . The terms of this agreement were superseded in their entirety by the terms of the alliance agreement referenced in the next paragraph. Therefore, we did not recognize any revenue under this agreement in the years ended December 26, 2015 or December 27, 2014. In December 2013, we entered into an alliance agreement with USAA Alliance Services, LLC, or USAA Alliance, an affiliate of USAA, pursuant to which USAA Alliance agreed to promote our services to USAA members and we agreed to offer our services to their members at specified discounts, which vary based on the nature of the services purchased. Under the terms of the alliance agreement, we agreed to pay USAA Alliance specified commissions in connection with the services that are purchased by USAA members under the alliance agreement. Commissions vary based on the nature of the services purchased. Under the alliance agreement, we made payments totaling less than $100,000 in both fiscal 2015 and fiscal 2014. The alliance agreement was terminated during the fourth quarter of fiscal 2015.</t>
  </si>
  <si>
    <t>Employee Benefit Plans</t>
  </si>
  <si>
    <t>Compensation and Retirement Disclosure [Abstract]</t>
  </si>
  <si>
    <t>Employee Benefit Plans We have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 sharing contributions. During the year ended December 26, 2015 , we contributed a 401(k) match of $0.2 million .</t>
  </si>
  <si>
    <t>Other Expense, Net</t>
  </si>
  <si>
    <t>Other Income and Expenses [Abstract]</t>
  </si>
  <si>
    <t>Other Expense, Net Other expense, net consisted of the following (in thousands): Fiscal Year Ended December 26, December 27, December 28, Interest income 72 86 47 Interest expense (3 ) (43 ) (17 ) Other expense, net (1,308 ) (3,899 ) (321 ) Total other expense, net $ (1,239 ) $ (3,856 ) $ (291 )</t>
  </si>
  <si>
    <t>Subsequent Events</t>
  </si>
  <si>
    <t>Subsequent Events [Abstract]</t>
  </si>
  <si>
    <t>Subsequent Events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In February 2016, we entered into a settlement agreement with the previous shareholders of Citrus Lane. The settlement agreement relates to our acquisition of Citrus Lane and the merger agreement pursuant to which the acquisition was consummated. Under the terms of the settlement agreement, we have agreed to pay the previous shareholders of Citrus Lane $15.6 million of the $16.4 million of contingent consideration that was otherwise payable to them in the event Citrus Lane achieved certain milestones in 2015 and 2016. In exchange, the former shareholders have agreed to forfeit the $5.0 million in original cash consideration that was being held in an escrow account, as well as the 0.5 million shares of common stock (valued at $5.5 million as of the original closing date) offered as part of the deal consideration.</t>
  </si>
  <si>
    <t>Quarterly Financial Information (Unaudited)</t>
  </si>
  <si>
    <t>Quarterly Financial Information Disclosure [Abstract]</t>
  </si>
  <si>
    <t>Quarterly Financial Information (Unaudited) The table below sets forth unaudited selected quarterly financial data for each of the last two fiscal years (dollars in thousands, except per share data). For the Quarter Ended December 26, 2015 September 26, 2015 June 27, March 28, Total revenue $ 37,550 $ 36,179 $ 32,903 $ 32,049 Cost of revenue 6,321 6,894 6,630 6,272 Income (Loss) from continuing operations 3,683 (6,364 ) (5,404 ) (9,794 ) Loss from discontinued operations, net of tax (2,084 ) (10,985 ) (1,831 ) (2,216 ) Net income (loss) 1,599 (17,349 ) (7,235 ) (12,010 ) Net loss per share (Basic): Income (Loss) from continuing operations $ 0.11 $ (0.20 ) $ (0.17 ) $ (0.31 ) Loss from discontinued operations (0.06 ) (0.34 ) (0.06 ) (0.07 ) Net income (loss) per share $ 0.05 $ (0.54 ) $ (0.23 ) $ (0.38 ) Net loss per share (Diluted): Income (Loss) from continuing operations $ 0.11 $ (0.20 ) $ (0.17 ) $ (0.31 ) Loss from discontinued operations (0.06 ) (0.34 ) (0.06 ) (0.07 ) Net income (loss) per share* $ 0.05 $ (0.54 ) $ (0.23 ) $ (0.38 ) * Note the diluted share total used in the calculation of net income (loss) per share in Q4 FY’15 was 33,094 For the Quarter Ended December 27, 2014 September 27, 2014 June 28, March 29, Total revenue $ 30,001 $ 29,604 $ 25,836 $ 25,271 Cost of revenue 5,869 6,111 5,713 5,771 Loss from continuing operations (1,530 ) (10,610 ) (9,875 ) (15,544 ) Loss from discontinued operations, net of tax (38,890 ) (3,843 ) — — Net loss (40,420 ) (14,453 ) (9,875 ) (15,544 ) Net loss attributable to common stockholders (40,420 ) (14,453 ) (9,875 ) (15,548 ) Net loss per share attributable to common stockholders (Basic and Diluted): Loss from continuing operations $ (0.05 ) $ (0.34 ) $ (0.32 ) $ (0.71 ) Loss from discontinued operations (1.23 ) (0.12 ) — — Net loss per share $ (1.28 ) $ (0.46 ) $ (0.32 ) $ (0.71 ) Information in any one quarterly period should not be considered indicative of annual results due to the effects of seasonality on our business.</t>
  </si>
  <si>
    <t>Summary of Significant Accounting Policies (Policies)</t>
  </si>
  <si>
    <t>Principles of Consolidation</t>
  </si>
  <si>
    <t>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enerally accepted accounting principles in the United States of America (“U.S. GAAP”).</t>
  </si>
  <si>
    <t>Fiscal Year-End</t>
  </si>
  <si>
    <t>Fiscal Year-End For periods prior to fiscal 2013, we operated and reported on a calendar basis fiscal year. Beginning in the third quarter of fiscal 2013, we operate and report using a 52 or 53 week fiscal year ending on the Saturday in December closest and prior to December 31. Accordingly, our fiscal quarters end on the Saturday that falls closest to the last day of the third month of each quarter.</t>
  </si>
  <si>
    <t xml:space="preserve">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During the fourth quarter of fiscal 2015, we made the decision to shut down the business and had substantially completed our plans for ceasing the operation of the business. The represented a strategic shift that will have a major effect on our operations and financial results. As such, financial results of Citrus Lane have been presented as net loss from discontinued operations on the consolidated statements of operations for the years ended December 26, 2015 and December 27, 2014. Assets and liabilities of Citrus Lane to be disposed of are presented as assets from discontinued operations and liabilities from discontinued operations on the consolidated balance sheet as of December 26, 2015 and December 27, 2014 (see Note 4, “Discontinued Operations”). </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valuation of common and preferred stock and warrants to purchase preferred stock,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solidated financial statements; therefore, actual results could differ from the estimates.</t>
  </si>
  <si>
    <t>Revenue Recognition</t>
  </si>
  <si>
    <t>Revenue Recognition 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Other service revenues are recognized as the services are performed. Taxes that are collected from customers and remitted to government authorities are presented on a net basis and are excluded from revenue. As it relates to our Citrus Lane business which is presented within discontinued operations, for product sales, these criteria are deemed to have been met when the items are delivered to the end customer. Shipping and handling charges are included in revenue on a gross basis. 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the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t>
  </si>
  <si>
    <t>Deferred Revenue</t>
  </si>
  <si>
    <t>Deferred Revenue Deferred revenue primarily consists of payments received in advance of revenue recognition of the services described above, and is recognized as the revenue recognition criteria are met. Our customers pay for most services in advance on a monthly, quarterly or annual basis. Amounts expected to be recognized within the twelve months following the balance sheet date are classified within current liabilities in the accompanying consolidated balance sheets.</t>
  </si>
  <si>
    <t>Unbilled Receivables</t>
  </si>
  <si>
    <t>Unbilled Receivables Unbilled receivables consist of amounts earned upon satisfying the revenue recognition criteria in advance of billing. Subscribers to our Care.com HomePay solution are billed quarterly in arrears at the beginning of the subsequent calendar quarter to which the services related.</t>
  </si>
  <si>
    <t>Cost of Revenue</t>
  </si>
  <si>
    <t>Cost of Revenue Cost of revenue primarily consists of expenses that are directly related, or closely correlated, to revenue generation, including matching and payments member variable servicing costs such as personnel costs for customer support, transaction fees related to credit card payments and the cost of background checks run on both families and caregivers. Additionally, cost of revenue includes website hosting fees and amortization expense related to caregiver relationships, proprietary software acquired as part of acquisitions and website intangible assets. As it relates to our Citrus Lane business, which is presented within discontinued operations, we have product fulfillment costs, largely consisting of product, shipping and costs associated with our third-party fulfillment providers.</t>
  </si>
  <si>
    <t>Concentrations of Credit Risk</t>
  </si>
  <si>
    <t>Concentrations of Credit Risk Financial instruments, which potentially subject us to concentrations of credit risk, consist primarily of cash and cash equivalents and accounts receivable. We place our cash and cash equivalents with major financial institutions throughout the world that management assesses to be of high-credit quality in order to limit exposure of each investment. As of December 26, 2015 and December 27, 2014 , substantially all of our cash had been invested in money market funds. Credit risk with respect to accounts receivable is dispersed due to the large number of customers. During the year ended December 26, 2015 , one customer accounted for more than 13% of total accounts receivable and no customer accounted for more than 10% of revenue. During the year ended December 27, 2014 , one customer accounted for 15% of total accounts receivable and no customer accounted for more than 10% of total revenue. In addition, our credit risk is mitigated by a relatively short collection period. Collateral is not required for accounts receivable. We record our accounts receivable in our consolidated balance sheets at net realizable value. We perform on-going credit evaluations of our customers and maintain allowances for potential credit losses, based on management’s best estimates. Amounts determined to be uncollectible are written off against this reserve.</t>
  </si>
  <si>
    <t>Foreign Currency Translation</t>
  </si>
  <si>
    <t xml:space="preserve">Foreign Currency Translation 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expense, net in the accompanying consolidated statements of operations. The effects of foreign currency translation adjustments are included as a component of accumulated other comprehensive income in the accompanying consolidated balance sheets. </t>
  </si>
  <si>
    <t>Cash Equivalents</t>
  </si>
  <si>
    <t>Cash Equivalents We consider highly liquid investments purchased with an original maturity of 90 days or less at the time of purchase to be cash equivalents.</t>
  </si>
  <si>
    <t>Fair Value Measurement</t>
  </si>
  <si>
    <t>Recurring Fair Value Measurement Accounting Standards Codification (“ASC”) 820, Fair Value Measurements and Disclosures ,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Recurring Fair Value Measurements Assets Cash equivalents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 Liabilities Contingent Acquisition Consideration - Contingent acquisition consideration includes the fair value of contingent consideration paid by us in connection with corporate acquisitions based on the likelihood of issuing preferred and common stock and paying cash related to certain revenue and other milestones.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For contingent consideration payable in preferred stock, we used a valuation of the company based on both an income and market approach to determine the fair value of the preferred stock as of the acquisition date and on an-ongoing basis. Upon the closing of our initial public offering (“IPO”) in January 2014, the contingent consideration payable in preferred stock was automatically converted to the right to receive common stock at the then-applicable conversion rate. Contingent consideration payable in preferred stock was written up to fair value as of the closing date of the IPO and was reclassified to permanent equity. 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ed a liability in accordance with ASC 480-10, Distinguishing Liabilities from Equity , and was marked-to-market each reporting period with changes in market value recognized in other expense, net in the accompanying consolidated statements of operations. During the year ended December 28, 2013 we reassessed the probability of achievement on the Care Concierge, Inc. contingent acquisition cash payment based on the achievement of certain revenue milestones and the probability of reaching both the 2013 and 2014 milestones, which resulted in $0.6 million of incremental expense. During the year ended December 27, 2014, in connection with our acquisition of Citrus Lane, we recognized acquisition consideration payable in cash and shares totaling $17.5 million . The probability of achievement of this earn-out was assessed at 100% . Current contingent consideration liabilities from the acquisition of Citrus Lane of $16.0 million and $7.8 million were included in current liabilities from discontinued operations as of December 26, 2015 and December 27, 2014, respectively. Non-current contingent consideration liabilities from the acquisition of Citrus Lane of $7.3 were included in non-current liabilities from discontinued operations as of December 27, 2014. The significant inputs in the Level 3 measurement not supported by market activity included our probability assessments of expected future cash flows related to our acquisition of Breedlove &amp; Associates, LLC, Care Concierge, Inc. and Citrus Lane during the applicable earn-out period, appropriately discounted considering the uncertainties associated with the applicable obligation, and calculated in accordance with the terms of the applicable transaction agreement. As such, the cash portion of the contingent consideration liability has been discounted to reflect the time value of money, and therefore, as the milestone date approaches, the fair value of this liability will increase. Preferred Stock Warrants - Preferred stock warrants consist of warrants issued in connection with debt financings. The fair value of the warrants was determined using the Black-Scholes option-pricing model. In conjunction with the closing of the IPO, the warrant exercisable for shares of our Series A-1 Preferred Stock was automatically converted into a warrant exercisable for shares of our common stock, resulting in the reclassification of the related convertible preferred stock warrant liability to additional paid-in capital as the warrant met the criteria for equity classification upon its conversion to a warrant for the purchase of common stock. The warrant liability was re-measured to fair value prior to reclassification to additional paid-in capital. As of December 26, 2015 , we had no outstanding warrant liability. Non-Recurring Fair Value Measurements We remeasure the fair value of certain assets and liabilities upon the occurrence of certain events. Such assets are comprised of long-lived assets, including property and equipment, intangible assets and goodwill. No remeasurement of long-lived assets occurred as of December 26, 2015 or December 27, 2014 , aside from those detailed below pertaining to goodwill and intangible assets. Other financial instruments not measured or recorded at fair value in the accompanying consolidated balance sheets principally consist of accounts receivable, accounts payable, and accrued liabilities. The estimated fair values of these instruments approximate their carrying values due to their short-term nature.</t>
  </si>
  <si>
    <t>Business Combinations</t>
  </si>
  <si>
    <t>Business Combinations We determine and allocate the purchase price of an acquired company to the tangible and intangible assets acquired and liabilities assumed based on their fair values as of the business combination date, including identifiable intangible assets, which either arise from a contractual or legal right or are separable from goodwill. We base the fair value of identifiable intangible assets acquired in a business combination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he use of alternative valuation assumptions, including estimated revenue projections, growth rates, cash flows, discount rates, estimated useful lives and probabilities surrounding the achievement of revenue-based milestones, could result in different purchase price allocations and amortization expense in current and future periods. Transaction costs associated with these acquisitions are expensed as incurred through general and administrative cost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as a component of operating expenses. Increases or decreases in the fair value of the contingent consideration liability can result from changes in discount periods and rates, as well as changes in the timing and amount of revenue estimates or in the timing or likelihood of achieving revenue-based milestones. Results of operations and cash flows of acquired companies are included in our operating results from the date of acquisition.</t>
  </si>
  <si>
    <t>Equity Method Investments</t>
  </si>
  <si>
    <t>Equity Method Investment During fiscal 2012, we made a 50% investment in Care International Exchange, Inc. (the “Venture”), a venture formed with Magsaysay People Resources Corporation (‘‘Magsaysay’’). The purpose of the Venture is to conduct activities related to a live-in care program with the goal of generating revenue from the placement of foreign-born providers with families, institutions or individuals seeking live-in home care throughout Canada. Our initial investment in the Venture was $50,000 . We account for our investment in the Venture using the equity method of accounting based on our voting interest as we have significant influence over the Venture. Accordingly, our share of the income or loss of the Venture is recorded in other income or expense in the accompanying consolidated statements of operations. To date, the operations of the Venture have not been significant.</t>
  </si>
  <si>
    <t>Goodwill Goodwill is recorded as the difference, if any, between the aggregate consideration paid for an acquisition and the fair value of the net tangible and intangible assets acquired. We evaluate goodwill for impairment at the reporting unit level (operating segment or one level below an operating segment) annually or more frequently if we believe indicators of impairment exist. In accordance with the guidance, we are permitted to first assess qualitative factors to determine whether it is more likely than not that the fair value of a reporting unit is less than its carrying amount. If we conclude that it is more likely than not that the fair value of a reporting unit is less than its carrying amount, then a two-step goodwill impairment test is performed. In performing the test, we utilize the two-step approach prescribed under Accounting Standards Codification, or ASC, 350, Intangibles - Goodwill and Other . The first step requires a comparison of the reporting unit against its aggregate carrying value, including goodwill. If the carrying amount exceeds the reporting unit’s carrying value to its fair value. We consider a number of factors to determine the fair value of a reporting unit, including an independent valuation to conduct this test. The valuation is based upon expected future discounted operating cash flows of the reporting unit. We base the discount rate on the weighted average cost of capital, or WACC, of market participants. If the carrying value of a reporting unit exceeds its estimated fair value, we will perform the second step of the goodwill impairment test to measure the amount of impairment loss, if any. The second step of the goodwill impairment test compares the implied fair value of a reporting unit’s goodwill to its carrying value. The second step requires us to perform a hypothetical purchase allocation as of the measurement date and estimate the fair value of net tangible and intangible assets. The fair value of intangible assets is determined as described below and is subject to significant judgment. Since the fair value of our reporting units was determined by use of the discounted cash flows, or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our projected financial information (i.e., amount and timing of expected future cash flows and growth rates) and if these assumptions were to be adversely impacted, this could result in a reduction of the fair value of this reporting unit. We conducted our fiscal 2015 annual impairment test as of September 27, 2015 (the first day of our fourth fiscal quarter). We utilized DCF and market approaches to estimate the fair value of our reporting units as of September 27, 2015 and ultimately used the fair value determined by the DCF in making our impairment test conclusions. We believe we used reasonable estimates and assumptions about future revenue, cost projections, cash flows, market multiples and discount rates as of the measurement date. As a result of completing Step 1, all of the reporting units had fair values exceeding their carrying values, and as such, Step 2 of impairment test was not required for those reporting units. Additionally,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 As a result of this analysis and our decision during the fourth quarter of 2015 to exit the business, we recorded a goodwill impairment loss of $8.0 million within loss from discontinued operations. We conducted our fiscal 2014 annual impairment test as of September 28, 2014 (the first day of our fourth fiscal quarter). We utilized DCF and market approaches to estimate the fair value of our reporting units as of September 28, 2014 and ultimately used the fair value determined by the DCF in making our impairment test conclusions. We believe we used reasonable estimates and assumptions about future revenue, cost projections, cash flows, market multiples and discount rates as of the measurement date. Because Citrus Lane was recently acquired and was operating reasonably close to expectations, we performed a qualitative screen for impairment of that reporting unit as is allowed under ASC 350. As a result of completing Step 1, all of the reporting units had fair values exceeding their carrying values, and as such, Step 2 of impairment test was not required for those reporting units. During the fourth quarter of fiscal 2014, primarily as a result of unexpected changes, both internal and external, we determined that indicators of impairment existed at our Citrus Lane Reporting Unit. The fair value of reporting unit was deemed to be below its carrying value and Step 2 of the goodwill impairment test was performed. Step 2 of the goodwill impairment test requires the completion of a hypothetical purchase price allocation to determine the fair value of the implied goodwill. Upon completion of the Step 2 analysis, we determined that the Citrus Lane goodwill was impaired and recorded a goodwill impairment loss of $33.8 million within loss from discontinued operations.</t>
  </si>
  <si>
    <t>Amortization and Impairment of Intangible Assets</t>
  </si>
  <si>
    <t>Amortization and Impairment of Intangible Assets We amortize our intangible assets that have finite lives over their estimated useful lives. We use a straight-line method of amortization, unless a method that better reflects the pattern in which the economic benefits of the intangible asset are consumed or otherwise used up can be reliably determined. Amortization is recorded over the estimated useful lives ranging from one to ten years. We review our intangible assets subject to amortization to determine if any adverse conditions exist, or a change in circumstances has occurred that would indicate impairment or a change in the remaining useful life. If the carrying value of an asset exceeds its undiscounted cash flows, we will write-down the carrying value of the intangible asset, or asset group, to its fair value in the period identified. In assessing fair value, we must make assumptions regarding estimated future cash flows and discount rates. If these estimates or related assumptions change in the future, we may be required to record impairment charges. We generally calculate fair value as the present value of estimated future cash flows to be generated by the asset using a risk-adjusted discount rate. If the estimate of an intangible asset’s remaining useful life is changed, we will amortize the remaining carrying value of the intangible asset prospectively over the revised remaining useful life. During the third quarter of fiscal 2015, we determined that we should consider the advisability of a sale or wind down of the Citrus Lane business. As a result of this determination, we concluded that indicators of impairment existed in the Citrus Lane business and began an analysis of whether any material impairment charges would be required. We completed step one of our goodwill impairment testing with the assistance of an independent valuation firm and determined that the fair value of this business was lower than its carrying value. As a result of this analysis and our decision during the fourth quarter of 2015 to exit the business, we recorded an intangible asset impairment of $1.7 million within loss from discontinued operations. During the fourth quarter of fiscal 2014, in connection with our goodwill impairment analysis, we performed a Step 2 test of recoverability of finite lived intangibles in accordance with ASC 360, indicating that our undiscounted future cash flows would not recover the carrying value of the Citrus Lane proprietary software and trade name intangible assets. We then performed a Step 3 impairment analysis of finite lived intangible assets under ASC 360 and determined that the carrying value of the Citrus Lane proprietary software and trade name exceeded the fair value of those assets as of the end of the fourth quarter and recognized an intangible asset impairment of $2.4 million within loss from discontinued operations.</t>
  </si>
  <si>
    <t>Software Development Costs</t>
  </si>
  <si>
    <t xml:space="preserve">Software Development Costs Internal and external software development costs associated with the development of software for internal use are expensed to research and development during the preliminary project stage and capitalized during the application development stage. Costs incurred during application development stage and capitalized totaled $0.4 million and $0.9 million for the fiscal years ended December 26, 2015, and December 27, 2014, respectively. During fiscal year ended December 28, 2013, we believe the substantial majority of our development efforts were either in the preliminary stage of development or were for maintenance of, and minor upgrades and enhancements to internal-use software and, accordingly, application development costs were insignificant. </t>
  </si>
  <si>
    <t>Property and Equipment</t>
  </si>
  <si>
    <t>Property and Equipment Property and equipment are stated at cost, and are depreciated using the straight-line method over the estimated useful life of the assets or, where applicable and if shorter, over the lease term. Expenditures for maintenance and repairs are charged to expense as incurred, whereas major betterments are capitalized as additions to property and equipment.</t>
  </si>
  <si>
    <t>Property, Plant and Equipment, Impairment or Disposal of Long-Lived Assets</t>
  </si>
  <si>
    <t>In accordance with ASC 360-10-35-15, Property, Plant and Equipment—Impairment or Disposal of Long-Lived Assets , we review the carrying value of long-lived assets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Assets to be disposed of would be separately presented in the balance sheet and reported at the lower of the carrying amount or the fair value less costs to sell, and are not depreciated. Assets and liabilities that are part of a disposal group and classified as held for sale would be presented separately in the appropriate asset and liability sections of the balance sheet.</t>
  </si>
  <si>
    <t>Income Taxes We account for income taxes in accordance with ASC 740, Income Taxes . ASC 740 is an asset and liability approach that requires recognition of deferred tax assets and liabilities for the expected future tax consequences attributable to differences between the carrying amounts of assets and liabilities for financial reporting purposes and their respective tax basis, and for operating loss and tax credit carryforwards. ASC 740 requires a valuation allowance against net deferred tax assets if, based upon the available evidence, it is more likely than not that some or all of the deferred tax assets will not be realized.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t December 26, 2015 and December 27, 2014 , we did not have any uncertain tax positions. Presentation of Taxes in the Consolidated Statements of Operations We present taxes that are collected from customers and remitted to government authorities on a net basis in the consolidated statements of operations.</t>
  </si>
  <si>
    <t>Stock-Based Compensation</t>
  </si>
  <si>
    <t>Stock-Based Compensation We account for all stock-based awards to employees and members of our board of directors, to the extent such awards were issued in connection with their services as directors, in accordance with ASC 718, Compensation-Stock Compensation . ASC 718 requires that all share-based payments, including grants of stock options, be recognized in the statement of operations as an operating expense based on their fair value. For stock options issued under the Company’s stock-based compensation plans, the fair value of each option grant is estimated on the date of grant, and an estimated forfeiture rate is used when calculating stock-based compensation expense for the period. For restricted stock units issued under the Company’s stock-based compensation plans, the fair value of each grant is calculated based on the Company’s stock price on the date of grant. In accordance with ASC 718, we recognize the compensation cost of share-based awards on a straight-line basis over the vesting period of the award. 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dividend payments, which have been zero to date. The expected volatility for our common stock is estimated taking the average historic price volatility for a group of similarly situated publicly traded companies based on daily price observations over a period equivalent to the expected term of the stock option grants. These publicly traded companies were selected based on comparable characteristics to us and consist of several companies in the technology industry that are similar in enterprise value, stage of life cycle, risk profile, financial leverage and with historical share price information sufficient to meet the expected life of our stock-based awards. We estimate the weighted-average expected life of the option awards as the average of the option vesting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option awards.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Actual results, and future changes in estimates, may differ substantially from management’s current estimates. Stock-based awards issued to non-employees, are accounted for using the fair value method in accordance with ASC 505-50, Equity-Based Payments to Non-Employees. These stock options are typically granted in exchange for consulting services to be rendered, and vest over periods of up to four years. In accordance with authoritative guidance, the fair value of non-employee stock-based awards is estimated on the date of grant, and subsequently revalued at each reporting period over their vesting period using the Black-Scholes option-pricing model.</t>
  </si>
  <si>
    <t>Advertising Costs</t>
  </si>
  <si>
    <t>Advertising Costs We expense advertising costs as incurred when the advertisement is run.</t>
  </si>
  <si>
    <t>Accumulated Other Comprehensive Income</t>
  </si>
  <si>
    <t>Accumulated Other Comprehensive Income As of December 26, 2015 and December 27, 2014 , accumulated other comprehensive income was comprised solely of cumulative foreign currency translation adjustments.</t>
  </si>
  <si>
    <t>Recently Issued and Adopted Accounting Pronouncements</t>
  </si>
  <si>
    <t>Recently Issued and Adopted Accounting Pronouncements In November 2015, the Financial Accounting Standards Board (“FASB”) issued Accounting Standards Update (“ASU”) No. 2015-17, Balance Sheet Classification of Deferred Taxes . ASU 2015-17 simplifies the presentation of deferred income taxes by eliminating the requirement for entities to separate deferred income tax liabilities and assets into current and non-current amounts in the balance sheet. Rather, it requires that deferred tax assets and liabilities are classified as non-current in the balance sheet. We adopted this standard prospectively for the year-ended December 26, 2015. In April 2015, the FASB issued ASU No. 2015-05, Customer’s Accounting for Fees Paid in a Cloud Computing Arrangement , which amends ASC 350 . The amendments provide guidance as to whether a cloud computing arrangement (e.g., software as a service, platform as a service, infrastructure as a service, and other similar arrangements) includes a software license, and based on that determination, how to account for such arrangements. ASU 2015-05 is effective for fiscal years, and interim periods therein, beginning after December 15, 2015 and may be applied on either a prospective or retrospective basis. Early adoption is not permitted. We are currently evaluating the impact the adoption of ASU 2015-05 will have on our financial statements. In February 2015, the FASB issued ASU No. 2015-02, Consolidation (Topic 810)-Amendments to the Consolidation Analysis,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We are currently evaluating the impact of the adoption of ASU 2014-15, but the adoption is not expected to have a material effect on our consolidated financial statements or disclosure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 which deferred the effective date of ASU 2014-09 by one year to December 15, 2017 for interim and annual reporting periods beginning after that date. Early adoption is permitted but not before the original effective date of December 15, 2016.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si>
  <si>
    <t>Summary of Significant Accounting Policies (Tables)</t>
  </si>
  <si>
    <t>Schedule of Assets and Liabilities Measured at Fair Value on a Recurring Basis</t>
  </si>
  <si>
    <t>The following table presents information about our assets and liabilities, including those from our discontinued operations, measured at fair value on a recurring basis as of December 26, 2015 and December 27, 2014 and indicates the fair value hierarchy of the valuation techniques we utilized to determine such fair value (in thousands): December 26, 2015 December 27, 2014 Fair Value Measurements Using Input Types Fair Value Measurements Using Input Types Level 1 Level 2 Level 3 Total Level 1 Level 2 Level 3 Total Assets: Money market mutual funds $ 25,420 $ — $ — $ 25,420 $ 15,656 $ — $ — $ 15,656 Total assets $ 25,420 $ — $ — $ 25,420 $ 15,656 $ — $ — $ 15,656 Liabilities: Contingent acquisition consideration (included in current liabilities of discontinued operations) $ 8,163 $ — $ 7,878 $ 16,041 $ — $ — $ 17,952 $ 17,952 Total liabilities $ 8,163 $ — $ 7,878 $ 16,041 $ — $ — $ 17,952 $ 17,952</t>
  </si>
  <si>
    <t>Fair Value, Liabilities Measured on Recurring Basis, Unobservable Input Reconciliation</t>
  </si>
  <si>
    <t>The following table sets forth a summary of changes in the fair value of our contingent acquisition consideration and preferred stock warrants which represent recurring measurements that are classified within Level 3 of the fair value hierarchy wherein fair value is estimated using significant unobservable inputs (in thousands): Fiscal Year Ended December 26, 2015 December 27, 2014 Contingent Acquisition Contingent Acquisition Preferred Stock Warrants Beginning balance $ 17,952 $ 10,630 $ 362 Contingent consideration liability recorded in connection with Citrus Lane acquisition — 14,510 — Increase in fair value included in earnings 934 3,158 606 Reclassification to permanent equity — (4,878 ) (968 ) Contingent acquisition consideration payments (2,845 ) (5,468 ) — Transfers out of Level 3 (1) (8,163 ) — — Ending balance $ 7,878 $ 17,952 $ — (1) Transfers out of Level 3 represent contingent payments for which the measurement period had ended and the remaining liability is known as of December 26, 2015.</t>
  </si>
  <si>
    <t>Property, Plant and Equipment</t>
  </si>
  <si>
    <t>The following table presents the detail of property and equipment, net for the periods presented (in thousands): December 26, 2015 December 27, 2014 Computer equipment $ 2,236 $ 2,438 Furniture and fixtures 1,611 1,707 Software 1,374 1,066 Leasehold improvements 3,847 3,133 Total 9,068 8,344 Less accumulated depreciation (2,697 ) (2,054 ) Property and equipment, net $ 6,371 $ 6,290 Property and equipment are depreciated over the following estimated useful lives: Estimated Useful Life Computer equipment 3 - 5 years Leasehold improvements Lesser of asset life or lease term Furniture and fixtures 3 - 5 years Software 3 - 6 years</t>
  </si>
  <si>
    <t>Business Acquisitions (Tables)</t>
  </si>
  <si>
    <t>Recognized Identified Assets Acquired</t>
  </si>
  <si>
    <t>A summary of the purchase price allocation for the acquisition of Citrus Lane is as follows (in thousands): Total purchase consideration Cash $ 22,881 Fair value of common stock 3,844 Fair value of contingent acquisition consideration 15,600 Fair value of stock options exchanged 1,026 Total purchase price $ 43,351 Allocation of purchase consideration Tangible assets $ 2,843 Liabilities assumed (4,098 ) Identifiable intangible assets 4,600 Deferred tax liabilities (1,855 ) Goodwill 41,861 Total purchase price $ 43,351</t>
  </si>
  <si>
    <t>Schedule of Finite-Lived Intangible Assets Acquired</t>
  </si>
  <si>
    <t xml:space="preserve">The estimated fair values for specifically identifiable intangible assets acquired were as follows (in thousands): Weighted-average amortization period (in years) Proprietary software $ 3,000 7 Trade-names 1,600 10 Total purchase price $ 4,600 </t>
  </si>
  <si>
    <t>Pro Forma Information</t>
  </si>
  <si>
    <t>The pro forma financial information does not reflect any adjustments for anticipated synergies resulting from the acquisition and is not necessarily indicative of the operating results that would have actually occurred had the transaction been consummated on January 1, 2013. Pro Forma Fiscal Year Ended December 26, 2015 December 27, 2014 December 28, 2013 Revenue $ 138.7 $ 110.7 $ 87.2 Net loss $ (26.3 ) $ (45.8 ) $ (35 )</t>
  </si>
  <si>
    <t>Discontinued Operations (Tables)</t>
  </si>
  <si>
    <t>Disposal Groups, Including Discontinued Operations</t>
  </si>
  <si>
    <t>The major components of current assets and current liabilities of the Citrus Lane business were as follows (in thousands): December 26, 2015 December 27, 2014 Assets Accounts receivable $ 92 $ 62 Prepaid expenses and other current assets 28 484 Inventory 319 2,626 Total current assets 439 3,172 Property and equipment, net 9 32 Intangible assets, net — 1,900 Goodwill — 8,050 Total assets $ 448 $ 13,154 Liabilities Accounts payable $ 435 $ 1,139 Accrued expenses and other liabilities 1,325 1,066 Deferred revenue 82 1,874 Current contingent acquisition consideration 16,041 7,840 Total current liabilities 17,883 11,919 Total non-current liabilities of discontinued operations — 7,267 Total liabilities $ 17,883 $ 19,186 The following table presents financial results of the Citrus Lane business included in loss from discontinued operations, net of tax for the fiscal years ended December 26, 2015 and December 27, 2014 (in thousands): Fiscal Year Ended December 26, 2015 December 27, 2014 Revenue $ 11,530 $ 6,001 Cost of revenue 11,849 6,882 Operating expenses: Selling and marketing 2,229 2,017 Research and development 904 768 General and administrative 2,698 2,764 Impairment of goodwill and intangible assets 8,766 36,227 Depreciation and amortization 99 76 Operating loss (15,015 ) (42,733 ) Other expense, net (30 ) — Loss from discontinued operations before income taxes (15,045 ) (42,733 ) Loss on disposal of assets before income taxes (2,071 ) — Provision for income tax — — Loss from discontinued operations $ (17,116 ) $ (42,733 )</t>
  </si>
  <si>
    <t>Goodwill and Intangible Assets (Tables)</t>
  </si>
  <si>
    <t>Schedule of Goodwill</t>
  </si>
  <si>
    <t>The following table presents the change in goodwill for our single reporting unit during the periods presented (in thousands): Balance as of December 27, 2014 $ 60,635 Effect of currency translation (2,004 ) Balance as of December 26, 2015 $ 58,631</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December 26, 2015 Indefinite lived intangibles $ 242 $ — $ 242 N/A Trademarks and trade names 4,417 (4,133 ) 284 3.5 Proprietary software 4,751 (3,802 ) 949 1.6 Website 50 (44 ) 6 0.6 Training materials 30 (30 ) — 0.0 Non-compete agreements 130 (111 ) 19 1.6 Leasehold interests 170 (86 ) 84 3.4 Caregiver relationships 285 (285 ) — 0.0 Customer relationships 8,782 (6,977 ) 1,805 3.1 Total $ 18,857 $ (15,468 ) $ 3,389 December 27, 2014 Indefinite lived intangibles $ 242 $ — $ 242 N/A Trademarks and trade names 4,481 (3,377 ) 1,104 2.0 Proprietary software 4,942 (3,351 ) 1,591 2.5 Website 50 (34 ) 16 1.6 Training materials 30 (20 ) 10 1.0 Non-compete agreements 137 (94 ) 43 2.0 Leasehold interests 170 (61 ) 109 4.4 Caregiver relationships 312 (252 ) 60 0.7 Customer relationships 8,857 (4,967 ) 3,890 2.9 Total $ 19,221 $ (12,156 ) $ 7,065 </t>
  </si>
  <si>
    <t>Schedule of Indefinite-Lived Intangible Assets</t>
  </si>
  <si>
    <t>Schedule of Finite-Lived Intangible Assets, Future Amortization Expense</t>
  </si>
  <si>
    <t>As of December 26, 2015 , the estimated future amortization expense related to current intangible assets for future fiscal years was as follows (in thousands): 2016 $ 1,951 2017 547 2018 202 2019 145 2020 96 Thereafter 206 Total $ 3,147</t>
  </si>
  <si>
    <t>Accrued Expenses and Other Current Liabilities (Tables)</t>
  </si>
  <si>
    <t>Schedule of Accrued Liabilities</t>
  </si>
  <si>
    <t>The following table presents the detail of accrued expenses and other current liabilities for the periods presented (in thousands): December 26, 2015 December 27, 2014 Payroll and compensation $ 5,167 $ 1,830 Tax-related expense 801 804 Marketing expenses 3,451 3,385 Other accrued expenses 2,994 5,648 Total accrued expenses and other current liabilities $ 12,413 $ 11,667</t>
  </si>
  <si>
    <t>Commitments and Contingencies (Tables)</t>
  </si>
  <si>
    <t>Schedule of Future Minimum Lease Commitments for Operating Leases</t>
  </si>
  <si>
    <t>At December 26, 2015 , minimum future lease commitments under all non-cancelable operating leases (including rent escalation clauses) were as follows (in millions): Payments Due by Period Total Less than 1 Year 1-3 Years 4-5 Years Thereafter Operating lease obligations $ 43.1 $ 4.3 $ 9.0 $ 9.8 $ 20.0</t>
  </si>
  <si>
    <t>Stockholders' Equity (Deficit) (Tables)</t>
  </si>
  <si>
    <t>Schedule of Employee Service Share-based Compensation, Allocation of Recognized Period Costs</t>
  </si>
  <si>
    <t>The following table summarizes stock-based compensation in our accompanying condensed consolidated statements of operations (in thousands): Fiscal Year Ended December 26, December 27, December 28, Cost of revenue $ 236 $ 156 $ 161 Selling and marketing 813 582 348 Research and development 760 437 356 General and administrative 3,116 2,704 997 Loss from discontinued operations 589 1,926 — Total stock-based compensation $ 5,514 $ 5,805 $ 1,862</t>
  </si>
  <si>
    <t>Schedule of Share-based Payment Award, Stock Options, Valuation Assumptions</t>
  </si>
  <si>
    <t>The following table presents the assumptions used to estimate the fair value of options granted during the periods presented: Fiscal Year Ended December 26, December 27, December 28, Risk-free interest rate N/A 1.81 - 1.95 % 1.23 - 2.00% Expected term (years) N/A 6.25 6.25 Volatility N/A 47.1 - 56.3 % 44.6% Expected dividend yield N/A — —</t>
  </si>
  <si>
    <t>Schedule of Share-based Compensation, Activity</t>
  </si>
  <si>
    <t>A summary of stock option activity for the year ended December 26, 2015 was as follows (in thousands for shares and intrinsic value): Stock Options Restricted Stock Units Shares Weighted-Average Remaining Contractual Term (Years) Weighted-Average Exercise Price Aggregate Intrinsic Value Shares Weighted-Average Grant Date Fair Value Outstanding as of December 27, 2014 4,270 7.17 $ 6.47 $ 14,373 — $ — Granted (1) — — 1,947 7.49 Settled (RSUs) — — (214 ) 7.78 Exercised (257 ) 2.22 — — Canceled and forfeited (531 ) 8.2 (427 ) 7.6 Outstanding as of December 26, 2015 3,482 5.93 $ 6.52 $ 8,891 1,306 $ 7.42 Vested and exercisable as of December 26, 2015 2,769 5.49 5.29 8,421 — — Vested and expected to vest as of December 26, 2015 3,404 5.88 $ 6.37 $ 8,860 1,056 7.42 ____________________________ (1) For RSUs, includes both time-based and performance-based restricted stock units (2) Options and RSUs expected to vest reflect an estimated forfeiture rate</t>
  </si>
  <si>
    <t>Schedule of Stock by Class</t>
  </si>
  <si>
    <t>As of December 26, 2015 , we had reserved the following shares of common stock for future issuance in connection with the following: December 26, 2015 Contingent consideration payable in common stock 106,000 Options issued and outstanding 3,481,750 Restricted stock units issued and outstanding 1,305,628 Common stock available for stock-based award grants under incentive award plans 3,337,574 Total 8,230,952</t>
  </si>
  <si>
    <t>Net Loss Per Share (Tables)</t>
  </si>
  <si>
    <t>Schedule of Earnings Per Share, Basic and Diluted</t>
  </si>
  <si>
    <t>The following table presents the calculation of basic and diluted net loss per share (in thousands, except per share data): Fiscal Year Ended December 26, December 27, December 28, Loss from continuing operations $ (17,879 ) $ (37,559 ) $ (28,296 ) Loss from discontinued operations, net of tax (see note 4) (17,116 ) (42,733 ) — Net loss (34,995 ) (80,292 ) (28,296 ) Accretion of preferred stock — (4 ) (57 ) Net loss attributable to common stockholders $ (34,995 ) $ (80,296 ) $ (28,353 ) Net loss per share attributable to common stockholders (Basic and Diluted): Loss from continuing operations $ (0.56 ) $ (1.30 ) $ (9.45 ) Loss from discontinued operations (0.53 ) (1.47 ) — Net loss per share $ (1.09 ) $ (2.77 ) $ (9.45 ) Weighted-average shares used to compute net loss per share attributable to common stockholders: Basic and diluted 32,001 28,941 3,000</t>
  </si>
  <si>
    <t>Schedule of Antidilutive Securities Excluded from Computation of Earnings Per Share</t>
  </si>
  <si>
    <t>The following equity shares were excluded from the calculation of diluted net loss per share attributable to common stockholders because their effect would have been anti-dilutive for the periods presented (in thousands): Fiscal Year Ended December 26, December 27, December 28, Redeemable convertible preferred stock — — 21,299 Stock options 3,482 4,270 3,439 Restricted stock units 1,306 — — Preferred stock warrants — — 41 Common stock warrants — — 40</t>
  </si>
  <si>
    <t>Income Taxes (Tables)</t>
  </si>
  <si>
    <t>Schedule of Income before Income Tax, Domestic and Foreign</t>
  </si>
  <si>
    <t>The following table presents domestic and foreign components of loss from continuing operations before income taxes for the periods presented (in thousands): Fiscal Year Ended December 26, December 27, December 28, United States $ (13,318 ) $ (32,730 ) $ (22,182 ) Foreign (3,340 ) (5,581 ) (5,760 ) Loss from continuing operations before income taxes $ (16,658 ) $ (38,311 ) $ (27,942 )</t>
  </si>
  <si>
    <t>Components of Income Tax Expense (Benefit)</t>
  </si>
  <si>
    <t>The following table presents the components of the provision for (benefit from) income taxes for the periods presented (in thousands): Fiscal Year Ended December 26, December 27, December 28, Current: Federal $ — $ — $ — State 94 108 70 Foreign 33 33 — Total current provision for income taxes 127 141 70 Deferred: Federal 883 (757 ) 626 State 211 (136 ) 49 Foreign — — (391 ) Total deferred tax provision (benefit) 1,094 (893 ) 284 Total provision for (benefit from) income taxes $ 1,221 $ (752 ) $ 354</t>
  </si>
  <si>
    <t>Reconciliation of the Statutory Federal Rate and Effective Tax Rate</t>
  </si>
  <si>
    <t>The following table presents a reconciliation of the statutory federal rate, and our effective tax rate on losses from continuing operations, for the periods presented: Fiscal Year Ended December 26, December 27, December 28, U.S. federal taxes at statutory rate 34 % 34 % 34 % State income taxes, net of federal benefit (1 ) — 2 Permanent differences (3 ) (3 ) (3 ) Foreign rate differential (1 ) (1 ) (1 ) Change in valuation allowance - U.S. (31 ) (24 ) (28 ) Change in valuation allowance - foreign (5 ) (4 ) (5 ) Total (7 )% 2 % (1 )%</t>
  </si>
  <si>
    <t>Significant Components of Deferred Tax Assets and Liabilities</t>
  </si>
  <si>
    <t>The following table presents the significant components of our deferred tax assets and liabilities, including those related to discontinued operations for the periods presented (in thousands): Fiscal Year Ended December 26, 2015 December 27, 2014 Deferred tax assets Net operating loss carryforwards $ 45,881 $ 40,790 Accrued expenses 3,045 1,696 Stock-based compensation 1,922 1,618 U.S. definite lived intangibles 5,058 3,538 Other temporary differences 1,217 33 Total deferred tax assets 57,123 47,675 Valuation allowance (56,304 ) (46,619 ) Net deferred tax assets 819 1,056 Deferred tax liabilities Foreign intangibles (111 ) (224 ) U.S. goodwill (3,166 ) (2,072 ) Fixed assets (708 ) (832 ) Total deferred tax liabilities (3,985 ) (3,128 ) Net deferred tax liabilities $ (3,166 ) $ (2,072 )</t>
  </si>
  <si>
    <t>Segment and Geographical Information (Tables)</t>
  </si>
  <si>
    <t>Revenue from External Customers by Product Lines</t>
  </si>
  <si>
    <t>Subsequent to our decision to exit the Citrus Lane business, we have concluded that we have a single operating and reportable segment comprised of the following product lines (dollars in thousands): Fiscal Year Ended December 26, 2015 December 27, 2014 December 28, 2013 U.S. Consumer Business $ 115,020 $ 96,524 $ 72,415 Other 23,661 14,188 9,072 Total revenue $ 138,681 $ 110,712 $ 81,487</t>
  </si>
  <si>
    <t>Schedule of Revenue by Geographic Location</t>
  </si>
  <si>
    <t>The following table summarizes total revenue generated by our geographic locations (dollars in thousands): Fiscal Year Ended December 26, December 27, December 28, United States $ 129,085 $ 102,047 $ 74,800 International 9,596 8,665 6,687 Total revenue $ 138,681 $ 110,712 $ 81,487 Fiscal Year Ended December 26, December 27, December 28, United States 93 % 92 % 92 % International 7 % 8 % 8 % Total revenue 100 % 100 % 100 %</t>
  </si>
  <si>
    <t>Other Expense, Net (Tables)</t>
  </si>
  <si>
    <t>Schedule of Other Expense, Net</t>
  </si>
  <si>
    <t>Other expense, net consisted of the following (in thousands): Fiscal Year Ended December 26, December 27, December 28, Interest income 72 86 47 Interest expense (3 ) (43 ) (17 ) Other expense, net (1,308 ) (3,899 ) (321 ) Total other expense, net $ (1,239 ) $ (3,856 ) $ (291 )</t>
  </si>
  <si>
    <t>Quarterly Financial Information (Unaudited) (Tables)</t>
  </si>
  <si>
    <t>Schedule of Quarterly Financial Information</t>
  </si>
  <si>
    <t>The table below sets forth unaudited selected quarterly financial data for each of the last two fiscal years (dollars in thousands, except per share data). For the Quarter Ended December 26, 2015 September 26, 2015 June 27, March 28, Total revenue $ 37,550 $ 36,179 $ 32,903 $ 32,049 Cost of revenue 6,321 6,894 6,630 6,272 Income (Loss) from continuing operations 3,683 (6,364 ) (5,404 ) (9,794 ) Loss from discontinued operations, net of tax (2,084 ) (10,985 ) (1,831 ) (2,216 ) Net income (loss) 1,599 (17,349 ) (7,235 ) (12,010 ) Net loss per share (Basic): Income (Loss) from continuing operations $ 0.11 $ (0.20 ) $ (0.17 ) $ (0.31 ) Loss from discontinued operations (0.06 ) (0.34 ) (0.06 ) (0.07 ) Net income (loss) per share $ 0.05 $ (0.54 ) $ (0.23 ) $ (0.38 ) Net loss per share (Diluted): Income (Loss) from continuing operations $ 0.11 $ (0.20 ) $ (0.17 ) $ (0.31 ) Loss from discontinued operations (0.06 ) (0.34 ) (0.06 ) (0.07 ) Net income (loss) per share* $ 0.05 $ (0.54 ) $ (0.23 ) $ (0.38 ) * Note the diluted share total used in the calculation of net income (loss) per share in Q4 FY’15 was 33,094 For the Quarter Ended December 27, 2014 September 27, 2014 June 28, March 29, Total revenue $ 30,001 $ 29,604 $ 25,836 $ 25,271 Cost of revenue 5,869 6,111 5,713 5,771 Loss from continuing operations (1,530 ) (10,610 ) (9,875 ) (15,544 ) Loss from discontinued operations, net of tax (38,890 ) (3,843 ) — — Net loss (40,420 ) (14,453 ) (9,875 ) (15,544 ) Net loss attributable to common stockholders (40,420 ) (14,453 ) (9,875 ) (15,548 ) Net loss per share attributable to common stockholders (Basic and Diluted): Loss from continuing operations $ (0.05 ) $ (0.34 ) $ (0.32 ) $ (0.71 ) Loss from discontinued operations (1.23 ) (0.12 ) — — Net loss per share $ (1.28 ) $ (0.46 ) $ (0.32 ) $ (0.71 )</t>
  </si>
  <si>
    <t>Summary of Significant Accounting Policies - Fair Value, Assets and Liabilities Measured on Recurring Basis (Details) - USD ($) $ in Thousands</t>
  </si>
  <si>
    <t>Assets:</t>
  </si>
  <si>
    <t>Liabilities:</t>
  </si>
  <si>
    <t>Contingent acquisition consideration</t>
  </si>
  <si>
    <t>Contingent acquisition consideration (included in current liabilities of discontinued operations)</t>
  </si>
  <si>
    <t>Contingent acquisition consideration | Level 1</t>
  </si>
  <si>
    <t>Contingent acquisition consideration | Level 2</t>
  </si>
  <si>
    <t>Contingent acquisition consideration | Level 3</t>
  </si>
  <si>
    <t>Money market funds</t>
  </si>
  <si>
    <t>Money market mutual funds</t>
  </si>
  <si>
    <t>Money market funds | Level 1</t>
  </si>
  <si>
    <t>Money market funds | Level 2</t>
  </si>
  <si>
    <t>Money market funds | Level 3</t>
  </si>
  <si>
    <t>Summary of Significant Accounting Policies - Fair Value of Contingent Consideration and Preferred Stock Warrants - Recurring Measurements Classified as Level 3 (Details) - USD ($) $ in Thousands</t>
  </si>
  <si>
    <t>Contingent Acquisition Consideration</t>
  </si>
  <si>
    <t>Fair Value, Liabilities Measured on Recurring Basis, Unobservable Input Reconciliation, Calculation</t>
  </si>
  <si>
    <t>Beginning balance</t>
  </si>
  <si>
    <t>Contingent consideration liability recorded in connection with Citrus Lane acquisition</t>
  </si>
  <si>
    <t>Increase in fair value included in earnings</t>
  </si>
  <si>
    <t>Reclassification to permanent equity</t>
  </si>
  <si>
    <t>Contingent acquisition consideration payments</t>
  </si>
  <si>
    <t>Transfers out of Level 3(1)</t>
  </si>
  <si>
    <t>Ending balance</t>
  </si>
  <si>
    <t>Preferred stock warrants</t>
  </si>
  <si>
    <t>Summary of Significant Accounting Policies - Property and Equipment (Details) - USD ($) $ in Thousands</t>
  </si>
  <si>
    <t>Property, Plant and Equipment [Line Items]</t>
  </si>
  <si>
    <t>Property, plant and equipment, gross</t>
  </si>
  <si>
    <t>Less accumulated depreciation</t>
  </si>
  <si>
    <t>Computer equipment</t>
  </si>
  <si>
    <t>Furniture and fixtures</t>
  </si>
  <si>
    <t>Software</t>
  </si>
  <si>
    <t>Leasehold improvements</t>
  </si>
  <si>
    <t>Minimum | Computer equipment</t>
  </si>
  <si>
    <t>Estimated Useful Life</t>
  </si>
  <si>
    <t>3 years</t>
  </si>
  <si>
    <t>Minimum | Furniture and fixtures</t>
  </si>
  <si>
    <t>Minimum | Software</t>
  </si>
  <si>
    <t>Maximum | Computer equipment</t>
  </si>
  <si>
    <t>5 years</t>
  </si>
  <si>
    <t>Maximum | Furniture and fixtures</t>
  </si>
  <si>
    <t>Maximum | Software</t>
  </si>
  <si>
    <t>6 years</t>
  </si>
  <si>
    <t>Summary of Significant Accounting Policies - Additional Information (Details)</t>
  </si>
  <si>
    <t>Jul. 17, 2014USD ($)</t>
  </si>
  <si>
    <t>Dec. 26, 2015USD ($)</t>
  </si>
  <si>
    <t>Dec. 27, 2014USD ($)</t>
  </si>
  <si>
    <t>Dec. 26, 2015USD ($)customer</t>
  </si>
  <si>
    <t>Dec. 27, 2014USD ($)customer</t>
  </si>
  <si>
    <t>Dec. 28, 2013USD ($)</t>
  </si>
  <si>
    <t>Dec. 31, 2012USD ($)</t>
  </si>
  <si>
    <t>Entity Information [Line Items]</t>
  </si>
  <si>
    <t>Percentage of total accounts receivables</t>
  </si>
  <si>
    <t>100.00%</t>
  </si>
  <si>
    <t>Foreign currency transaction (loss) arising during period, net of tax</t>
  </si>
  <si>
    <t>Depreciation</t>
  </si>
  <si>
    <t>Capitalized computer software, impairments</t>
  </si>
  <si>
    <t>Capitalized computer software, additions</t>
  </si>
  <si>
    <t>Advertising expense</t>
  </si>
  <si>
    <t>Minimum</t>
  </si>
  <si>
    <t>Fiscal period duration</t>
  </si>
  <si>
    <t>364 days</t>
  </si>
  <si>
    <t>Estimated useful lives, intangible assets</t>
  </si>
  <si>
    <t>1 year</t>
  </si>
  <si>
    <t>Maximum</t>
  </si>
  <si>
    <t>371 days</t>
  </si>
  <si>
    <t>10 years</t>
  </si>
  <si>
    <t>Care International Exchange, Inc.</t>
  </si>
  <si>
    <t>Ownership percentage</t>
  </si>
  <si>
    <t>50.00%</t>
  </si>
  <si>
    <t>Equity method investments, initial investment</t>
  </si>
  <si>
    <t>Citrus Lane Inc</t>
  </si>
  <si>
    <t>Potential earn out payment, percentage</t>
  </si>
  <si>
    <t>Goodwill, impairment loss</t>
  </si>
  <si>
    <t>Impairment of intangible assets (excluding goodwill)</t>
  </si>
  <si>
    <t>Care Concierge, Inc.</t>
  </si>
  <si>
    <t>Credit Concentration Risk</t>
  </si>
  <si>
    <t>Number of customers | customer</t>
  </si>
  <si>
    <t>13.00%</t>
  </si>
  <si>
    <t>15.00%</t>
  </si>
  <si>
    <t>Customer Concentration Risk</t>
  </si>
  <si>
    <t>Business Acquisitions - Additional Information (Details) - USD ($) $ / shares in Units, $ in Thousands</t>
  </si>
  <si>
    <t>Jul. 17, 2014</t>
  </si>
  <si>
    <t>Mar. 03, 2014</t>
  </si>
  <si>
    <t>Business Acquisition [Line Items]</t>
  </si>
  <si>
    <t>Expected term (years)</t>
  </si>
  <si>
    <t>6 years 3 months</t>
  </si>
  <si>
    <t>Expected dividend yield</t>
  </si>
  <si>
    <t>0.00%</t>
  </si>
  <si>
    <t>Cash consideration</t>
  </si>
  <si>
    <t>Equity consideration, shares</t>
  </si>
  <si>
    <t>Equity consideration, value</t>
  </si>
  <si>
    <t>Cash consideration, contingent amount</t>
  </si>
  <si>
    <t>Cash consideration, contingent amount, fair value</t>
  </si>
  <si>
    <t>Equity consideration, contingent amount, shares</t>
  </si>
  <si>
    <t>Equity consideration, contingent amount, value</t>
  </si>
  <si>
    <t>Fair value of common stock or stock options exchanged</t>
  </si>
  <si>
    <t>Acquisition costs</t>
  </si>
  <si>
    <t>Escrow deposit</t>
  </si>
  <si>
    <t>Intangible asset cash flow forecast, discount rate</t>
  </si>
  <si>
    <t>22.50%</t>
  </si>
  <si>
    <t>Fair value of options</t>
  </si>
  <si>
    <t>Risk-free interest rate</t>
  </si>
  <si>
    <t>1.80%</t>
  </si>
  <si>
    <t>Share-based compensation expense, acceleration of vesting</t>
  </si>
  <si>
    <t>Fair value of contingent consideration</t>
  </si>
  <si>
    <t>Employee bonus pool</t>
  </si>
  <si>
    <t>Consideration transferred</t>
  </si>
  <si>
    <t>Identifiable intangible assets</t>
  </si>
  <si>
    <t>Citrus Lane Inc | Earn Out Payment</t>
  </si>
  <si>
    <t>Potential periodic earn out payments</t>
  </si>
  <si>
    <t>Citrus Lane Inc | Based Solely on Individual</t>
  </si>
  <si>
    <t>Consumr</t>
  </si>
  <si>
    <t>Period for recognition</t>
  </si>
  <si>
    <t>Purchase price held back</t>
  </si>
  <si>
    <t>Employee Stock Option | Citrus Lane Inc</t>
  </si>
  <si>
    <t>2 years 7 months 6 days</t>
  </si>
  <si>
    <t>Volatility</t>
  </si>
  <si>
    <t>49.40%</t>
  </si>
  <si>
    <t>5 years 4 months 24 days</t>
  </si>
  <si>
    <t>Weighted average grant date fair value</t>
  </si>
  <si>
    <t>Discontinued operation, gain on unpaid accrued bonuses</t>
  </si>
  <si>
    <t>Business Acquisitions - Purchase Price Allocation - Citrus Lane (Details) - USD ($) $ in Thousands</t>
  </si>
  <si>
    <t>Cash</t>
  </si>
  <si>
    <t>Fair value of contingent acquisition consideration</t>
  </si>
  <si>
    <t>Purchase price</t>
  </si>
  <si>
    <t>Tangible assets</t>
  </si>
  <si>
    <t>Liabilities assumed</t>
  </si>
  <si>
    <t>Deferred tax liabilities</t>
  </si>
  <si>
    <t>Citrus Lane Inc | Common Stock</t>
  </si>
  <si>
    <t>Business Acquisitions - Identifiable Intangible Assets Acquired - Citrus Lane (Details) - Citrus Lane Inc $ in Thousands</t>
  </si>
  <si>
    <t>Identifiable intangible assets acquired</t>
  </si>
  <si>
    <t>Proprietary Software</t>
  </si>
  <si>
    <t>Weighted-average amortization period (in years)</t>
  </si>
  <si>
    <t>7 years</t>
  </si>
  <si>
    <t>Trade Names</t>
  </si>
  <si>
    <t>Business Acquisitions - Pro Forma Financial Information - Citrus Lane (Details) - Citrus Lane Inc - USD ($) $ in Millions</t>
  </si>
  <si>
    <t>Discontinued Operations - Income Statement Disclosure (Details) - Citrus Lane - USD ($) $ in Thousands</t>
  </si>
  <si>
    <t>Income Statement, Balance Sheet and Additional Disclosures by Disposal Groups, Including Discontinued Operations [Line Items]</t>
  </si>
  <si>
    <t>Impairment of goodwill and intangible assets</t>
  </si>
  <si>
    <t>Loss from discontinued operations before income taxes</t>
  </si>
  <si>
    <t>Loss on disposal of assets before income taxes</t>
  </si>
  <si>
    <t>Provision for income tax</t>
  </si>
  <si>
    <t>Discontinued Operations - Balance Sheet Disclosure (Details) - USD ($) $ in Thousands</t>
  </si>
  <si>
    <t>Assets</t>
  </si>
  <si>
    <t>Liabilities</t>
  </si>
  <si>
    <t>Total non-current liabilities of discontinued operations</t>
  </si>
  <si>
    <t>Citrus Lane</t>
  </si>
  <si>
    <t>Inventory</t>
  </si>
  <si>
    <t>Accrued expenses and other liabilities</t>
  </si>
  <si>
    <t>Goodwill and Intangible Assets - Change in Goodwill (Details) $ in Thousands</t>
  </si>
  <si>
    <t>December 27, 2014</t>
  </si>
  <si>
    <t>Effect of currency translation</t>
  </si>
  <si>
    <t>December 26, 2015</t>
  </si>
  <si>
    <t>Goodwill and Intangible Assets - Intangible Assets (Details) - USD ($) $ in Thousands</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3 years 6 months</t>
  </si>
  <si>
    <t>2 years</t>
  </si>
  <si>
    <t>Proprietary software</t>
  </si>
  <si>
    <t>1 year 7 months 6 days</t>
  </si>
  <si>
    <t>2 years 6 months</t>
  </si>
  <si>
    <t>Website</t>
  </si>
  <si>
    <t>7 months 6 days</t>
  </si>
  <si>
    <t>Training materials</t>
  </si>
  <si>
    <t>Non-compete agreements</t>
  </si>
  <si>
    <t>Leasehold interests</t>
  </si>
  <si>
    <t>3 years 4 months 24 days</t>
  </si>
  <si>
    <t>4 years 4 months 24 days</t>
  </si>
  <si>
    <t>Caregiver relationships</t>
  </si>
  <si>
    <t>8 months 12 days</t>
  </si>
  <si>
    <t>Customer relationships</t>
  </si>
  <si>
    <t>3 years 1 month 6 days</t>
  </si>
  <si>
    <t>2 years 10 months 24 days</t>
  </si>
  <si>
    <t>Goodwill and Intangible Assets - Intangible Assets - Future Amortization (Details) $ in Thousands</t>
  </si>
  <si>
    <t>Thereafter</t>
  </si>
  <si>
    <t>Goodwill and Intangible Assets - Additional Information (Details) - USD ($) $ in Millions</t>
  </si>
  <si>
    <t>Amortization of intangible assets</t>
  </si>
  <si>
    <t>Depreciation and Amortization</t>
  </si>
  <si>
    <t>Accrued Expenses and Other Current Liabilities - Additional Information (Details) - USD ($) $ in Thousands</t>
  </si>
  <si>
    <t>Payroll and compensation</t>
  </si>
  <si>
    <t>Tax-related expense</t>
  </si>
  <si>
    <t>Marketing expenses</t>
  </si>
  <si>
    <t>Other accrued expenses</t>
  </si>
  <si>
    <t>Commitments and Contingencies - Additional Information (Details) $ in Millions</t>
  </si>
  <si>
    <t>Aug. 04, 2014</t>
  </si>
  <si>
    <t>Jul. 31, 2014USD ($)ft²</t>
  </si>
  <si>
    <t>Capital Leased Assets [Line Items]</t>
  </si>
  <si>
    <t>Facilities rent expense under operating leases</t>
  </si>
  <si>
    <t>Number of sublease agreements</t>
  </si>
  <si>
    <t>Number of optional lease extensions</t>
  </si>
  <si>
    <t>Term of optional lease extension</t>
  </si>
  <si>
    <t>Rent expense</t>
  </si>
  <si>
    <t>Prime Lease</t>
  </si>
  <si>
    <t>Lease term (in months)</t>
  </si>
  <si>
    <t>120 months</t>
  </si>
  <si>
    <t>Capital lease obligations</t>
  </si>
  <si>
    <t>Tenant reimbursement allowance</t>
  </si>
  <si>
    <t>Payments for deposits</t>
  </si>
  <si>
    <t>Lease termination clause period (in days)</t>
  </si>
  <si>
    <t>10 days</t>
  </si>
  <si>
    <t>Prime Lease, Sixth Floor</t>
  </si>
  <si>
    <t>Area of real estate property | ft²</t>
  </si>
  <si>
    <t>Prime Lease, Fourth Floor</t>
  </si>
  <si>
    <t>Prime Lease, Fifth Floor</t>
  </si>
  <si>
    <t>Commitments and Contingencies - Operating Lease Obligations (Details)</t>
  </si>
  <si>
    <t>Less than 1 Year</t>
  </si>
  <si>
    <t>1-3 Years</t>
  </si>
  <si>
    <t>4-5 Years</t>
  </si>
  <si>
    <t>Stockholders' Equity (Deficit) - Additional Information (Details) - USD ($) $ / shares in Units, $ in Thousands</t>
  </si>
  <si>
    <t>Jan. 29, 2014</t>
  </si>
  <si>
    <t>Jan. 23, 2014</t>
  </si>
  <si>
    <t>Nov. 15, 2006</t>
  </si>
  <si>
    <t>Sep. 26, 2015</t>
  </si>
  <si>
    <t>Class of Stock [Line Items]</t>
  </si>
  <si>
    <t>Share price (usd per share)</t>
  </si>
  <si>
    <t>Offering expenses</t>
  </si>
  <si>
    <t>Share-based compensation</t>
  </si>
  <si>
    <t>Total shares of common stock reserved for future issuance</t>
  </si>
  <si>
    <t>Shares of common stock</t>
  </si>
  <si>
    <t>Shares of common stock sold, underwriters Issued</t>
  </si>
  <si>
    <t>Preferred Stock</t>
  </si>
  <si>
    <t>Convertible preferred stock warrants</t>
  </si>
  <si>
    <t>Series A-1 convertible preferred stock</t>
  </si>
  <si>
    <t>Exercise price</t>
  </si>
  <si>
    <t>Lighthouse Capital Partners | Convertible Preferred stock series A-1</t>
  </si>
  <si>
    <t>Stock issued, warrant exercises</t>
  </si>
  <si>
    <t>Lighthouse Capital Partners | Common Stock</t>
  </si>
  <si>
    <t>Loan and Security Agreement, 2010 | Common Stock</t>
  </si>
  <si>
    <t>Performance-Based Restricted Stock Units</t>
  </si>
  <si>
    <t>Award vesting rights, percentage</t>
  </si>
  <si>
    <t>Award vesting period</t>
  </si>
  <si>
    <t>4 years</t>
  </si>
  <si>
    <t>Equity instruments other than options, grants in period</t>
  </si>
  <si>
    <t>Restricted Stock Units (RSUs)</t>
  </si>
  <si>
    <t>Purchase price (in dollars per share)</t>
  </si>
  <si>
    <t>Vested in period, fair value</t>
  </si>
  <si>
    <t>Unrecognized compensation cost</t>
  </si>
  <si>
    <t>Unrecognized compensation cost, period for recognition</t>
  </si>
  <si>
    <t>3 years 3 months 18 days</t>
  </si>
  <si>
    <t>Employee Stock Option</t>
  </si>
  <si>
    <t>Payment award, expiration period</t>
  </si>
  <si>
    <t>Grants in period (shares)</t>
  </si>
  <si>
    <t>Grants in period, weighted average exercise price</t>
  </si>
  <si>
    <t>The aggregate fair value of the options vested</t>
  </si>
  <si>
    <t>Employee Stock Option And Restricted Stock Units</t>
  </si>
  <si>
    <t>Intrinsic value of options exercised and RSUs vested</t>
  </si>
  <si>
    <t>Employees And Directors | Time-Based Restricted Stock Units</t>
  </si>
  <si>
    <t>2006 plan</t>
  </si>
  <si>
    <t>2006 plan | Employee Stock Option</t>
  </si>
  <si>
    <t>Common stock issued under Plan</t>
  </si>
  <si>
    <t>2006 plan | Chief Executive Officer | Employee Stock Option</t>
  </si>
  <si>
    <t>2014 Plan</t>
  </si>
  <si>
    <t>2014 Plan | Employee Stock Option</t>
  </si>
  <si>
    <t>Common stock outstanding, converted basis, percentage</t>
  </si>
  <si>
    <t>4.00%</t>
  </si>
  <si>
    <t>Maximum | 2014 Plan | Employee Stock Option</t>
  </si>
  <si>
    <t>Share-based Compensation Award, Tranche One | 2006 plan</t>
  </si>
  <si>
    <t>Award requisite service period</t>
  </si>
  <si>
    <t>Share-based Compensation Award, Tranche One | 2006 plan | Employee Stock Option</t>
  </si>
  <si>
    <t>25.00%</t>
  </si>
  <si>
    <t>Share-based Compensation Award, Tranche One | 2014 Plan</t>
  </si>
  <si>
    <t>Share-based Compensation Award, Tranche One | 2014 Plan | Employee Stock Option</t>
  </si>
  <si>
    <t>Share-based Compensation Award, Tranche Two | 2006 plan</t>
  </si>
  <si>
    <t>Share-based Compensation Award, Tranche Two | 2006 plan | Employee Stock Option</t>
  </si>
  <si>
    <t>75.00%</t>
  </si>
  <si>
    <t>Share-based Compensation Award, Tranche Two | 2014 Plan | Employee Stock Option</t>
  </si>
  <si>
    <t>Stockholders' Equity (Deficit) - Summary of Stock-based Compensation in Accompanying Consolidated Statements (Details) - USD ($) $ in Thousands</t>
  </si>
  <si>
    <t>Share-based Compensation Arrangement by Share-based Payment Award [Line Items]</t>
  </si>
  <si>
    <t>Loss from discontinued operations</t>
  </si>
  <si>
    <t>Stockholders' Equity (Deficit) - Stock Options, Valuation Assumption (Details)</t>
  </si>
  <si>
    <t>Risk-free interest rate, minimum</t>
  </si>
  <si>
    <t>1.85%</t>
  </si>
  <si>
    <t>1.23%</t>
  </si>
  <si>
    <t>Risk-free interest rate, maximum</t>
  </si>
  <si>
    <t>1.95%</t>
  </si>
  <si>
    <t>2.00%</t>
  </si>
  <si>
    <t>Volatility, minimum</t>
  </si>
  <si>
    <t>47.10%</t>
  </si>
  <si>
    <t>44.60%</t>
  </si>
  <si>
    <t>Volatility, maximum</t>
  </si>
  <si>
    <t>56.30%</t>
  </si>
  <si>
    <t>Stockholders' Equity (Deficit) - Summary of Stock Activity (Details) - USD ($) $ / shares in Units, $ in Thousands</t>
  </si>
  <si>
    <t>Stock Options, Number of Shares</t>
  </si>
  <si>
    <t>Outstanding at December 27, 2014 (shares)</t>
  </si>
  <si>
    <t>Granted (shares)</t>
  </si>
  <si>
    <t>Exercised (shares)</t>
  </si>
  <si>
    <t>Canceled and forfeited (shares)</t>
  </si>
  <si>
    <t>Outstanding at December 26, 2015 (shares)</t>
  </si>
  <si>
    <t>Options vested and exercisable at end of period (shares)</t>
  </si>
  <si>
    <t>Options vested and expected to vest at end of period (shares)</t>
  </si>
  <si>
    <t>Stock Options, Additional Disclosures</t>
  </si>
  <si>
    <t>Options outstanding, weighted average remaining contractual term</t>
  </si>
  <si>
    <t>5 years 11 months 5 days</t>
  </si>
  <si>
    <t>7 years 2 months 1 day</t>
  </si>
  <si>
    <t>Options vested and exercisable at end of period, Weighted Average Remaining Contractual Term</t>
  </si>
  <si>
    <t>5 years 5 months 25 days</t>
  </si>
  <si>
    <t>Options vested and expected to vest at end of period, Weighted Average Remaining Contractual Term</t>
  </si>
  <si>
    <t>5 years 10 months 17 days</t>
  </si>
  <si>
    <t>Stock Options, Weighted-Average Exercise Price (usd per share)</t>
  </si>
  <si>
    <t>Outstanding at December 27, 2014 (usd per share)</t>
  </si>
  <si>
    <t>Granted (usd per share)</t>
  </si>
  <si>
    <t>Exercised (usd per share)</t>
  </si>
  <si>
    <t>Canceled and forfeited (usd per share)</t>
  </si>
  <si>
    <t>Outstanding at December 26, 2015 (usd per share)</t>
  </si>
  <si>
    <t>Options vested and exercisable, weighted average exercise price (usd per share)</t>
  </si>
  <si>
    <t>Options vested and expected to vest, weighted average exercise price (usd per share)</t>
  </si>
  <si>
    <t>Stock Options, Aggregate Intrinsic Value</t>
  </si>
  <si>
    <t>Options, outstanding, aggregate intrinsic value</t>
  </si>
  <si>
    <t>Options vested and exercisable at end of period, Aggregate Intrinsic Value</t>
  </si>
  <si>
    <t>Options vested and expected to vest at end of period, Aggregate Intrinsic Value</t>
  </si>
  <si>
    <t>Restricted Stock Units, Weighted Average Grant Date Fair Value (usd per share)</t>
  </si>
  <si>
    <t>Antidilutive securities (shares)</t>
  </si>
  <si>
    <t>Restricted Stock Units, Number of Shares</t>
  </si>
  <si>
    <t>Settled (RSUs) (shares)</t>
  </si>
  <si>
    <t>Vested and expected to vest at end of period (shares)</t>
  </si>
  <si>
    <t>Settled (RSUs) (usd per share)</t>
  </si>
  <si>
    <t>Vested and expected to vest at the end of period (usd per share)</t>
  </si>
  <si>
    <t>Stockholders' Equity (Deficit) - Shares Reserved for Issuance (Details) - shares</t>
  </si>
  <si>
    <t>Options issued and outstanding</t>
  </si>
  <si>
    <t>Restricted stock units issued and outstanding</t>
  </si>
  <si>
    <t>Contingent acquisition consideration | Convertible Common Stock, Series E</t>
  </si>
  <si>
    <t>Net Loss Per Share - Calculation of Basic and Diluted Net Loss Per Share (Details) - USD ($) $ / shares in Units, shares in Thousands, $ in Thousands</t>
  </si>
  <si>
    <t>3 Months Ended</t>
  </si>
  <si>
    <t>Mar. 28, 2015</t>
  </si>
  <si>
    <t>Sep. 27, 2014</t>
  </si>
  <si>
    <t>Jun. 28, 2014</t>
  </si>
  <si>
    <t>Mar. 29, 2014</t>
  </si>
  <si>
    <t>Basic and diluted (in dollars per share)</t>
  </si>
  <si>
    <t>Net Loss Per Share - Antidilutive Securities (Details) - shares shares in Thousands</t>
  </si>
  <si>
    <t>Redeemable convertible preferred stock</t>
  </si>
  <si>
    <t>Antidilutive Securities Excluded from Computation of Earnings Per Share [Line Items]</t>
  </si>
  <si>
    <t>Stock options</t>
  </si>
  <si>
    <t>Preferred stock warrants | Preferred Stock</t>
  </si>
  <si>
    <t>Preferred stock warrants | Common Stock</t>
  </si>
  <si>
    <t>Income Taxes - Schedule of Income before Income Tax, Domestic and Foreign (Details) - USD ($) $ in Thousands</t>
  </si>
  <si>
    <t>Income (Loss) from Continuing Operations before Equity Method Investments, Income Taxes, Extraordinary Items, Noncontrolling Interest [Abstract]</t>
  </si>
  <si>
    <t>United States</t>
  </si>
  <si>
    <t>Foreign</t>
  </si>
  <si>
    <t>Income Taxes - Components of Income Tax Expense (Benefit) (Details) - USD ($) $ in Thousands</t>
  </si>
  <si>
    <t>Current:</t>
  </si>
  <si>
    <t>Federal</t>
  </si>
  <si>
    <t>State</t>
  </si>
  <si>
    <t>Total current provision for income taxes</t>
  </si>
  <si>
    <t>Deferred:</t>
  </si>
  <si>
    <t>Total deferred tax provision (benefit)</t>
  </si>
  <si>
    <t>Total provision for (benefit from) income taxes</t>
  </si>
  <si>
    <t>Income Taxes - Reconciliation of the Statutory Federal Rate and Effective Tax Rate (Details)</t>
  </si>
  <si>
    <t>U.S. federal taxes at statutory rate</t>
  </si>
  <si>
    <t>34.00%</t>
  </si>
  <si>
    <t>State income taxes, net of federal benefit</t>
  </si>
  <si>
    <t>(1.00%)</t>
  </si>
  <si>
    <t>Permanent differences</t>
  </si>
  <si>
    <t>(3.00%)</t>
  </si>
  <si>
    <t>Foreign rate differential</t>
  </si>
  <si>
    <t>Change in valuation allowance - U.S.</t>
  </si>
  <si>
    <t>(31.00%)</t>
  </si>
  <si>
    <t>(24.00%)</t>
  </si>
  <si>
    <t>(28.00%)</t>
  </si>
  <si>
    <t>Change in valuation allowance - foreign</t>
  </si>
  <si>
    <t>(5.00%)</t>
  </si>
  <si>
    <t>(4.00%)</t>
  </si>
  <si>
    <t>(7.00%)</t>
  </si>
  <si>
    <t>Income Taxes - Additional Information (Details) - USD ($)</t>
  </si>
  <si>
    <t>Operating Loss Carryforwards [Line Items]</t>
  </si>
  <si>
    <t>Valuation allowance</t>
  </si>
  <si>
    <t>Increase in valuation allowance</t>
  </si>
  <si>
    <t>Liability for uncertain tax positions</t>
  </si>
  <si>
    <t>Penalties and interest accrued</t>
  </si>
  <si>
    <t>Deferred taxes, expense (benefit)</t>
  </si>
  <si>
    <t>Operating loss carryforwards</t>
  </si>
  <si>
    <t>Excess tax benefits from the exercises of stock compensation</t>
  </si>
  <si>
    <t>Germany | Foreign Tax Authority</t>
  </si>
  <si>
    <t>United Kingdom | Foreign Tax Authority</t>
  </si>
  <si>
    <t>Australia | Foreign Tax Authority</t>
  </si>
  <si>
    <t>Canada | Foreign Tax Authority</t>
  </si>
  <si>
    <t>Income Taxes - Significant Components of Deferred Tax Assets and Liabilities (Details) - USD ($) $ in Thousands</t>
  </si>
  <si>
    <t>Deferred tax assets</t>
  </si>
  <si>
    <t>Net operating loss carryforwards</t>
  </si>
  <si>
    <t>Accrued expenses</t>
  </si>
  <si>
    <t>U.S. definite lived intangibles</t>
  </si>
  <si>
    <t>Other temporary differences</t>
  </si>
  <si>
    <t>Total deferred tax assets</t>
  </si>
  <si>
    <t>Net deferred tax assets</t>
  </si>
  <si>
    <t>Foreign intangibles</t>
  </si>
  <si>
    <t>U.S. goodwill</t>
  </si>
  <si>
    <t>Fixed assets</t>
  </si>
  <si>
    <t>Total deferred tax liabilities</t>
  </si>
  <si>
    <t>Net deferred tax liabilities</t>
  </si>
  <si>
    <t>Segment and Geographical Information - Revenue by Product Lines (Details) - USD ($) $ in Thousands</t>
  </si>
  <si>
    <t>Revenue from External Customer [Line Items]</t>
  </si>
  <si>
    <t>Total revenue</t>
  </si>
  <si>
    <t>U.S. Consumer Business</t>
  </si>
  <si>
    <t>Other</t>
  </si>
  <si>
    <t>Segment and Geographical Information - Revenue by Geographic Location (Details) - USD ($) $ in Thousands</t>
  </si>
  <si>
    <t>Segment Reporting Information [Line Items]</t>
  </si>
  <si>
    <t>Percentage of total revenue</t>
  </si>
  <si>
    <t>United States | Geographic Concentration | Revenue</t>
  </si>
  <si>
    <t>93.00%</t>
  </si>
  <si>
    <t>92.00%</t>
  </si>
  <si>
    <t>International</t>
  </si>
  <si>
    <t>International | Geographic Concentration | Revenue</t>
  </si>
  <si>
    <t>7.00%</t>
  </si>
  <si>
    <t>8.00%</t>
  </si>
  <si>
    <t>Segment and Geographical Information - Additional Information (Details) - segment</t>
  </si>
  <si>
    <t>Number of operating segments</t>
  </si>
  <si>
    <t>Number of reportable segments</t>
  </si>
  <si>
    <t>Related Party Transactions (Details) - USD ($) $ in Thousands</t>
  </si>
  <si>
    <t>9 Months Ended</t>
  </si>
  <si>
    <t>USAA Alliance</t>
  </si>
  <si>
    <t>Related Party Transaction [Line Items]</t>
  </si>
  <si>
    <t>Commissions paid (less than)</t>
  </si>
  <si>
    <t>Employee Benefit Plans - Additional Details (Details) $ in Millions</t>
  </si>
  <si>
    <t>Employer matching contribution, amount</t>
  </si>
  <si>
    <t>Other Expense, Net (Details) - USD ($) $ in Thousands</t>
  </si>
  <si>
    <t>Interest income</t>
  </si>
  <si>
    <t>Interest expense</t>
  </si>
  <si>
    <t>Total other expense, net</t>
  </si>
  <si>
    <t>Subsequent Events - Additional Information (Details) - USD ($) $ in Thousands, shares in Millions</t>
  </si>
  <si>
    <t>Feb. 29, 2016</t>
  </si>
  <si>
    <t>Subsequent Event [Line Items]</t>
  </si>
  <si>
    <t>Citrus Lane Inc | Subsequent Event</t>
  </si>
  <si>
    <t>Adjustments to consideration transferred, forfeited cash</t>
  </si>
  <si>
    <t>Adjustments to consideration transferred, shares</t>
  </si>
  <si>
    <t>Adjustments to consideration transferred, value</t>
  </si>
  <si>
    <t>Maximum | Citrus Lane Inc | Subsequent Event</t>
  </si>
  <si>
    <t>Quarterly Financial Information (Unaudited) - Additional Information (Details) - USD ($) $ / shares in Units, $ in Thousands</t>
  </si>
  <si>
    <t>Income (Loss) from continuing operations</t>
  </si>
  <si>
    <t>Loss from discontinued operations, net of tax</t>
  </si>
  <si>
    <t>Net income (loss)</t>
  </si>
  <si>
    <t>Weighted average number of shares outstanding, diluted</t>
  </si>
  <si>
    <t>Net loss per share attributable to common stockholders (Basic)</t>
  </si>
  <si>
    <t>Income (loss) from continuing operations (in dollars per share)</t>
  </si>
  <si>
    <t>Loss from discontinued operations net of tax (in dollars per share)</t>
  </si>
  <si>
    <t>Basic (in dollars per share)</t>
  </si>
  <si>
    <t>Net loss per share attributable to common stockholders (Diluted)</t>
  </si>
  <si>
    <t>Income (loss) from continuing operations, diluted (in dollars per share)</t>
  </si>
  <si>
    <t>Loss from discontinued operations, diluted (in dollars per share)</t>
  </si>
  <si>
    <t>Diluted, (in dollars per share)</t>
  </si>
  <si>
    <t>Net Ioss per share attributable to common stockholders (Basic and DIluted)</t>
  </si>
  <si>
    <t>Loss from continuing operations, per basic and diluted share</t>
  </si>
  <si>
    <t>Loss from discontinued operations and disposal of discontinued operations, net of tax, per basic and diluted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12270</v>
      </c>
    </row>
    <row r="12" spans="1:4">
      <c r="A12" s="4" t="s">
        <v>20</v>
      </c>
      <c r="B12" s="4" t="s">
        <v>21</v>
      </c>
    </row>
    <row r="13" spans="1:4">
      <c r="A13" s="4" t="s">
        <v>22</v>
      </c>
      <c r="B13" s="4" t="s">
        <v>23</v>
      </c>
    </row>
    <row r="14" spans="1:4">
      <c r="A14" s="4" t="s">
        <v>24</v>
      </c>
      <c r="C14" s="6" t="n">
        <v>32449235</v>
      </c>
    </row>
    <row r="15" spans="1:4">
      <c r="A15" s="4" t="s">
        <v>25</v>
      </c>
      <c r="B15" s="4" t="s">
        <v>26</v>
      </c>
    </row>
    <row r="16" spans="1:4">
      <c r="A16" s="4" t="s">
        <v>27</v>
      </c>
      <c r="B16" s="4" t="s">
        <v>26</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7</v>
      </c>
      <c r="B1" s="2" t="s">
        <v>1</v>
      </c>
    </row>
    <row r="2" spans="1:2">
      <c r="B2" s="2" t="s">
        <v>2</v>
      </c>
    </row>
    <row r="3" spans="1:2">
      <c r="A3" s="3" t="s">
        <v>202</v>
      </c>
    </row>
    <row r="4" spans="1:2">
      <c r="A4" s="4" t="s">
        <v>57</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240</v>
      </c>
      <c r="C3" s="7" t="n">
        <v>71881</v>
      </c>
    </row>
    <row r="4" spans="1:3">
      <c r="A4" s="4" t="s">
        <v>35</v>
      </c>
      <c r="B4" s="6" t="n">
        <v>3107</v>
      </c>
      <c r="C4" s="6" t="n">
        <v>2530</v>
      </c>
    </row>
    <row r="5" spans="1:3">
      <c r="A5" s="4" t="s">
        <v>36</v>
      </c>
      <c r="B5" s="6" t="n">
        <v>3595</v>
      </c>
      <c r="C5" s="6" t="n">
        <v>3541</v>
      </c>
    </row>
    <row r="6" spans="1:3">
      <c r="A6" s="4" t="s">
        <v>37</v>
      </c>
      <c r="B6" s="6" t="n">
        <v>2599</v>
      </c>
      <c r="C6" s="6" t="n">
        <v>4936</v>
      </c>
    </row>
    <row r="7" spans="1:3">
      <c r="A7" s="4" t="s">
        <v>38</v>
      </c>
      <c r="B7" s="6" t="n">
        <v>439</v>
      </c>
      <c r="C7" s="6" t="n">
        <v>3172</v>
      </c>
    </row>
    <row r="8" spans="1:3">
      <c r="A8" s="4" t="s">
        <v>39</v>
      </c>
      <c r="B8" s="6" t="n">
        <v>70980</v>
      </c>
      <c r="C8" s="6" t="n">
        <v>86060</v>
      </c>
    </row>
    <row r="9" spans="1:3">
      <c r="A9" s="4" t="s">
        <v>40</v>
      </c>
      <c r="B9" s="6" t="n">
        <v>6371</v>
      </c>
      <c r="C9" s="6" t="n">
        <v>6290</v>
      </c>
    </row>
    <row r="10" spans="1:3">
      <c r="A10" s="4" t="s">
        <v>41</v>
      </c>
      <c r="B10" s="6" t="n">
        <v>3389</v>
      </c>
      <c r="C10" s="6" t="n">
        <v>7065</v>
      </c>
    </row>
    <row r="11" spans="1:3">
      <c r="A11" s="4" t="s">
        <v>42</v>
      </c>
      <c r="B11" s="6" t="n">
        <v>58631</v>
      </c>
      <c r="C11" s="6" t="n">
        <v>60635</v>
      </c>
    </row>
    <row r="12" spans="1:3">
      <c r="A12" s="4" t="s">
        <v>43</v>
      </c>
      <c r="B12" s="6" t="n">
        <v>3098</v>
      </c>
      <c r="C12" s="6" t="n">
        <v>3072</v>
      </c>
    </row>
    <row r="13" spans="1:3">
      <c r="A13" s="4" t="s">
        <v>44</v>
      </c>
      <c r="B13" s="6" t="n">
        <v>9</v>
      </c>
      <c r="C13" s="6" t="n">
        <v>9982</v>
      </c>
    </row>
    <row r="14" spans="1:3">
      <c r="A14" s="4" t="s">
        <v>45</v>
      </c>
      <c r="B14" s="6" t="n">
        <v>142478</v>
      </c>
      <c r="C14" s="6" t="n">
        <v>173104</v>
      </c>
    </row>
    <row r="15" spans="1:3">
      <c r="A15" s="3" t="s">
        <v>46</v>
      </c>
    </row>
    <row r="16" spans="1:3">
      <c r="A16" s="4" t="s">
        <v>47</v>
      </c>
      <c r="B16" s="6" t="n">
        <v>3189</v>
      </c>
      <c r="C16" s="6" t="n">
        <v>4323</v>
      </c>
    </row>
    <row r="17" spans="1:3">
      <c r="A17" s="4" t="s">
        <v>48</v>
      </c>
      <c r="B17" s="6" t="n">
        <v>12413</v>
      </c>
      <c r="C17" s="6" t="n">
        <v>11667</v>
      </c>
    </row>
    <row r="18" spans="1:3">
      <c r="A18" s="4" t="s">
        <v>49</v>
      </c>
      <c r="B18" s="6" t="n">
        <v>0</v>
      </c>
      <c r="C18" s="6" t="n">
        <v>2845</v>
      </c>
    </row>
    <row r="19" spans="1:3">
      <c r="A19" s="4" t="s">
        <v>50</v>
      </c>
      <c r="B19" s="6" t="n">
        <v>13435</v>
      </c>
      <c r="C19" s="6" t="n">
        <v>11472</v>
      </c>
    </row>
    <row r="20" spans="1:3">
      <c r="A20" s="4" t="s">
        <v>51</v>
      </c>
      <c r="B20" s="6" t="n">
        <v>17883</v>
      </c>
      <c r="C20" s="6" t="n">
        <v>11919</v>
      </c>
    </row>
    <row r="21" spans="1:3">
      <c r="A21" s="4" t="s">
        <v>52</v>
      </c>
      <c r="B21" s="6" t="n">
        <v>46920</v>
      </c>
      <c r="C21" s="6" t="n">
        <v>42226</v>
      </c>
    </row>
    <row r="22" spans="1:3">
      <c r="A22" s="4" t="s">
        <v>53</v>
      </c>
      <c r="B22" s="6" t="n">
        <v>3166</v>
      </c>
      <c r="C22" s="6" t="n">
        <v>2119</v>
      </c>
    </row>
    <row r="23" spans="1:3">
      <c r="A23" s="4" t="s">
        <v>54</v>
      </c>
      <c r="B23" s="6" t="n">
        <v>4140</v>
      </c>
      <c r="C23" s="6" t="n">
        <v>3442</v>
      </c>
    </row>
    <row r="24" spans="1:3">
      <c r="A24" s="4" t="s">
        <v>55</v>
      </c>
      <c r="B24" s="6" t="n">
        <v>0</v>
      </c>
      <c r="C24" s="6" t="n">
        <v>7267</v>
      </c>
    </row>
    <row r="25" spans="1:3">
      <c r="A25" s="4" t="s">
        <v>56</v>
      </c>
      <c r="B25" s="6" t="n">
        <v>54226</v>
      </c>
      <c r="C25" s="6" t="n">
        <v>55054</v>
      </c>
    </row>
    <row r="26" spans="1:3">
      <c r="A26" s="4" t="s">
        <v>57</v>
      </c>
      <c r="B26" s="6" t="n">
        <v>0</v>
      </c>
      <c r="C26" s="6" t="n">
        <v>0</v>
      </c>
    </row>
    <row r="27" spans="1:3">
      <c r="A27" s="3" t="s">
        <v>58</v>
      </c>
    </row>
    <row r="28" spans="1:3">
      <c r="A28" s="4" t="s">
        <v>59</v>
      </c>
      <c r="B28" s="6" t="n">
        <v>32</v>
      </c>
      <c r="C28" s="6" t="n">
        <v>32</v>
      </c>
    </row>
    <row r="29" spans="1:3">
      <c r="A29" s="4" t="s">
        <v>60</v>
      </c>
      <c r="B29" s="6" t="n">
        <v>283669</v>
      </c>
      <c r="C29" s="6" t="n">
        <v>277583</v>
      </c>
    </row>
    <row r="30" spans="1:3">
      <c r="A30" s="4" t="s">
        <v>61</v>
      </c>
      <c r="B30" s="6" t="n">
        <v>-194854</v>
      </c>
      <c r="C30" s="6" t="n">
        <v>-159859</v>
      </c>
    </row>
    <row r="31" spans="1:3">
      <c r="A31" s="4" t="s">
        <v>62</v>
      </c>
      <c r="B31" s="6" t="n">
        <v>-595</v>
      </c>
      <c r="C31" s="6" t="n">
        <v>294</v>
      </c>
    </row>
    <row r="32" spans="1:3">
      <c r="A32" s="4" t="s">
        <v>63</v>
      </c>
      <c r="B32" s="6" t="n">
        <v>88252</v>
      </c>
      <c r="C32" s="6" t="n">
        <v>118050</v>
      </c>
    </row>
    <row r="33" spans="1:3">
      <c r="A33" s="4" t="s">
        <v>64</v>
      </c>
      <c r="B33" s="7" t="n">
        <v>142478</v>
      </c>
      <c r="C33" s="7" t="n">
        <v>173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193</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42</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10</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298</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125</v>
      </c>
      <c r="C3" s="7" t="n">
        <v>0</v>
      </c>
    </row>
    <row r="4" spans="1:3">
      <c r="A4" s="4" t="s">
        <v>68</v>
      </c>
      <c r="B4" s="8" t="n">
        <v>0.001</v>
      </c>
      <c r="C4" s="8" t="n">
        <v>0.001</v>
      </c>
    </row>
    <row r="5" spans="1:3">
      <c r="A5" s="4" t="s">
        <v>69</v>
      </c>
      <c r="B5" s="6" t="n">
        <v>300000000</v>
      </c>
      <c r="C5" s="6" t="n">
        <v>300000000</v>
      </c>
    </row>
    <row r="6" spans="1:3">
      <c r="A6" s="4" t="s">
        <v>70</v>
      </c>
      <c r="B6" s="6" t="n">
        <v>32276000</v>
      </c>
      <c r="C6" s="6" t="n">
        <v>32276000</v>
      </c>
    </row>
    <row r="7" spans="1:3">
      <c r="A7" s="4" t="s">
        <v>71</v>
      </c>
      <c r="B7" s="6" t="n">
        <v>31615000</v>
      </c>
      <c r="C7" s="6" t="n">
        <v>31615000</v>
      </c>
    </row>
    <row r="8" spans="1:3">
      <c r="A8" s="4" t="s">
        <v>72</v>
      </c>
      <c r="B8" s="8" t="n">
        <v>0.001</v>
      </c>
      <c r="C8" s="8" t="n">
        <v>0.001</v>
      </c>
    </row>
    <row r="9" spans="1:3">
      <c r="A9" s="4" t="s">
        <v>73</v>
      </c>
      <c r="B9" s="6" t="n">
        <v>5000000</v>
      </c>
      <c r="C9" s="6" t="n">
        <v>5000000</v>
      </c>
    </row>
    <row r="10" spans="1:3">
      <c r="A10" s="4" t="s">
        <v>74</v>
      </c>
      <c r="B10" s="6" t="n">
        <v>0</v>
      </c>
      <c r="C10" s="6" t="n">
        <v>0</v>
      </c>
    </row>
    <row r="11" spans="1:3">
      <c r="A11" s="4" t="s">
        <v>75</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2</v>
      </c>
    </row>
    <row r="2" spans="1:3">
      <c r="A2" s="3" t="s">
        <v>343</v>
      </c>
    </row>
    <row r="3" spans="1:3">
      <c r="A3" s="4" t="s">
        <v>45</v>
      </c>
      <c r="B3" s="7" t="n">
        <v>25420</v>
      </c>
      <c r="C3" s="7" t="n">
        <v>15656</v>
      </c>
    </row>
    <row r="4" spans="1:3">
      <c r="A4" s="3" t="s">
        <v>344</v>
      </c>
    </row>
    <row r="5" spans="1:3">
      <c r="A5" s="4" t="s">
        <v>56</v>
      </c>
      <c r="B5" s="6" t="n">
        <v>16041</v>
      </c>
    </row>
    <row r="6" spans="1:3">
      <c r="A6" s="11" t="n">
        <v>1</v>
      </c>
    </row>
    <row r="7" spans="1:3">
      <c r="A7" s="3" t="s">
        <v>343</v>
      </c>
    </row>
    <row r="8" spans="1:3">
      <c r="A8" s="4" t="s">
        <v>45</v>
      </c>
      <c r="B8" s="6" t="n">
        <v>25420</v>
      </c>
      <c r="C8" s="6" t="n">
        <v>15656</v>
      </c>
    </row>
    <row r="9" spans="1:3">
      <c r="A9" s="3" t="s">
        <v>344</v>
      </c>
    </row>
    <row r="10" spans="1:3">
      <c r="A10" s="4" t="s">
        <v>56</v>
      </c>
      <c r="B10" s="6" t="n">
        <v>8163</v>
      </c>
      <c r="C10" s="6" t="n">
        <v>0</v>
      </c>
    </row>
    <row r="11" spans="1:3">
      <c r="A11" s="11" t="n">
        <v>2</v>
      </c>
    </row>
    <row r="12" spans="1:3">
      <c r="A12" s="3" t="s">
        <v>343</v>
      </c>
    </row>
    <row r="13" spans="1:3">
      <c r="A13" s="4" t="s">
        <v>45</v>
      </c>
      <c r="B13" s="6" t="n">
        <v>0</v>
      </c>
      <c r="C13" s="6" t="n">
        <v>0</v>
      </c>
    </row>
    <row r="14" spans="1:3">
      <c r="A14" s="3" t="s">
        <v>344</v>
      </c>
    </row>
    <row r="15" spans="1:3">
      <c r="A15" s="4" t="s">
        <v>56</v>
      </c>
      <c r="B15" s="6" t="n">
        <v>0</v>
      </c>
      <c r="C15" s="6" t="n">
        <v>0</v>
      </c>
    </row>
    <row r="16" spans="1:3">
      <c r="A16" s="11" t="n">
        <v>3</v>
      </c>
    </row>
    <row r="17" spans="1:3">
      <c r="A17" s="3" t="s">
        <v>343</v>
      </c>
    </row>
    <row r="18" spans="1:3">
      <c r="A18" s="4" t="s">
        <v>45</v>
      </c>
      <c r="B18" s="6" t="n">
        <v>0</v>
      </c>
      <c r="C18" s="6" t="n">
        <v>0</v>
      </c>
    </row>
    <row r="19" spans="1:3">
      <c r="A19" s="3" t="s">
        <v>344</v>
      </c>
    </row>
    <row r="20" spans="1:3">
      <c r="A20" s="4" t="s">
        <v>56</v>
      </c>
      <c r="B20" s="6" t="n">
        <v>7878</v>
      </c>
      <c r="C20" s="6" t="n">
        <v>17952</v>
      </c>
    </row>
    <row r="21" spans="1:3">
      <c r="A21" s="4" t="s">
        <v>345</v>
      </c>
    </row>
    <row r="22" spans="1:3">
      <c r="A22" s="3" t="s">
        <v>344</v>
      </c>
    </row>
    <row r="23" spans="1:3">
      <c r="A23" s="4" t="s">
        <v>346</v>
      </c>
      <c r="B23" s="6" t="n">
        <v>16041</v>
      </c>
      <c r="C23" s="6" t="n">
        <v>17952</v>
      </c>
    </row>
    <row r="24" spans="1:3">
      <c r="A24" s="4" t="s">
        <v>347</v>
      </c>
    </row>
    <row r="25" spans="1:3">
      <c r="A25" s="3" t="s">
        <v>344</v>
      </c>
    </row>
    <row r="26" spans="1:3">
      <c r="A26" s="4" t="s">
        <v>346</v>
      </c>
      <c r="B26" s="6" t="n">
        <v>8163</v>
      </c>
      <c r="C26" s="6" t="n">
        <v>0</v>
      </c>
    </row>
    <row r="27" spans="1:3">
      <c r="A27" s="4" t="s">
        <v>348</v>
      </c>
    </row>
    <row r="28" spans="1:3">
      <c r="A28" s="3" t="s">
        <v>344</v>
      </c>
    </row>
    <row r="29" spans="1:3">
      <c r="A29" s="4" t="s">
        <v>346</v>
      </c>
      <c r="B29" s="6" t="n">
        <v>0</v>
      </c>
      <c r="C29" s="6" t="n">
        <v>0</v>
      </c>
    </row>
    <row r="30" spans="1:3">
      <c r="A30" s="4" t="s">
        <v>349</v>
      </c>
    </row>
    <row r="31" spans="1:3">
      <c r="A31" s="3" t="s">
        <v>344</v>
      </c>
    </row>
    <row r="32" spans="1:3">
      <c r="A32" s="4" t="s">
        <v>346</v>
      </c>
      <c r="B32" s="6" t="n">
        <v>7878</v>
      </c>
      <c r="C32" s="6" t="n">
        <v>17952</v>
      </c>
    </row>
    <row r="33" spans="1:3">
      <c r="A33" s="4" t="s">
        <v>350</v>
      </c>
    </row>
    <row r="34" spans="1:3">
      <c r="A34" s="3" t="s">
        <v>343</v>
      </c>
    </row>
    <row r="35" spans="1:3">
      <c r="A35" s="4" t="s">
        <v>351</v>
      </c>
      <c r="B35" s="6" t="n">
        <v>25420</v>
      </c>
      <c r="C35" s="6" t="n">
        <v>15656</v>
      </c>
    </row>
    <row r="36" spans="1:3">
      <c r="A36" s="4" t="s">
        <v>352</v>
      </c>
    </row>
    <row r="37" spans="1:3">
      <c r="A37" s="3" t="s">
        <v>343</v>
      </c>
    </row>
    <row r="38" spans="1:3">
      <c r="A38" s="4" t="s">
        <v>351</v>
      </c>
      <c r="B38" s="6" t="n">
        <v>25420</v>
      </c>
      <c r="C38" s="6" t="n">
        <v>15656</v>
      </c>
    </row>
    <row r="39" spans="1:3">
      <c r="A39" s="4" t="s">
        <v>353</v>
      </c>
    </row>
    <row r="40" spans="1:3">
      <c r="A40" s="3" t="s">
        <v>343</v>
      </c>
    </row>
    <row r="41" spans="1:3">
      <c r="A41" s="4" t="s">
        <v>351</v>
      </c>
      <c r="B41" s="6" t="n">
        <v>0</v>
      </c>
      <c r="C41" s="6" t="n">
        <v>0</v>
      </c>
    </row>
    <row r="42" spans="1:3">
      <c r="A42" s="4" t="s">
        <v>354</v>
      </c>
    </row>
    <row r="43" spans="1:3">
      <c r="A43" s="3" t="s">
        <v>343</v>
      </c>
    </row>
    <row r="44" spans="1:3">
      <c r="A44" s="4" t="s">
        <v>351</v>
      </c>
      <c r="B44" s="7" t="n">
        <v>0</v>
      </c>
      <c r="C44"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5</v>
      </c>
      <c r="B1" s="2" t="s">
        <v>1</v>
      </c>
    </row>
    <row r="2" spans="1:3">
      <c r="B2" s="2" t="s">
        <v>2</v>
      </c>
      <c r="C2" s="2" t="s">
        <v>32</v>
      </c>
    </row>
    <row r="3" spans="1:3">
      <c r="A3" s="4" t="s">
        <v>356</v>
      </c>
    </row>
    <row r="4" spans="1:3">
      <c r="A4" s="3" t="s">
        <v>357</v>
      </c>
    </row>
    <row r="5" spans="1:3">
      <c r="A5" s="4" t="s">
        <v>358</v>
      </c>
      <c r="B5" s="7" t="n">
        <v>17952</v>
      </c>
      <c r="C5" s="7" t="n">
        <v>10630</v>
      </c>
    </row>
    <row r="6" spans="1:3">
      <c r="A6" s="4" t="s">
        <v>359</v>
      </c>
      <c r="B6" s="6" t="n">
        <v>0</v>
      </c>
      <c r="C6" s="6" t="n">
        <v>14510</v>
      </c>
    </row>
    <row r="7" spans="1:3">
      <c r="A7" s="4" t="s">
        <v>360</v>
      </c>
      <c r="B7" s="6" t="n">
        <v>934</v>
      </c>
      <c r="C7" s="6" t="n">
        <v>3158</v>
      </c>
    </row>
    <row r="8" spans="1:3">
      <c r="A8" s="4" t="s">
        <v>361</v>
      </c>
      <c r="B8" s="6" t="n">
        <v>0</v>
      </c>
      <c r="C8" s="6" t="n">
        <v>-4878</v>
      </c>
    </row>
    <row r="9" spans="1:3">
      <c r="A9" s="4" t="s">
        <v>362</v>
      </c>
      <c r="B9" s="6" t="n">
        <v>-2845</v>
      </c>
      <c r="C9" s="6" t="n">
        <v>-5468</v>
      </c>
    </row>
    <row r="10" spans="1:3">
      <c r="A10" s="4" t="s">
        <v>363</v>
      </c>
      <c r="B10" s="6" t="n">
        <v>8163</v>
      </c>
      <c r="C10" s="6" t="n">
        <v>0</v>
      </c>
    </row>
    <row r="11" spans="1:3">
      <c r="A11" s="4" t="s">
        <v>364</v>
      </c>
      <c r="B11" s="6" t="n">
        <v>7878</v>
      </c>
      <c r="C11" s="6" t="n">
        <v>17952</v>
      </c>
    </row>
    <row r="12" spans="1:3">
      <c r="A12" s="4" t="s">
        <v>365</v>
      </c>
    </row>
    <row r="13" spans="1:3">
      <c r="A13" s="3" t="s">
        <v>357</v>
      </c>
    </row>
    <row r="14" spans="1:3">
      <c r="A14" s="4" t="s">
        <v>358</v>
      </c>
      <c r="B14" s="7" t="n">
        <v>0</v>
      </c>
      <c r="C14" s="6" t="n">
        <v>362</v>
      </c>
    </row>
    <row r="15" spans="1:3">
      <c r="A15" s="4" t="s">
        <v>359</v>
      </c>
      <c r="C15" s="6" t="n">
        <v>0</v>
      </c>
    </row>
    <row r="16" spans="1:3">
      <c r="A16" s="4" t="s">
        <v>360</v>
      </c>
      <c r="C16" s="6" t="n">
        <v>606</v>
      </c>
    </row>
    <row r="17" spans="1:3">
      <c r="A17" s="4" t="s">
        <v>361</v>
      </c>
      <c r="C17" s="6" t="n">
        <v>-968</v>
      </c>
    </row>
    <row r="18" spans="1:3">
      <c r="A18" s="4" t="s">
        <v>362</v>
      </c>
      <c r="C18" s="6" t="n">
        <v>0</v>
      </c>
    </row>
    <row r="19" spans="1:3">
      <c r="A19" s="4" t="s">
        <v>363</v>
      </c>
      <c r="C19" s="6" t="n">
        <v>0</v>
      </c>
    </row>
    <row r="20" spans="1:3">
      <c r="A20" s="4" t="s">
        <v>364</v>
      </c>
      <c r="C2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7" t="n">
        <v>9068</v>
      </c>
      <c r="C4" s="7" t="n">
        <v>8344</v>
      </c>
    </row>
    <row r="5" spans="1:3">
      <c r="A5" s="4" t="s">
        <v>369</v>
      </c>
      <c r="B5" s="6" t="n">
        <v>-2697</v>
      </c>
      <c r="C5" s="6" t="n">
        <v>-2054</v>
      </c>
    </row>
    <row r="6" spans="1:3">
      <c r="A6" s="4" t="s">
        <v>40</v>
      </c>
      <c r="B6" s="6" t="n">
        <v>6371</v>
      </c>
      <c r="C6" s="6" t="n">
        <v>6290</v>
      </c>
    </row>
    <row r="7" spans="1:3">
      <c r="A7" s="4" t="s">
        <v>370</v>
      </c>
    </row>
    <row r="8" spans="1:3">
      <c r="A8" s="3" t="s">
        <v>367</v>
      </c>
    </row>
    <row r="9" spans="1:3">
      <c r="A9" s="4" t="s">
        <v>368</v>
      </c>
      <c r="B9" s="6" t="n">
        <v>2236</v>
      </c>
      <c r="C9" s="6" t="n">
        <v>2438</v>
      </c>
    </row>
    <row r="10" spans="1:3">
      <c r="A10" s="4" t="s">
        <v>371</v>
      </c>
    </row>
    <row r="11" spans="1:3">
      <c r="A11" s="3" t="s">
        <v>367</v>
      </c>
    </row>
    <row r="12" spans="1:3">
      <c r="A12" s="4" t="s">
        <v>368</v>
      </c>
      <c r="B12" s="6" t="n">
        <v>1611</v>
      </c>
      <c r="C12" s="6" t="n">
        <v>1707</v>
      </c>
    </row>
    <row r="13" spans="1:3">
      <c r="A13" s="4" t="s">
        <v>372</v>
      </c>
    </row>
    <row r="14" spans="1:3">
      <c r="A14" s="3" t="s">
        <v>367</v>
      </c>
    </row>
    <row r="15" spans="1:3">
      <c r="A15" s="4" t="s">
        <v>368</v>
      </c>
      <c r="B15" s="6" t="n">
        <v>1374</v>
      </c>
      <c r="C15" s="6" t="n">
        <v>1066</v>
      </c>
    </row>
    <row r="16" spans="1:3">
      <c r="A16" s="4" t="s">
        <v>373</v>
      </c>
    </row>
    <row r="17" spans="1:3">
      <c r="A17" s="3" t="s">
        <v>367</v>
      </c>
    </row>
    <row r="18" spans="1:3">
      <c r="A18" s="4" t="s">
        <v>368</v>
      </c>
      <c r="B18" s="7" t="n">
        <v>3847</v>
      </c>
      <c r="C18" s="7" t="n">
        <v>3133</v>
      </c>
    </row>
    <row r="19" spans="1:3">
      <c r="A19" s="4" t="s">
        <v>374</v>
      </c>
    </row>
    <row r="20" spans="1:3">
      <c r="A20" s="3" t="s">
        <v>367</v>
      </c>
    </row>
    <row r="21" spans="1:3">
      <c r="A21" s="4" t="s">
        <v>375</v>
      </c>
      <c r="B21" s="4" t="s">
        <v>376</v>
      </c>
    </row>
    <row r="22" spans="1:3">
      <c r="A22" s="4" t="s">
        <v>377</v>
      </c>
    </row>
    <row r="23" spans="1:3">
      <c r="A23" s="3" t="s">
        <v>367</v>
      </c>
    </row>
    <row r="24" spans="1:3">
      <c r="A24" s="4" t="s">
        <v>375</v>
      </c>
      <c r="B24" s="4" t="s">
        <v>376</v>
      </c>
    </row>
    <row r="25" spans="1:3">
      <c r="A25" s="4" t="s">
        <v>378</v>
      </c>
    </row>
    <row r="26" spans="1:3">
      <c r="A26" s="3" t="s">
        <v>367</v>
      </c>
    </row>
    <row r="27" spans="1:3">
      <c r="A27" s="4" t="s">
        <v>375</v>
      </c>
      <c r="B27" s="4" t="s">
        <v>376</v>
      </c>
    </row>
    <row r="28" spans="1:3">
      <c r="A28" s="4" t="s">
        <v>379</v>
      </c>
    </row>
    <row r="29" spans="1:3">
      <c r="A29" s="3" t="s">
        <v>367</v>
      </c>
    </row>
    <row r="30" spans="1:3">
      <c r="A30" s="4" t="s">
        <v>375</v>
      </c>
      <c r="B30" s="4" t="s">
        <v>380</v>
      </c>
    </row>
    <row r="31" spans="1:3">
      <c r="A31" s="4" t="s">
        <v>381</v>
      </c>
    </row>
    <row r="32" spans="1:3">
      <c r="A32" s="3" t="s">
        <v>367</v>
      </c>
    </row>
    <row r="33" spans="1:3">
      <c r="A33" s="4" t="s">
        <v>375</v>
      </c>
      <c r="B33" s="4" t="s">
        <v>380</v>
      </c>
    </row>
    <row r="34" spans="1:3">
      <c r="A34" s="4" t="s">
        <v>382</v>
      </c>
    </row>
    <row r="35" spans="1:3">
      <c r="A35" s="3" t="s">
        <v>367</v>
      </c>
    </row>
    <row r="36" spans="1:3">
      <c r="A36" s="4" t="s">
        <v>375</v>
      </c>
      <c r="B3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38681</v>
      </c>
      <c r="C4" s="7" t="n">
        <v>110712</v>
      </c>
      <c r="D4" s="7" t="n">
        <v>81487</v>
      </c>
    </row>
    <row r="5" spans="1:4">
      <c r="A5" s="4" t="s">
        <v>80</v>
      </c>
      <c r="B5" s="6" t="n">
        <v>26117</v>
      </c>
      <c r="C5" s="6" t="n">
        <v>23464</v>
      </c>
      <c r="D5" s="6" t="n">
        <v>18844</v>
      </c>
    </row>
    <row r="6" spans="1:4">
      <c r="A6" s="3" t="s">
        <v>81</v>
      </c>
    </row>
    <row r="7" spans="1:4">
      <c r="A7" s="4" t="s">
        <v>82</v>
      </c>
      <c r="B7" s="6" t="n">
        <v>73521</v>
      </c>
      <c r="C7" s="6" t="n">
        <v>73799</v>
      </c>
      <c r="D7" s="6" t="n">
        <v>55250</v>
      </c>
    </row>
    <row r="8" spans="1:4">
      <c r="A8" s="4" t="s">
        <v>83</v>
      </c>
      <c r="B8" s="6" t="n">
        <v>19801</v>
      </c>
      <c r="C8" s="6" t="n">
        <v>16216</v>
      </c>
      <c r="D8" s="6" t="n">
        <v>11816</v>
      </c>
    </row>
    <row r="9" spans="1:4">
      <c r="A9" s="4" t="s">
        <v>84</v>
      </c>
      <c r="B9" s="6" t="n">
        <v>30158</v>
      </c>
      <c r="C9" s="6" t="n">
        <v>27325</v>
      </c>
      <c r="D9" s="6" t="n">
        <v>18841</v>
      </c>
    </row>
    <row r="10" spans="1:4">
      <c r="A10" s="4" t="s">
        <v>85</v>
      </c>
      <c r="B10" s="6" t="n">
        <v>4503</v>
      </c>
      <c r="C10" s="6" t="n">
        <v>4363</v>
      </c>
      <c r="D10" s="6" t="n">
        <v>4387</v>
      </c>
    </row>
    <row r="11" spans="1:4">
      <c r="A11" s="4" t="s">
        <v>86</v>
      </c>
      <c r="B11" s="6" t="n">
        <v>127983</v>
      </c>
      <c r="C11" s="6" t="n">
        <v>121703</v>
      </c>
      <c r="D11" s="6" t="n">
        <v>90294</v>
      </c>
    </row>
    <row r="12" spans="1:4">
      <c r="A12" s="4" t="s">
        <v>87</v>
      </c>
      <c r="B12" s="6" t="n">
        <v>-15419</v>
      </c>
      <c r="C12" s="6" t="n">
        <v>-34455</v>
      </c>
      <c r="D12" s="6" t="n">
        <v>-27651</v>
      </c>
    </row>
    <row r="13" spans="1:4">
      <c r="A13" s="4" t="s">
        <v>88</v>
      </c>
      <c r="B13" s="6" t="n">
        <v>-1239</v>
      </c>
      <c r="C13" s="6" t="n">
        <v>-3856</v>
      </c>
      <c r="D13" s="6" t="n">
        <v>-291</v>
      </c>
    </row>
    <row r="14" spans="1:4">
      <c r="A14" s="4" t="s">
        <v>89</v>
      </c>
      <c r="B14" s="6" t="n">
        <v>-16658</v>
      </c>
      <c r="C14" s="6" t="n">
        <v>-38311</v>
      </c>
      <c r="D14" s="6" t="n">
        <v>-27942</v>
      </c>
    </row>
    <row r="15" spans="1:4">
      <c r="A15" s="4" t="s">
        <v>90</v>
      </c>
      <c r="B15" s="6" t="n">
        <v>-1221</v>
      </c>
      <c r="C15" s="6" t="n">
        <v>752</v>
      </c>
      <c r="D15" s="6" t="n">
        <v>-354</v>
      </c>
    </row>
    <row r="16" spans="1:4">
      <c r="A16" s="4" t="s">
        <v>91</v>
      </c>
      <c r="B16" s="6" t="n">
        <v>-17879</v>
      </c>
      <c r="C16" s="6" t="n">
        <v>-37559</v>
      </c>
      <c r="D16" s="6" t="n">
        <v>-28296</v>
      </c>
    </row>
    <row r="17" spans="1:4">
      <c r="A17" s="4" t="s">
        <v>92</v>
      </c>
      <c r="B17" s="6" t="n">
        <v>-17116</v>
      </c>
      <c r="C17" s="6" t="n">
        <v>-42733</v>
      </c>
      <c r="D17" s="6" t="n">
        <v>0</v>
      </c>
    </row>
    <row r="18" spans="1:4">
      <c r="A18" s="4" t="s">
        <v>93</v>
      </c>
      <c r="B18" s="6" t="n">
        <v>-34995</v>
      </c>
      <c r="C18" s="6" t="n">
        <v>-80292</v>
      </c>
      <c r="D18" s="6" t="n">
        <v>-28296</v>
      </c>
    </row>
    <row r="19" spans="1:4">
      <c r="A19" s="4" t="s">
        <v>94</v>
      </c>
      <c r="B19" s="6" t="n">
        <v>0</v>
      </c>
      <c r="C19" s="6" t="n">
        <v>-4</v>
      </c>
      <c r="D19" s="6" t="n">
        <v>-57</v>
      </c>
    </row>
    <row r="20" spans="1:4">
      <c r="A20" s="4" t="s">
        <v>95</v>
      </c>
      <c r="B20" s="7" t="n">
        <v>-34995</v>
      </c>
      <c r="C20" s="7" t="n">
        <v>-80296</v>
      </c>
      <c r="D20" s="7" t="n">
        <v>-28353</v>
      </c>
    </row>
    <row r="21" spans="1:4">
      <c r="A21" s="3" t="s">
        <v>96</v>
      </c>
    </row>
    <row r="22" spans="1:4">
      <c r="A22" s="4" t="s">
        <v>97</v>
      </c>
      <c r="B22" s="9" t="n">
        <v>-0.5600000000000001</v>
      </c>
      <c r="C22" s="9" t="n">
        <v>-1.3</v>
      </c>
      <c r="D22" s="9" t="n">
        <v>-9.449999999999999</v>
      </c>
    </row>
    <row r="23" spans="1:4">
      <c r="A23" s="4" t="s">
        <v>98</v>
      </c>
      <c r="B23" s="10" t="n">
        <v>-0.53</v>
      </c>
      <c r="C23" s="10" t="n">
        <v>-1.47</v>
      </c>
      <c r="D23" s="6" t="n">
        <v>0</v>
      </c>
    </row>
    <row r="24" spans="1:4">
      <c r="A24" s="4" t="s">
        <v>99</v>
      </c>
      <c r="B24" s="9" t="n">
        <v>-1.09</v>
      </c>
      <c r="C24" s="9" t="n">
        <v>-2.77</v>
      </c>
      <c r="D24" s="9" t="n">
        <v>-9.449999999999999</v>
      </c>
    </row>
    <row r="25" spans="1:4">
      <c r="A25" s="3" t="s">
        <v>100</v>
      </c>
    </row>
    <row r="26" spans="1:4">
      <c r="A26" s="4" t="s">
        <v>101</v>
      </c>
      <c r="B26" s="6" t="n">
        <v>32001</v>
      </c>
      <c r="C26" s="6" t="n">
        <v>28941</v>
      </c>
      <c r="D26" s="6" t="n">
        <v>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9"/>
    <col customWidth="1" max="6" min="6" width="29"/>
    <col customWidth="1" max="7" min="7" width="21"/>
    <col customWidth="1" max="8" min="8" width="21"/>
  </cols>
  <sheetData>
    <row r="1" spans="1:8">
      <c r="A1" s="1" t="s">
        <v>384</v>
      </c>
      <c r="B1" s="2" t="s">
        <v>385</v>
      </c>
      <c r="C1" s="2" t="s">
        <v>386</v>
      </c>
      <c r="D1" s="2" t="s">
        <v>387</v>
      </c>
      <c r="E1" s="2" t="s">
        <v>388</v>
      </c>
      <c r="F1" s="2" t="s">
        <v>389</v>
      </c>
      <c r="G1" s="2" t="s">
        <v>390</v>
      </c>
      <c r="H1" s="2" t="s">
        <v>391</v>
      </c>
    </row>
    <row r="2" spans="1:8">
      <c r="A2" s="3" t="s">
        <v>392</v>
      </c>
    </row>
    <row r="3" spans="1:8">
      <c r="A3" s="4" t="s">
        <v>393</v>
      </c>
      <c r="E3" s="4" t="s">
        <v>394</v>
      </c>
      <c r="F3" s="4" t="s">
        <v>394</v>
      </c>
      <c r="G3" s="4" t="s">
        <v>394</v>
      </c>
    </row>
    <row r="4" spans="1:8">
      <c r="A4" s="4" t="s">
        <v>67</v>
      </c>
      <c r="C4" s="7" t="n">
        <v>125000</v>
      </c>
      <c r="D4" s="7" t="n">
        <v>0</v>
      </c>
      <c r="E4" s="7" t="n">
        <v>125000</v>
      </c>
      <c r="F4" s="7" t="n">
        <v>0</v>
      </c>
    </row>
    <row r="5" spans="1:8">
      <c r="A5" s="4" t="s">
        <v>395</v>
      </c>
      <c r="E5" s="6" t="n">
        <v>1300000</v>
      </c>
      <c r="F5" s="6" t="n">
        <v>1000000</v>
      </c>
      <c r="G5" s="7" t="n">
        <v>100000</v>
      </c>
    </row>
    <row r="6" spans="1:8">
      <c r="A6" s="4" t="s">
        <v>149</v>
      </c>
      <c r="E6" s="6" t="n">
        <v>0</v>
      </c>
      <c r="F6" s="6" t="n">
        <v>302000</v>
      </c>
      <c r="G6" s="6" t="n">
        <v>1342000</v>
      </c>
    </row>
    <row r="7" spans="1:8">
      <c r="A7" s="4" t="s">
        <v>51</v>
      </c>
      <c r="C7" s="6" t="n">
        <v>17883000</v>
      </c>
      <c r="D7" s="6" t="n">
        <v>11919000</v>
      </c>
      <c r="E7" s="6" t="n">
        <v>17883000</v>
      </c>
      <c r="F7" s="6" t="n">
        <v>11919000</v>
      </c>
    </row>
    <row r="8" spans="1:8">
      <c r="A8" s="4" t="s">
        <v>55</v>
      </c>
      <c r="C8" s="6" t="n">
        <v>0</v>
      </c>
      <c r="D8" s="6" t="n">
        <v>7267000</v>
      </c>
      <c r="E8" s="6" t="n">
        <v>0</v>
      </c>
      <c r="F8" s="6" t="n">
        <v>7267000</v>
      </c>
    </row>
    <row r="9" spans="1:8">
      <c r="A9" s="4" t="s">
        <v>396</v>
      </c>
      <c r="E9" s="6" t="n">
        <v>1600000</v>
      </c>
      <c r="F9" s="6" t="n">
        <v>900000</v>
      </c>
      <c r="G9" s="6" t="n">
        <v>700000</v>
      </c>
    </row>
    <row r="10" spans="1:8">
      <c r="A10" s="4" t="s">
        <v>397</v>
      </c>
      <c r="E10" s="6" t="n">
        <v>100000</v>
      </c>
      <c r="F10" s="6" t="n">
        <v>0</v>
      </c>
      <c r="G10" s="6" t="n">
        <v>0</v>
      </c>
    </row>
    <row r="11" spans="1:8">
      <c r="A11" s="4" t="s">
        <v>398</v>
      </c>
      <c r="E11" s="6" t="n">
        <v>400000</v>
      </c>
      <c r="F11" s="6" t="n">
        <v>900000</v>
      </c>
    </row>
    <row r="12" spans="1:8">
      <c r="A12" s="4" t="s">
        <v>399</v>
      </c>
      <c r="E12" s="7" t="n">
        <v>54500000</v>
      </c>
      <c r="F12" s="6" t="n">
        <v>57800000</v>
      </c>
      <c r="G12" s="6" t="n">
        <v>42100000</v>
      </c>
    </row>
    <row r="13" spans="1:8">
      <c r="A13" s="4" t="s">
        <v>400</v>
      </c>
    </row>
    <row r="14" spans="1:8">
      <c r="A14" s="3" t="s">
        <v>392</v>
      </c>
    </row>
    <row r="15" spans="1:8">
      <c r="A15" s="4" t="s">
        <v>401</v>
      </c>
      <c r="E15" s="4" t="s">
        <v>402</v>
      </c>
    </row>
    <row r="16" spans="1:8">
      <c r="A16" s="4" t="s">
        <v>403</v>
      </c>
      <c r="E16" s="4" t="s">
        <v>404</v>
      </c>
    </row>
    <row r="17" spans="1:8">
      <c r="A17" s="4" t="s">
        <v>405</v>
      </c>
    </row>
    <row r="18" spans="1:8">
      <c r="A18" s="3" t="s">
        <v>392</v>
      </c>
    </row>
    <row r="19" spans="1:8">
      <c r="A19" s="4" t="s">
        <v>401</v>
      </c>
      <c r="E19" s="4" t="s">
        <v>406</v>
      </c>
    </row>
    <row r="20" spans="1:8">
      <c r="A20" s="4" t="s">
        <v>403</v>
      </c>
      <c r="E20" s="4" t="s">
        <v>407</v>
      </c>
    </row>
    <row r="21" spans="1:8">
      <c r="A21" s="4" t="s">
        <v>408</v>
      </c>
    </row>
    <row r="22" spans="1:8">
      <c r="A22" s="3" t="s">
        <v>392</v>
      </c>
    </row>
    <row r="23" spans="1:8">
      <c r="A23" s="4" t="s">
        <v>409</v>
      </c>
      <c r="H23" s="4" t="s">
        <v>410</v>
      </c>
    </row>
    <row r="24" spans="1:8">
      <c r="A24" s="4" t="s">
        <v>411</v>
      </c>
      <c r="H24" s="7" t="n">
        <v>50000</v>
      </c>
    </row>
    <row r="25" spans="1:8">
      <c r="A25" s="4" t="s">
        <v>412</v>
      </c>
    </row>
    <row r="26" spans="1:8">
      <c r="A26" s="3" t="s">
        <v>392</v>
      </c>
    </row>
    <row r="27" spans="1:8">
      <c r="A27" s="4" t="s">
        <v>149</v>
      </c>
      <c r="B27" s="7" t="n">
        <v>600000</v>
      </c>
      <c r="F27" s="6" t="n">
        <v>17500000</v>
      </c>
    </row>
    <row r="28" spans="1:8">
      <c r="A28" s="4" t="s">
        <v>413</v>
      </c>
      <c r="E28" s="4" t="s">
        <v>394</v>
      </c>
    </row>
    <row r="29" spans="1:8">
      <c r="A29" s="4" t="s">
        <v>51</v>
      </c>
      <c r="C29" s="6" t="n">
        <v>16000000</v>
      </c>
      <c r="D29" s="6" t="n">
        <v>7800000</v>
      </c>
      <c r="E29" s="7" t="n">
        <v>16000000</v>
      </c>
      <c r="F29" s="6" t="n">
        <v>7800000</v>
      </c>
    </row>
    <row r="30" spans="1:8">
      <c r="A30" s="4" t="s">
        <v>55</v>
      </c>
      <c r="D30" s="12" t="n">
        <v>7.3</v>
      </c>
      <c r="F30" s="13" t="n">
        <v>7.3</v>
      </c>
    </row>
    <row r="31" spans="1:8">
      <c r="A31" s="4" t="s">
        <v>414</v>
      </c>
      <c r="C31" s="6" t="n">
        <v>8000000</v>
      </c>
      <c r="D31" s="6" t="n">
        <v>33800000</v>
      </c>
    </row>
    <row r="32" spans="1:8">
      <c r="A32" s="4" t="s">
        <v>415</v>
      </c>
      <c r="C32" s="7" t="n">
        <v>1700000</v>
      </c>
      <c r="D32" s="7" t="n">
        <v>2400000</v>
      </c>
    </row>
    <row r="33" spans="1:8">
      <c r="A33" s="4" t="s">
        <v>416</v>
      </c>
    </row>
    <row r="34" spans="1:8">
      <c r="A34" s="3" t="s">
        <v>392</v>
      </c>
    </row>
    <row r="35" spans="1:8">
      <c r="A35" s="4" t="s">
        <v>149</v>
      </c>
      <c r="G35" s="7" t="n">
        <v>600000</v>
      </c>
    </row>
    <row r="36" spans="1:8">
      <c r="A36" s="4" t="s">
        <v>417</v>
      </c>
    </row>
    <row r="37" spans="1:8">
      <c r="A37" s="3" t="s">
        <v>392</v>
      </c>
    </row>
    <row r="38" spans="1:8">
      <c r="A38" s="4" t="s">
        <v>418</v>
      </c>
      <c r="E38" s="6" t="n">
        <v>1</v>
      </c>
      <c r="F38" s="6" t="n">
        <v>1</v>
      </c>
    </row>
    <row r="39" spans="1:8">
      <c r="A39" s="4" t="s">
        <v>393</v>
      </c>
      <c r="E39" s="4" t="s">
        <v>419</v>
      </c>
      <c r="F39" s="4" t="s">
        <v>420</v>
      </c>
    </row>
    <row r="40" spans="1:8">
      <c r="A40" s="4" t="s">
        <v>421</v>
      </c>
    </row>
    <row r="41" spans="1:8">
      <c r="A41" s="3" t="s">
        <v>392</v>
      </c>
    </row>
    <row r="42" spans="1:8">
      <c r="A42" s="4" t="s">
        <v>418</v>
      </c>
      <c r="E42" s="6" t="n">
        <v>0</v>
      </c>
      <c r="F42"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7"/>
    <col customWidth="1" max="7" min="7" width="17"/>
  </cols>
  <sheetData>
    <row r="1" spans="1:7">
      <c r="A1" s="1" t="s">
        <v>422</v>
      </c>
      <c r="B1" s="2" t="s">
        <v>423</v>
      </c>
      <c r="C1" s="2" t="s">
        <v>424</v>
      </c>
      <c r="D1" s="2" t="s">
        <v>2</v>
      </c>
      <c r="E1" s="2" t="s">
        <v>2</v>
      </c>
      <c r="F1" s="2" t="s">
        <v>32</v>
      </c>
      <c r="G1" s="2" t="s">
        <v>77</v>
      </c>
    </row>
    <row r="2" spans="1:7">
      <c r="A2" s="3" t="s">
        <v>425</v>
      </c>
    </row>
    <row r="3" spans="1:7">
      <c r="A3" s="4" t="s">
        <v>42</v>
      </c>
      <c r="D3" s="7" t="n">
        <v>58631</v>
      </c>
      <c r="E3" s="7" t="n">
        <v>58631</v>
      </c>
      <c r="F3" s="7" t="n">
        <v>60635</v>
      </c>
    </row>
    <row r="4" spans="1:7">
      <c r="A4" s="4" t="s">
        <v>426</v>
      </c>
      <c r="F4" s="4" t="s">
        <v>427</v>
      </c>
      <c r="G4" s="4" t="s">
        <v>427</v>
      </c>
    </row>
    <row r="5" spans="1:7">
      <c r="A5" s="4" t="s">
        <v>428</v>
      </c>
      <c r="F5" s="4" t="s">
        <v>429</v>
      </c>
      <c r="G5" s="4" t="s">
        <v>429</v>
      </c>
    </row>
    <row r="6" spans="1:7">
      <c r="A6" s="4" t="s">
        <v>149</v>
      </c>
      <c r="E6" s="6" t="n">
        <v>0</v>
      </c>
      <c r="F6" s="7" t="n">
        <v>302</v>
      </c>
      <c r="G6" s="7" t="n">
        <v>1342</v>
      </c>
    </row>
    <row r="7" spans="1:7">
      <c r="A7" s="4" t="s">
        <v>412</v>
      </c>
    </row>
    <row r="8" spans="1:7">
      <c r="A8" s="3" t="s">
        <v>425</v>
      </c>
    </row>
    <row r="9" spans="1:7">
      <c r="A9" s="4" t="s">
        <v>430</v>
      </c>
      <c r="B9" s="7" t="n">
        <v>22881</v>
      </c>
    </row>
    <row r="10" spans="1:7">
      <c r="A10" s="4" t="s">
        <v>431</v>
      </c>
      <c r="B10" s="6" t="n">
        <v>400000</v>
      </c>
    </row>
    <row r="11" spans="1:7">
      <c r="A11" s="4" t="s">
        <v>432</v>
      </c>
      <c r="B11" s="7" t="n">
        <v>3800</v>
      </c>
    </row>
    <row r="12" spans="1:7">
      <c r="A12" s="4" t="s">
        <v>433</v>
      </c>
      <c r="B12" s="6" t="n">
        <v>16400</v>
      </c>
    </row>
    <row r="13" spans="1:7">
      <c r="A13" s="4" t="s">
        <v>434</v>
      </c>
      <c r="B13" s="7" t="n">
        <v>14500</v>
      </c>
    </row>
    <row r="14" spans="1:7">
      <c r="A14" s="4" t="s">
        <v>435</v>
      </c>
      <c r="B14" s="6" t="n">
        <v>100000</v>
      </c>
    </row>
    <row r="15" spans="1:7">
      <c r="A15" s="4" t="s">
        <v>436</v>
      </c>
      <c r="B15" s="7" t="n">
        <v>1100</v>
      </c>
    </row>
    <row r="16" spans="1:7">
      <c r="A16" s="4" t="s">
        <v>437</v>
      </c>
      <c r="B16" s="6" t="n">
        <v>1000</v>
      </c>
    </row>
    <row r="17" spans="1:7">
      <c r="A17" s="4" t="s">
        <v>438</v>
      </c>
      <c r="B17" s="6" t="n">
        <v>1800</v>
      </c>
    </row>
    <row r="18" spans="1:7">
      <c r="A18" s="4" t="s">
        <v>439</v>
      </c>
      <c r="B18" s="7" t="n">
        <v>5000</v>
      </c>
    </row>
    <row r="19" spans="1:7">
      <c r="A19" s="4" t="s">
        <v>440</v>
      </c>
      <c r="B19" s="4" t="s">
        <v>441</v>
      </c>
    </row>
    <row r="20" spans="1:7">
      <c r="A20" s="4" t="s">
        <v>42</v>
      </c>
      <c r="B20" s="7" t="n">
        <v>41861</v>
      </c>
    </row>
    <row r="21" spans="1:7">
      <c r="A21" s="4" t="s">
        <v>442</v>
      </c>
      <c r="B21" s="7" t="n">
        <v>1400</v>
      </c>
    </row>
    <row r="22" spans="1:7">
      <c r="A22" s="4" t="s">
        <v>443</v>
      </c>
      <c r="B22" s="4" t="s">
        <v>444</v>
      </c>
    </row>
    <row r="23" spans="1:7">
      <c r="A23" s="4" t="s">
        <v>445</v>
      </c>
      <c r="B23" s="7" t="n">
        <v>1400</v>
      </c>
      <c r="E23" s="7" t="n">
        <v>1400</v>
      </c>
    </row>
    <row r="24" spans="1:7">
      <c r="A24" s="4" t="s">
        <v>446</v>
      </c>
      <c r="B24" s="6" t="n">
        <v>15200</v>
      </c>
    </row>
    <row r="25" spans="1:7">
      <c r="A25" s="4" t="s">
        <v>149</v>
      </c>
      <c r="B25" s="6" t="n">
        <v>600</v>
      </c>
      <c r="F25" s="7" t="n">
        <v>17500</v>
      </c>
    </row>
    <row r="26" spans="1:7">
      <c r="A26" s="4" t="s">
        <v>447</v>
      </c>
      <c r="B26" s="6" t="n">
        <v>1400</v>
      </c>
    </row>
    <row r="27" spans="1:7">
      <c r="A27" s="4" t="s">
        <v>448</v>
      </c>
      <c r="B27" s="6" t="n">
        <v>15600</v>
      </c>
    </row>
    <row r="28" spans="1:7">
      <c r="A28" s="4" t="s">
        <v>449</v>
      </c>
      <c r="B28" s="6" t="n">
        <v>4600</v>
      </c>
    </row>
    <row r="29" spans="1:7">
      <c r="A29" s="4" t="s">
        <v>450</v>
      </c>
    </row>
    <row r="30" spans="1:7">
      <c r="A30" s="3" t="s">
        <v>425</v>
      </c>
    </row>
    <row r="31" spans="1:7">
      <c r="A31" s="4" t="s">
        <v>451</v>
      </c>
      <c r="B31" s="6" t="n">
        <v>8200</v>
      </c>
    </row>
    <row r="32" spans="1:7">
      <c r="A32" s="4" t="s">
        <v>447</v>
      </c>
      <c r="B32" s="6" t="n">
        <v>300</v>
      </c>
    </row>
    <row r="33" spans="1:7">
      <c r="A33" s="4" t="s">
        <v>452</v>
      </c>
    </row>
    <row r="34" spans="1:7">
      <c r="A34" s="3" t="s">
        <v>425</v>
      </c>
    </row>
    <row r="35" spans="1:7">
      <c r="A35" s="4" t="s">
        <v>447</v>
      </c>
      <c r="B35" s="6" t="n">
        <v>1100</v>
      </c>
    </row>
    <row r="36" spans="1:7">
      <c r="A36" s="4" t="s">
        <v>453</v>
      </c>
    </row>
    <row r="37" spans="1:7">
      <c r="A37" s="3" t="s">
        <v>425</v>
      </c>
    </row>
    <row r="38" spans="1:7">
      <c r="A38" s="4" t="s">
        <v>454</v>
      </c>
      <c r="C38" s="4" t="s">
        <v>404</v>
      </c>
    </row>
    <row r="39" spans="1:7">
      <c r="A39" s="4" t="s">
        <v>448</v>
      </c>
      <c r="C39" s="7" t="n">
        <v>600</v>
      </c>
    </row>
    <row r="40" spans="1:7">
      <c r="A40" s="4" t="s">
        <v>455</v>
      </c>
      <c r="C40" s="7" t="n">
        <v>100</v>
      </c>
    </row>
    <row r="41" spans="1:7">
      <c r="A41" s="4" t="s">
        <v>456</v>
      </c>
    </row>
    <row r="42" spans="1:7">
      <c r="A42" s="3" t="s">
        <v>425</v>
      </c>
    </row>
    <row r="43" spans="1:7">
      <c r="A43" s="4" t="s">
        <v>437</v>
      </c>
      <c r="B43" s="7" t="n">
        <v>1026</v>
      </c>
    </row>
    <row r="44" spans="1:7">
      <c r="A44" s="4" t="s">
        <v>454</v>
      </c>
      <c r="B44" s="4" t="s">
        <v>457</v>
      </c>
    </row>
    <row r="45" spans="1:7">
      <c r="A45" s="4" t="s">
        <v>458</v>
      </c>
      <c r="B45" s="4" t="s">
        <v>459</v>
      </c>
    </row>
    <row r="46" spans="1:7">
      <c r="A46" s="4" t="s">
        <v>426</v>
      </c>
      <c r="B46" s="4" t="s">
        <v>460</v>
      </c>
    </row>
    <row r="47" spans="1:7">
      <c r="A47" s="4" t="s">
        <v>428</v>
      </c>
      <c r="B47" s="4" t="s">
        <v>429</v>
      </c>
    </row>
    <row r="48" spans="1:7">
      <c r="A48" s="4" t="s">
        <v>461</v>
      </c>
      <c r="B48" s="9" t="n">
        <v>9.34</v>
      </c>
    </row>
    <row r="49" spans="1:7">
      <c r="A49" s="4" t="s">
        <v>412</v>
      </c>
    </row>
    <row r="50" spans="1:7">
      <c r="A50" s="3" t="s">
        <v>425</v>
      </c>
    </row>
    <row r="51" spans="1:7">
      <c r="A51" s="4" t="s">
        <v>462</v>
      </c>
      <c r="D51" s="7" t="n">
        <v>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3</v>
      </c>
      <c r="B1" s="2" t="s">
        <v>423</v>
      </c>
      <c r="C1" s="2" t="s">
        <v>2</v>
      </c>
      <c r="D1" s="2" t="s">
        <v>32</v>
      </c>
    </row>
    <row r="2" spans="1:4">
      <c r="A2" s="3" t="s">
        <v>425</v>
      </c>
    </row>
    <row r="3" spans="1:4">
      <c r="A3" s="4" t="s">
        <v>42</v>
      </c>
      <c r="C3" s="7" t="n">
        <v>58631</v>
      </c>
      <c r="D3" s="7" t="n">
        <v>60635</v>
      </c>
    </row>
    <row r="4" spans="1:4">
      <c r="A4" s="4" t="s">
        <v>412</v>
      </c>
    </row>
    <row r="5" spans="1:4">
      <c r="A5" s="3" t="s">
        <v>425</v>
      </c>
    </row>
    <row r="6" spans="1:4">
      <c r="A6" s="4" t="s">
        <v>464</v>
      </c>
      <c r="B6" s="7" t="n">
        <v>22881</v>
      </c>
    </row>
    <row r="7" spans="1:4">
      <c r="A7" s="4" t="s">
        <v>437</v>
      </c>
      <c r="B7" s="6" t="n">
        <v>1000</v>
      </c>
    </row>
    <row r="8" spans="1:4">
      <c r="A8" s="4" t="s">
        <v>465</v>
      </c>
      <c r="B8" s="6" t="n">
        <v>15600</v>
      </c>
    </row>
    <row r="9" spans="1:4">
      <c r="A9" s="4" t="s">
        <v>466</v>
      </c>
      <c r="B9" s="6" t="n">
        <v>43351</v>
      </c>
    </row>
    <row r="10" spans="1:4">
      <c r="A10" s="4" t="s">
        <v>467</v>
      </c>
      <c r="B10" s="6" t="n">
        <v>2843</v>
      </c>
    </row>
    <row r="11" spans="1:4">
      <c r="A11" s="4" t="s">
        <v>468</v>
      </c>
      <c r="B11" s="6" t="n">
        <v>-4098</v>
      </c>
    </row>
    <row r="12" spans="1:4">
      <c r="A12" s="4" t="s">
        <v>449</v>
      </c>
      <c r="B12" s="6" t="n">
        <v>4600</v>
      </c>
    </row>
    <row r="13" spans="1:4">
      <c r="A13" s="4" t="s">
        <v>469</v>
      </c>
      <c r="B13" s="6" t="n">
        <v>-1855</v>
      </c>
    </row>
    <row r="14" spans="1:4">
      <c r="A14" s="4" t="s">
        <v>42</v>
      </c>
      <c r="B14" s="6" t="n">
        <v>41861</v>
      </c>
    </row>
    <row r="15" spans="1:4">
      <c r="A15" s="4" t="s">
        <v>470</v>
      </c>
    </row>
    <row r="16" spans="1:4">
      <c r="A16" s="3" t="s">
        <v>425</v>
      </c>
    </row>
    <row r="17" spans="1:4">
      <c r="A17" s="4" t="s">
        <v>437</v>
      </c>
      <c r="B17" s="6" t="n">
        <v>3844</v>
      </c>
    </row>
    <row r="18" spans="1:4">
      <c r="A18" s="4" t="s">
        <v>456</v>
      </c>
    </row>
    <row r="19" spans="1:4">
      <c r="A19" s="3" t="s">
        <v>425</v>
      </c>
    </row>
    <row r="20" spans="1:4">
      <c r="A20" s="4" t="s">
        <v>437</v>
      </c>
      <c r="B20" s="7" t="n">
        <v>10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71</v>
      </c>
      <c r="B1" s="2" t="s">
        <v>385</v>
      </c>
    </row>
    <row r="2" spans="1:2">
      <c r="A2" s="3" t="s">
        <v>425</v>
      </c>
    </row>
    <row r="3" spans="1:2">
      <c r="A3" s="4" t="s">
        <v>472</v>
      </c>
      <c r="B3" s="7" t="n">
        <v>4600</v>
      </c>
    </row>
    <row r="4" spans="1:2">
      <c r="A4" s="4" t="s">
        <v>473</v>
      </c>
    </row>
    <row r="5" spans="1:2">
      <c r="A5" s="3" t="s">
        <v>425</v>
      </c>
    </row>
    <row r="6" spans="1:2">
      <c r="A6" s="4" t="s">
        <v>472</v>
      </c>
      <c r="B6" s="7" t="n">
        <v>3000</v>
      </c>
    </row>
    <row r="7" spans="1:2">
      <c r="A7" s="4" t="s">
        <v>474</v>
      </c>
      <c r="B7" s="4" t="s">
        <v>475</v>
      </c>
    </row>
    <row r="8" spans="1:2">
      <c r="A8" s="4" t="s">
        <v>476</v>
      </c>
    </row>
    <row r="9" spans="1:2">
      <c r="A9" s="3" t="s">
        <v>425</v>
      </c>
    </row>
    <row r="10" spans="1:2">
      <c r="A10" s="4" t="s">
        <v>472</v>
      </c>
      <c r="B10" s="7" t="n">
        <v>1600</v>
      </c>
    </row>
    <row r="11" spans="1:2">
      <c r="A11" s="4" t="s">
        <v>474</v>
      </c>
      <c r="B11" s="4" t="s">
        <v>4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7</v>
      </c>
    </row>
    <row r="3" spans="1:4">
      <c r="A3" s="3" t="s">
        <v>425</v>
      </c>
    </row>
    <row r="4" spans="1:4">
      <c r="A4" s="4" t="s">
        <v>79</v>
      </c>
      <c r="B4" s="13" t="n">
        <v>138.7</v>
      </c>
      <c r="C4" s="13" t="n">
        <v>110.7</v>
      </c>
      <c r="D4" s="13" t="n">
        <v>87.2</v>
      </c>
    </row>
    <row r="5" spans="1:4">
      <c r="A5" s="4" t="s">
        <v>93</v>
      </c>
      <c r="B5" s="13" t="n">
        <v>-26.3</v>
      </c>
      <c r="C5" s="13" t="n">
        <v>-45.8</v>
      </c>
      <c r="D5" s="7" t="n">
        <v>-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79</v>
      </c>
      <c r="B4" s="7" t="n">
        <v>11530</v>
      </c>
      <c r="C4" s="7" t="n">
        <v>6001</v>
      </c>
    </row>
    <row r="5" spans="1:3">
      <c r="A5" s="4" t="s">
        <v>80</v>
      </c>
      <c r="B5" s="6" t="n">
        <v>11849</v>
      </c>
      <c r="C5" s="6" t="n">
        <v>6882</v>
      </c>
    </row>
    <row r="6" spans="1:3">
      <c r="A6" s="3" t="s">
        <v>81</v>
      </c>
    </row>
    <row r="7" spans="1:3">
      <c r="A7" s="4" t="s">
        <v>82</v>
      </c>
      <c r="B7" s="6" t="n">
        <v>2229</v>
      </c>
      <c r="C7" s="6" t="n">
        <v>2017</v>
      </c>
    </row>
    <row r="8" spans="1:3">
      <c r="A8" s="4" t="s">
        <v>83</v>
      </c>
      <c r="B8" s="6" t="n">
        <v>904</v>
      </c>
      <c r="C8" s="6" t="n">
        <v>768</v>
      </c>
    </row>
    <row r="9" spans="1:3">
      <c r="A9" s="4" t="s">
        <v>84</v>
      </c>
      <c r="B9" s="6" t="n">
        <v>2698</v>
      </c>
      <c r="C9" s="6" t="n">
        <v>2764</v>
      </c>
    </row>
    <row r="10" spans="1:3">
      <c r="A10" s="4" t="s">
        <v>480</v>
      </c>
      <c r="B10" s="6" t="n">
        <v>8766</v>
      </c>
      <c r="C10" s="6" t="n">
        <v>36227</v>
      </c>
    </row>
    <row r="11" spans="1:3">
      <c r="A11" s="4" t="s">
        <v>85</v>
      </c>
      <c r="B11" s="6" t="n">
        <v>99</v>
      </c>
      <c r="C11" s="6" t="n">
        <v>76</v>
      </c>
    </row>
    <row r="12" spans="1:3">
      <c r="A12" s="4" t="s">
        <v>87</v>
      </c>
      <c r="B12" s="6" t="n">
        <v>-15015</v>
      </c>
      <c r="C12" s="6" t="n">
        <v>-42733</v>
      </c>
    </row>
    <row r="13" spans="1:3">
      <c r="A13" s="4" t="s">
        <v>88</v>
      </c>
      <c r="B13" s="6" t="n">
        <v>30</v>
      </c>
      <c r="C13" s="6" t="n">
        <v>0</v>
      </c>
    </row>
    <row r="14" spans="1:3">
      <c r="A14" s="4" t="s">
        <v>481</v>
      </c>
      <c r="B14" s="6" t="n">
        <v>-15045</v>
      </c>
      <c r="C14" s="6" t="n">
        <v>-42733</v>
      </c>
    </row>
    <row r="15" spans="1:3">
      <c r="A15" s="4" t="s">
        <v>482</v>
      </c>
      <c r="B15" s="6" t="n">
        <v>-2071</v>
      </c>
      <c r="C15" s="6" t="n">
        <v>0</v>
      </c>
    </row>
    <row r="16" spans="1:3">
      <c r="A16" s="4" t="s">
        <v>483</v>
      </c>
      <c r="B16" s="6" t="n">
        <v>0</v>
      </c>
      <c r="C16" s="6" t="n">
        <v>0</v>
      </c>
    </row>
    <row r="17" spans="1:3">
      <c r="A17" s="4" t="s">
        <v>87</v>
      </c>
      <c r="B17" s="7" t="n">
        <v>-17116</v>
      </c>
      <c r="C17" s="7" t="n">
        <v>-427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2</v>
      </c>
    </row>
    <row r="2" spans="1:3">
      <c r="A2" s="3" t="s">
        <v>485</v>
      </c>
    </row>
    <row r="3" spans="1:3">
      <c r="A3" s="4" t="s">
        <v>39</v>
      </c>
      <c r="B3" s="7" t="n">
        <v>439</v>
      </c>
      <c r="C3" s="7" t="n">
        <v>3172</v>
      </c>
    </row>
    <row r="4" spans="1:3">
      <c r="A4" s="3" t="s">
        <v>486</v>
      </c>
    </row>
    <row r="5" spans="1:3">
      <c r="A5" s="4" t="s">
        <v>49</v>
      </c>
      <c r="B5" s="6" t="n">
        <v>0</v>
      </c>
      <c r="C5" s="6" t="n">
        <v>2845</v>
      </c>
    </row>
    <row r="6" spans="1:3">
      <c r="A6" s="4" t="s">
        <v>52</v>
      </c>
      <c r="B6" s="6" t="n">
        <v>17883</v>
      </c>
      <c r="C6" s="6" t="n">
        <v>11919</v>
      </c>
    </row>
    <row r="7" spans="1:3">
      <c r="A7" s="4" t="s">
        <v>487</v>
      </c>
      <c r="B7" s="6" t="n">
        <v>0</v>
      </c>
      <c r="C7" s="6" t="n">
        <v>7267</v>
      </c>
    </row>
    <row r="8" spans="1:3">
      <c r="A8" s="4" t="s">
        <v>488</v>
      </c>
    </row>
    <row r="9" spans="1:3">
      <c r="A9" s="3" t="s">
        <v>485</v>
      </c>
    </row>
    <row r="10" spans="1:3">
      <c r="A10" s="4" t="s">
        <v>155</v>
      </c>
      <c r="B10" s="6" t="n">
        <v>92</v>
      </c>
      <c r="C10" s="6" t="n">
        <v>62</v>
      </c>
    </row>
    <row r="11" spans="1:3">
      <c r="A11" s="4" t="s">
        <v>37</v>
      </c>
      <c r="B11" s="6" t="n">
        <v>28</v>
      </c>
      <c r="C11" s="6" t="n">
        <v>484</v>
      </c>
    </row>
    <row r="12" spans="1:3">
      <c r="A12" s="4" t="s">
        <v>489</v>
      </c>
      <c r="B12" s="6" t="n">
        <v>319</v>
      </c>
      <c r="C12" s="6" t="n">
        <v>2626</v>
      </c>
    </row>
    <row r="13" spans="1:3">
      <c r="A13" s="4" t="s">
        <v>39</v>
      </c>
      <c r="B13" s="6" t="n">
        <v>439</v>
      </c>
      <c r="C13" s="6" t="n">
        <v>3172</v>
      </c>
    </row>
    <row r="14" spans="1:3">
      <c r="A14" s="4" t="s">
        <v>40</v>
      </c>
      <c r="B14" s="6" t="n">
        <v>9</v>
      </c>
      <c r="C14" s="6" t="n">
        <v>32</v>
      </c>
    </row>
    <row r="15" spans="1:3">
      <c r="A15" s="4" t="s">
        <v>39</v>
      </c>
      <c r="B15" s="6" t="n">
        <v>0</v>
      </c>
      <c r="C15" s="6" t="n">
        <v>1900</v>
      </c>
    </row>
    <row r="16" spans="1:3">
      <c r="A16" s="4" t="s">
        <v>42</v>
      </c>
      <c r="B16" s="6" t="n">
        <v>0</v>
      </c>
      <c r="C16" s="6" t="n">
        <v>8050</v>
      </c>
    </row>
    <row r="17" spans="1:3">
      <c r="A17" s="4" t="s">
        <v>45</v>
      </c>
      <c r="B17" s="6" t="n">
        <v>448</v>
      </c>
      <c r="C17" s="6" t="n">
        <v>13154</v>
      </c>
    </row>
    <row r="18" spans="1:3">
      <c r="A18" s="3" t="s">
        <v>486</v>
      </c>
    </row>
    <row r="19" spans="1:3">
      <c r="A19" s="4" t="s">
        <v>47</v>
      </c>
      <c r="B19" s="6" t="n">
        <v>435</v>
      </c>
      <c r="C19" s="6" t="n">
        <v>1139</v>
      </c>
    </row>
    <row r="20" spans="1:3">
      <c r="A20" s="4" t="s">
        <v>490</v>
      </c>
      <c r="B20" s="6" t="n">
        <v>1325</v>
      </c>
      <c r="C20" s="6" t="n">
        <v>1066</v>
      </c>
    </row>
    <row r="21" spans="1:3">
      <c r="A21" s="4" t="s">
        <v>50</v>
      </c>
      <c r="B21" s="6" t="n">
        <v>82</v>
      </c>
      <c r="C21" s="6" t="n">
        <v>1874</v>
      </c>
    </row>
    <row r="22" spans="1:3">
      <c r="A22" s="4" t="s">
        <v>49</v>
      </c>
      <c r="B22" s="6" t="n">
        <v>16041</v>
      </c>
      <c r="C22" s="6" t="n">
        <v>7840</v>
      </c>
    </row>
    <row r="23" spans="1:3">
      <c r="A23" s="4" t="s">
        <v>52</v>
      </c>
      <c r="B23" s="6" t="n">
        <v>17883</v>
      </c>
      <c r="C23" s="6" t="n">
        <v>11919</v>
      </c>
    </row>
    <row r="24" spans="1:3">
      <c r="A24" s="4" t="s">
        <v>487</v>
      </c>
      <c r="B24" s="6" t="n">
        <v>0</v>
      </c>
      <c r="C24" s="6" t="n">
        <v>7267</v>
      </c>
    </row>
    <row r="25" spans="1:3">
      <c r="A25" s="4" t="s">
        <v>56</v>
      </c>
      <c r="B25" s="7" t="n">
        <v>17883</v>
      </c>
      <c r="C25" s="7" t="n">
        <v>191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491</v>
      </c>
      <c r="B1" s="2" t="s">
        <v>1</v>
      </c>
    </row>
    <row r="2" spans="1:2">
      <c r="B2" s="2" t="s">
        <v>386</v>
      </c>
    </row>
    <row r="3" spans="1:2">
      <c r="A3" s="3" t="s">
        <v>42</v>
      </c>
    </row>
    <row r="4" spans="1:2">
      <c r="A4" s="4" t="s">
        <v>492</v>
      </c>
      <c r="B4" s="7" t="n">
        <v>60635</v>
      </c>
    </row>
    <row r="5" spans="1:2">
      <c r="A5" s="4" t="s">
        <v>493</v>
      </c>
      <c r="B5" s="6" t="n">
        <v>2004</v>
      </c>
    </row>
    <row r="6" spans="1:2">
      <c r="A6" s="4" t="s">
        <v>494</v>
      </c>
      <c r="B6" s="7" t="n">
        <v>586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495</v>
      </c>
      <c r="B1" s="2" t="s">
        <v>1</v>
      </c>
    </row>
    <row r="2" spans="1:3">
      <c r="B2" s="2" t="s">
        <v>2</v>
      </c>
      <c r="C2" s="2" t="s">
        <v>32</v>
      </c>
    </row>
    <row r="3" spans="1:3">
      <c r="A3" s="3" t="s">
        <v>197</v>
      </c>
    </row>
    <row r="4" spans="1:3">
      <c r="A4" s="4" t="s">
        <v>496</v>
      </c>
      <c r="B4" s="7" t="n">
        <v>242</v>
      </c>
      <c r="C4" s="7" t="n">
        <v>242</v>
      </c>
    </row>
    <row r="5" spans="1:3">
      <c r="A5" s="3" t="s">
        <v>497</v>
      </c>
    </row>
    <row r="6" spans="1:3">
      <c r="A6" s="4" t="s">
        <v>498</v>
      </c>
      <c r="B6" s="6" t="n">
        <v>-15468</v>
      </c>
      <c r="C6" s="6" t="n">
        <v>-12156</v>
      </c>
    </row>
    <row r="7" spans="1:3">
      <c r="A7" s="4" t="s">
        <v>499</v>
      </c>
      <c r="B7" s="6" t="n">
        <v>3147</v>
      </c>
    </row>
    <row r="8" spans="1:3">
      <c r="A8" s="4" t="s">
        <v>500</v>
      </c>
      <c r="B8" s="6" t="n">
        <v>18857</v>
      </c>
      <c r="C8" s="6" t="n">
        <v>19221</v>
      </c>
    </row>
    <row r="9" spans="1:3">
      <c r="A9" s="4" t="s">
        <v>501</v>
      </c>
      <c r="B9" s="6" t="n">
        <v>-15468</v>
      </c>
      <c r="C9" s="6" t="n">
        <v>-12156</v>
      </c>
    </row>
    <row r="10" spans="1:3">
      <c r="A10" s="4" t="s">
        <v>502</v>
      </c>
      <c r="B10" s="6" t="n">
        <v>3389</v>
      </c>
      <c r="C10" s="6" t="n">
        <v>7065</v>
      </c>
    </row>
    <row r="11" spans="1:3">
      <c r="A11" s="4" t="s">
        <v>503</v>
      </c>
    </row>
    <row r="12" spans="1:3">
      <c r="A12" s="3" t="s">
        <v>497</v>
      </c>
    </row>
    <row r="13" spans="1:3">
      <c r="A13" s="4" t="s">
        <v>504</v>
      </c>
      <c r="B13" s="6" t="n">
        <v>4417</v>
      </c>
      <c r="C13" s="6" t="n">
        <v>4481</v>
      </c>
    </row>
    <row r="14" spans="1:3">
      <c r="A14" s="4" t="s">
        <v>498</v>
      </c>
      <c r="B14" s="6" t="n">
        <v>-4133</v>
      </c>
      <c r="C14" s="6" t="n">
        <v>-3377</v>
      </c>
    </row>
    <row r="15" spans="1:3">
      <c r="A15" s="4" t="s">
        <v>499</v>
      </c>
      <c r="B15" s="6" t="n">
        <v>284</v>
      </c>
      <c r="C15" s="6" t="n">
        <v>1104</v>
      </c>
    </row>
    <row r="16" spans="1:3">
      <c r="A16" s="4" t="s">
        <v>501</v>
      </c>
      <c r="B16" s="7" t="n">
        <v>-4133</v>
      </c>
      <c r="C16" s="7" t="n">
        <v>-3377</v>
      </c>
    </row>
    <row r="17" spans="1:3">
      <c r="A17" s="4" t="s">
        <v>505</v>
      </c>
      <c r="B17" s="4" t="s">
        <v>506</v>
      </c>
      <c r="C17" s="4" t="s">
        <v>507</v>
      </c>
    </row>
    <row r="18" spans="1:3">
      <c r="A18" s="4" t="s">
        <v>508</v>
      </c>
    </row>
    <row r="19" spans="1:3">
      <c r="A19" s="3" t="s">
        <v>497</v>
      </c>
    </row>
    <row r="20" spans="1:3">
      <c r="A20" s="4" t="s">
        <v>504</v>
      </c>
      <c r="B20" s="7" t="n">
        <v>4751</v>
      </c>
      <c r="C20" s="7" t="n">
        <v>4942</v>
      </c>
    </row>
    <row r="21" spans="1:3">
      <c r="A21" s="4" t="s">
        <v>498</v>
      </c>
      <c r="B21" s="6" t="n">
        <v>-3802</v>
      </c>
      <c r="C21" s="6" t="n">
        <v>-3351</v>
      </c>
    </row>
    <row r="22" spans="1:3">
      <c r="A22" s="4" t="s">
        <v>499</v>
      </c>
      <c r="B22" s="6" t="n">
        <v>949</v>
      </c>
      <c r="C22" s="6" t="n">
        <v>1591</v>
      </c>
    </row>
    <row r="23" spans="1:3">
      <c r="A23" s="4" t="s">
        <v>501</v>
      </c>
      <c r="B23" s="7" t="n">
        <v>-3802</v>
      </c>
      <c r="C23" s="7" t="n">
        <v>-3351</v>
      </c>
    </row>
    <row r="24" spans="1:3">
      <c r="A24" s="4" t="s">
        <v>505</v>
      </c>
      <c r="B24" s="4" t="s">
        <v>509</v>
      </c>
      <c r="C24" s="4" t="s">
        <v>510</v>
      </c>
    </row>
    <row r="25" spans="1:3">
      <c r="A25" s="4" t="s">
        <v>511</v>
      </c>
    </row>
    <row r="26" spans="1:3">
      <c r="A26" s="3" t="s">
        <v>497</v>
      </c>
    </row>
    <row r="27" spans="1:3">
      <c r="A27" s="4" t="s">
        <v>504</v>
      </c>
      <c r="B27" s="7" t="n">
        <v>50</v>
      </c>
      <c r="C27" s="7" t="n">
        <v>50</v>
      </c>
    </row>
    <row r="28" spans="1:3">
      <c r="A28" s="4" t="s">
        <v>498</v>
      </c>
      <c r="B28" s="6" t="n">
        <v>-44</v>
      </c>
      <c r="C28" s="6" t="n">
        <v>-34</v>
      </c>
    </row>
    <row r="29" spans="1:3">
      <c r="A29" s="4" t="s">
        <v>499</v>
      </c>
      <c r="B29" s="6" t="n">
        <v>6</v>
      </c>
      <c r="C29" s="6" t="n">
        <v>16</v>
      </c>
    </row>
    <row r="30" spans="1:3">
      <c r="A30" s="4" t="s">
        <v>501</v>
      </c>
      <c r="B30" s="7" t="n">
        <v>-44</v>
      </c>
      <c r="C30" s="7" t="n">
        <v>-34</v>
      </c>
    </row>
    <row r="31" spans="1:3">
      <c r="A31" s="4" t="s">
        <v>505</v>
      </c>
      <c r="B31" s="4" t="s">
        <v>512</v>
      </c>
      <c r="C31" s="4" t="s">
        <v>509</v>
      </c>
    </row>
    <row r="32" spans="1:3">
      <c r="A32" s="4" t="s">
        <v>513</v>
      </c>
    </row>
    <row r="33" spans="1:3">
      <c r="A33" s="3" t="s">
        <v>497</v>
      </c>
    </row>
    <row r="34" spans="1:3">
      <c r="A34" s="4" t="s">
        <v>504</v>
      </c>
      <c r="B34" s="7" t="n">
        <v>30</v>
      </c>
      <c r="C34" s="7" t="n">
        <v>30</v>
      </c>
    </row>
    <row r="35" spans="1:3">
      <c r="A35" s="4" t="s">
        <v>498</v>
      </c>
      <c r="B35" s="6" t="n">
        <v>-30</v>
      </c>
      <c r="C35" s="6" t="n">
        <v>-20</v>
      </c>
    </row>
    <row r="36" spans="1:3">
      <c r="A36" s="4" t="s">
        <v>499</v>
      </c>
      <c r="B36" s="6" t="n">
        <v>0</v>
      </c>
      <c r="C36" s="6" t="n">
        <v>10</v>
      </c>
    </row>
    <row r="37" spans="1:3">
      <c r="A37" s="4" t="s">
        <v>501</v>
      </c>
      <c r="B37" s="6" t="n">
        <v>-30</v>
      </c>
      <c r="C37" s="7" t="n">
        <v>-20</v>
      </c>
    </row>
    <row r="38" spans="1:3">
      <c r="A38" s="4" t="s">
        <v>505</v>
      </c>
      <c r="C38" s="4" t="s">
        <v>404</v>
      </c>
    </row>
    <row r="39" spans="1:3">
      <c r="A39" s="4" t="s">
        <v>514</v>
      </c>
    </row>
    <row r="40" spans="1:3">
      <c r="A40" s="3" t="s">
        <v>497</v>
      </c>
    </row>
    <row r="41" spans="1:3">
      <c r="A41" s="4" t="s">
        <v>504</v>
      </c>
      <c r="B41" s="6" t="n">
        <v>130</v>
      </c>
      <c r="C41" s="7" t="n">
        <v>137</v>
      </c>
    </row>
    <row r="42" spans="1:3">
      <c r="A42" s="4" t="s">
        <v>498</v>
      </c>
      <c r="B42" s="6" t="n">
        <v>-111</v>
      </c>
      <c r="C42" s="6" t="n">
        <v>-94</v>
      </c>
    </row>
    <row r="43" spans="1:3">
      <c r="A43" s="4" t="s">
        <v>499</v>
      </c>
      <c r="B43" s="6" t="n">
        <v>19</v>
      </c>
      <c r="C43" s="6" t="n">
        <v>43</v>
      </c>
    </row>
    <row r="44" spans="1:3">
      <c r="A44" s="4" t="s">
        <v>501</v>
      </c>
      <c r="B44" s="7" t="n">
        <v>-111</v>
      </c>
      <c r="C44" s="7" t="n">
        <v>-94</v>
      </c>
    </row>
    <row r="45" spans="1:3">
      <c r="A45" s="4" t="s">
        <v>505</v>
      </c>
      <c r="B45" s="4" t="s">
        <v>509</v>
      </c>
      <c r="C45" s="4" t="s">
        <v>507</v>
      </c>
    </row>
    <row r="46" spans="1:3">
      <c r="A46" s="4" t="s">
        <v>515</v>
      </c>
    </row>
    <row r="47" spans="1:3">
      <c r="A47" s="3" t="s">
        <v>497</v>
      </c>
    </row>
    <row r="48" spans="1:3">
      <c r="A48" s="4" t="s">
        <v>504</v>
      </c>
      <c r="B48" s="7" t="n">
        <v>170</v>
      </c>
      <c r="C48" s="7" t="n">
        <v>170</v>
      </c>
    </row>
    <row r="49" spans="1:3">
      <c r="A49" s="4" t="s">
        <v>498</v>
      </c>
      <c r="B49" s="6" t="n">
        <v>-86</v>
      </c>
      <c r="C49" s="6" t="n">
        <v>-61</v>
      </c>
    </row>
    <row r="50" spans="1:3">
      <c r="A50" s="4" t="s">
        <v>499</v>
      </c>
      <c r="B50" s="6" t="n">
        <v>84</v>
      </c>
      <c r="C50" s="6" t="n">
        <v>109</v>
      </c>
    </row>
    <row r="51" spans="1:3">
      <c r="A51" s="4" t="s">
        <v>501</v>
      </c>
      <c r="B51" s="7" t="n">
        <v>-86</v>
      </c>
      <c r="C51" s="7" t="n">
        <v>-61</v>
      </c>
    </row>
    <row r="52" spans="1:3">
      <c r="A52" s="4" t="s">
        <v>505</v>
      </c>
      <c r="B52" s="4" t="s">
        <v>516</v>
      </c>
      <c r="C52" s="4" t="s">
        <v>517</v>
      </c>
    </row>
    <row r="53" spans="1:3">
      <c r="A53" s="4" t="s">
        <v>518</v>
      </c>
    </row>
    <row r="54" spans="1:3">
      <c r="A54" s="3" t="s">
        <v>497</v>
      </c>
    </row>
    <row r="55" spans="1:3">
      <c r="A55" s="4" t="s">
        <v>504</v>
      </c>
      <c r="B55" s="7" t="n">
        <v>285</v>
      </c>
      <c r="C55" s="7" t="n">
        <v>312</v>
      </c>
    </row>
    <row r="56" spans="1:3">
      <c r="A56" s="4" t="s">
        <v>498</v>
      </c>
      <c r="B56" s="6" t="n">
        <v>-285</v>
      </c>
      <c r="C56" s="6" t="n">
        <v>-252</v>
      </c>
    </row>
    <row r="57" spans="1:3">
      <c r="A57" s="4" t="s">
        <v>499</v>
      </c>
      <c r="B57" s="6" t="n">
        <v>0</v>
      </c>
      <c r="C57" s="6" t="n">
        <v>60</v>
      </c>
    </row>
    <row r="58" spans="1:3">
      <c r="A58" s="4" t="s">
        <v>501</v>
      </c>
      <c r="B58" s="6" t="n">
        <v>-285</v>
      </c>
      <c r="C58" s="7" t="n">
        <v>-252</v>
      </c>
    </row>
    <row r="59" spans="1:3">
      <c r="A59" s="4" t="s">
        <v>505</v>
      </c>
      <c r="C59" s="4" t="s">
        <v>519</v>
      </c>
    </row>
    <row r="60" spans="1:3">
      <c r="A60" s="4" t="s">
        <v>520</v>
      </c>
    </row>
    <row r="61" spans="1:3">
      <c r="A61" s="3" t="s">
        <v>497</v>
      </c>
    </row>
    <row r="62" spans="1:3">
      <c r="A62" s="4" t="s">
        <v>504</v>
      </c>
      <c r="B62" s="6" t="n">
        <v>8782</v>
      </c>
      <c r="C62" s="7" t="n">
        <v>8857</v>
      </c>
    </row>
    <row r="63" spans="1:3">
      <c r="A63" s="4" t="s">
        <v>498</v>
      </c>
      <c r="B63" s="6" t="n">
        <v>-6977</v>
      </c>
      <c r="C63" s="6" t="n">
        <v>-4967</v>
      </c>
    </row>
    <row r="64" spans="1:3">
      <c r="A64" s="4" t="s">
        <v>499</v>
      </c>
      <c r="B64" s="6" t="n">
        <v>1805</v>
      </c>
      <c r="C64" s="6" t="n">
        <v>3890</v>
      </c>
    </row>
    <row r="65" spans="1:3">
      <c r="A65" s="4" t="s">
        <v>501</v>
      </c>
      <c r="B65" s="7" t="n">
        <v>-6977</v>
      </c>
      <c r="C65" s="7" t="n">
        <v>-4967</v>
      </c>
    </row>
    <row r="66" spans="1:3">
      <c r="A66" s="4" t="s">
        <v>505</v>
      </c>
      <c r="B66" s="4" t="s">
        <v>521</v>
      </c>
      <c r="C66" s="4" t="s">
        <v>5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3</v>
      </c>
      <c r="B1" s="2" t="s">
        <v>386</v>
      </c>
    </row>
    <row r="2" spans="1:2">
      <c r="A2" s="3" t="s">
        <v>197</v>
      </c>
    </row>
    <row r="3" spans="1:2">
      <c r="A3" s="6" t="n">
        <v>2016</v>
      </c>
      <c r="B3" s="7" t="n">
        <v>1951</v>
      </c>
    </row>
    <row r="4" spans="1:2">
      <c r="A4" s="6" t="n">
        <v>2017</v>
      </c>
      <c r="B4" s="6" t="n">
        <v>547</v>
      </c>
    </row>
    <row r="5" spans="1:2">
      <c r="A5" s="6" t="n">
        <v>2018</v>
      </c>
      <c r="B5" s="6" t="n">
        <v>202</v>
      </c>
    </row>
    <row r="6" spans="1:2">
      <c r="A6" s="6" t="n">
        <v>2019</v>
      </c>
      <c r="B6" s="6" t="n">
        <v>145</v>
      </c>
    </row>
    <row r="7" spans="1:2">
      <c r="A7" s="6" t="n">
        <v>2020</v>
      </c>
      <c r="B7" s="6" t="n">
        <v>96</v>
      </c>
    </row>
    <row r="8" spans="1:2">
      <c r="A8" s="4" t="s">
        <v>524</v>
      </c>
      <c r="B8" s="6" t="n">
        <v>206</v>
      </c>
    </row>
    <row r="9" spans="1:2">
      <c r="A9" s="4" t="s">
        <v>499</v>
      </c>
      <c r="B9" s="7" t="n">
        <v>31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93</v>
      </c>
      <c r="B4" s="7" t="n">
        <v>-34995</v>
      </c>
      <c r="C4" s="7" t="n">
        <v>-80292</v>
      </c>
      <c r="D4" s="7" t="n">
        <v>-28296</v>
      </c>
    </row>
    <row r="5" spans="1:4">
      <c r="A5" s="3" t="s">
        <v>104</v>
      </c>
    </row>
    <row r="6" spans="1:4">
      <c r="A6" s="4" t="s">
        <v>105</v>
      </c>
      <c r="B6" s="6" t="n">
        <v>-889</v>
      </c>
      <c r="C6" s="6" t="n">
        <v>-1649</v>
      </c>
      <c r="D6" s="6" t="n">
        <v>806</v>
      </c>
    </row>
    <row r="7" spans="1:4">
      <c r="A7" s="4" t="s">
        <v>106</v>
      </c>
      <c r="B7" s="7" t="n">
        <v>-35884</v>
      </c>
      <c r="C7" s="7" t="n">
        <v>-81941</v>
      </c>
      <c r="D7" s="7" t="n">
        <v>-274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5</v>
      </c>
      <c r="B1" s="2" t="s">
        <v>1</v>
      </c>
    </row>
    <row r="2" spans="1:3">
      <c r="B2" s="2" t="s">
        <v>2</v>
      </c>
      <c r="C2" s="2" t="s">
        <v>32</v>
      </c>
    </row>
    <row r="3" spans="1:3">
      <c r="A3" s="3" t="s">
        <v>497</v>
      </c>
    </row>
    <row r="4" spans="1:3">
      <c r="A4" s="4" t="s">
        <v>526</v>
      </c>
      <c r="B4" s="13" t="n">
        <v>3.6</v>
      </c>
      <c r="C4" s="13" t="n">
        <v>4.2</v>
      </c>
    </row>
    <row r="5" spans="1:3">
      <c r="A5" s="4" t="s">
        <v>527</v>
      </c>
    </row>
    <row r="6" spans="1:3">
      <c r="A6" s="3" t="s">
        <v>497</v>
      </c>
    </row>
    <row r="7" spans="1:3">
      <c r="A7" s="4" t="s">
        <v>526</v>
      </c>
      <c r="B7" s="12" t="n">
        <v>2.9</v>
      </c>
      <c r="C7" s="12" t="n">
        <v>3.4</v>
      </c>
    </row>
    <row r="8" spans="1:3">
      <c r="A8" s="4" t="s">
        <v>80</v>
      </c>
    </row>
    <row r="9" spans="1:3">
      <c r="A9" s="3" t="s">
        <v>497</v>
      </c>
    </row>
    <row r="10" spans="1:3">
      <c r="A10" s="4" t="s">
        <v>526</v>
      </c>
      <c r="B10" s="13" t="n">
        <v>0.7</v>
      </c>
      <c r="C10" s="13"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2</v>
      </c>
    </row>
    <row r="2" spans="1:3">
      <c r="A2" s="3" t="s">
        <v>200</v>
      </c>
    </row>
    <row r="3" spans="1:3">
      <c r="A3" s="4" t="s">
        <v>529</v>
      </c>
      <c r="B3" s="7" t="n">
        <v>5167</v>
      </c>
      <c r="C3" s="7" t="n">
        <v>1830</v>
      </c>
    </row>
    <row r="4" spans="1:3">
      <c r="A4" s="4" t="s">
        <v>530</v>
      </c>
      <c r="B4" s="6" t="n">
        <v>801</v>
      </c>
      <c r="C4" s="6" t="n">
        <v>804</v>
      </c>
    </row>
    <row r="5" spans="1:3">
      <c r="A5" s="4" t="s">
        <v>531</v>
      </c>
      <c r="B5" s="6" t="n">
        <v>3451</v>
      </c>
      <c r="C5" s="6" t="n">
        <v>3385</v>
      </c>
    </row>
    <row r="6" spans="1:3">
      <c r="A6" s="4" t="s">
        <v>532</v>
      </c>
      <c r="B6" s="6" t="n">
        <v>2994</v>
      </c>
      <c r="C6" s="6" t="n">
        <v>5648</v>
      </c>
    </row>
    <row r="7" spans="1:3">
      <c r="A7" s="4" t="s">
        <v>48</v>
      </c>
      <c r="B7" s="7" t="n">
        <v>12413</v>
      </c>
      <c r="C7" s="7" t="n">
        <v>116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21"/>
    <col customWidth="1" max="5" min="5" width="21"/>
    <col customWidth="1" max="6" min="6" width="21"/>
  </cols>
  <sheetData>
    <row r="1" spans="1:6">
      <c r="A1" s="1" t="s">
        <v>533</v>
      </c>
      <c r="B1" s="2" t="s">
        <v>534</v>
      </c>
      <c r="C1" s="2" t="s">
        <v>535</v>
      </c>
      <c r="D1" s="2" t="s">
        <v>386</v>
      </c>
      <c r="E1" s="2" t="s">
        <v>387</v>
      </c>
      <c r="F1" s="2" t="s">
        <v>390</v>
      </c>
    </row>
    <row r="2" spans="1:6">
      <c r="A2" s="3" t="s">
        <v>536</v>
      </c>
    </row>
    <row r="3" spans="1:6">
      <c r="A3" s="4" t="s">
        <v>537</v>
      </c>
      <c r="D3" s="13" t="n">
        <v>5.2</v>
      </c>
      <c r="E3" s="13" t="n">
        <v>3.7</v>
      </c>
    </row>
    <row r="4" spans="1:6">
      <c r="A4" s="4" t="s">
        <v>538</v>
      </c>
      <c r="C4" s="6" t="n">
        <v>2</v>
      </c>
    </row>
    <row r="5" spans="1:6">
      <c r="A5" s="4" t="s">
        <v>539</v>
      </c>
      <c r="C5" s="6" t="n">
        <v>1</v>
      </c>
    </row>
    <row r="6" spans="1:6">
      <c r="A6" s="4" t="s">
        <v>540</v>
      </c>
      <c r="C6" s="4" t="s">
        <v>407</v>
      </c>
    </row>
    <row r="7" spans="1:6">
      <c r="A7" s="4" t="s">
        <v>541</v>
      </c>
      <c r="D7" s="12" t="n">
        <v>4.2</v>
      </c>
      <c r="E7" s="13" t="n">
        <v>2.7</v>
      </c>
      <c r="F7" s="13" t="n">
        <v>1.6</v>
      </c>
    </row>
    <row r="8" spans="1:6">
      <c r="A8" s="4" t="s">
        <v>542</v>
      </c>
    </row>
    <row r="9" spans="1:6">
      <c r="A9" s="3" t="s">
        <v>536</v>
      </c>
    </row>
    <row r="10" spans="1:6">
      <c r="A10" s="4" t="s">
        <v>543</v>
      </c>
      <c r="B10" s="4" t="s">
        <v>544</v>
      </c>
    </row>
    <row r="11" spans="1:6">
      <c r="A11" s="4" t="s">
        <v>545</v>
      </c>
      <c r="C11" s="13" t="n">
        <v>34.5</v>
      </c>
    </row>
    <row r="12" spans="1:6">
      <c r="A12" s="4" t="s">
        <v>546</v>
      </c>
      <c r="C12" s="13" t="n">
        <v>2.3</v>
      </c>
    </row>
    <row r="13" spans="1:6">
      <c r="A13" s="4" t="s">
        <v>547</v>
      </c>
      <c r="D13" s="13" t="n">
        <v>2.8</v>
      </c>
    </row>
    <row r="14" spans="1:6">
      <c r="A14" s="4" t="s">
        <v>548</v>
      </c>
      <c r="B14" s="4" t="s">
        <v>549</v>
      </c>
    </row>
    <row r="15" spans="1:6">
      <c r="A15" s="4" t="s">
        <v>550</v>
      </c>
    </row>
    <row r="16" spans="1:6">
      <c r="A16" s="3" t="s">
        <v>536</v>
      </c>
    </row>
    <row r="17" spans="1:6">
      <c r="A17" s="4" t="s">
        <v>551</v>
      </c>
      <c r="C17" s="6" t="n">
        <v>36174</v>
      </c>
    </row>
    <row r="18" spans="1:6">
      <c r="A18" s="4" t="s">
        <v>552</v>
      </c>
    </row>
    <row r="19" spans="1:6">
      <c r="A19" s="3" t="s">
        <v>536</v>
      </c>
    </row>
    <row r="20" spans="1:6">
      <c r="A20" s="4" t="s">
        <v>551</v>
      </c>
      <c r="C20" s="6" t="n">
        <v>36395</v>
      </c>
    </row>
    <row r="21" spans="1:6">
      <c r="A21" s="4" t="s">
        <v>545</v>
      </c>
      <c r="C21" s="13" t="n">
        <v>4.3</v>
      </c>
    </row>
    <row r="22" spans="1:6">
      <c r="A22" s="4" t="s">
        <v>553</v>
      </c>
    </row>
    <row r="23" spans="1:6">
      <c r="A23" s="3" t="s">
        <v>536</v>
      </c>
    </row>
    <row r="24" spans="1:6">
      <c r="A24" s="4" t="s">
        <v>551</v>
      </c>
      <c r="C24" s="6" t="n">
        <v>36174</v>
      </c>
    </row>
    <row r="25" spans="1:6">
      <c r="A25" s="4" t="s">
        <v>545</v>
      </c>
      <c r="C25" s="13" t="n">
        <v>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554</v>
      </c>
      <c r="B1" s="2" t="s">
        <v>386</v>
      </c>
    </row>
    <row r="2" spans="1:2">
      <c r="A2" s="3" t="s">
        <v>202</v>
      </c>
    </row>
    <row r="3" spans="1:2">
      <c r="A3" s="4" t="s">
        <v>108</v>
      </c>
      <c r="B3" s="7" t="n">
        <v>43094000</v>
      </c>
    </row>
    <row r="4" spans="1:2">
      <c r="A4" s="4" t="s">
        <v>555</v>
      </c>
      <c r="B4" s="6" t="n">
        <v>4296000</v>
      </c>
    </row>
    <row r="5" spans="1:2">
      <c r="A5" s="4" t="s">
        <v>556</v>
      </c>
      <c r="B5" s="6" t="n">
        <v>8959000</v>
      </c>
    </row>
    <row r="6" spans="1:2">
      <c r="A6" s="4" t="s">
        <v>557</v>
      </c>
      <c r="B6" s="6" t="n">
        <v>9830000</v>
      </c>
    </row>
    <row r="7" spans="1:2">
      <c r="A7" s="4" t="s">
        <v>524</v>
      </c>
      <c r="B7" s="7" t="n">
        <v>2000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558</v>
      </c>
      <c r="B1" s="2" t="s">
        <v>423</v>
      </c>
      <c r="C1" s="2" t="s">
        <v>559</v>
      </c>
      <c r="D1" s="2" t="s">
        <v>560</v>
      </c>
      <c r="E1" s="2" t="s">
        <v>561</v>
      </c>
      <c r="F1" s="2" t="s">
        <v>562</v>
      </c>
      <c r="G1" s="2" t="s">
        <v>562</v>
      </c>
      <c r="H1" s="2" t="s">
        <v>2</v>
      </c>
      <c r="I1" s="2" t="s">
        <v>32</v>
      </c>
      <c r="J1" s="2" t="s">
        <v>77</v>
      </c>
    </row>
    <row r="2" spans="1:10">
      <c r="A2" s="3" t="s">
        <v>563</v>
      </c>
    </row>
    <row r="3" spans="1:10">
      <c r="A3" s="4" t="s">
        <v>564</v>
      </c>
      <c r="H3" s="9" t="n">
        <v>7.27</v>
      </c>
    </row>
    <row r="4" spans="1:10">
      <c r="A4" s="4" t="s">
        <v>168</v>
      </c>
      <c r="I4" s="7" t="n">
        <v>94810</v>
      </c>
    </row>
    <row r="5" spans="1:10">
      <c r="A5" s="4" t="s">
        <v>565</v>
      </c>
      <c r="C5" s="7" t="n">
        <v>2400</v>
      </c>
      <c r="H5" s="7" t="n">
        <v>0</v>
      </c>
      <c r="I5" s="6" t="n">
        <v>0</v>
      </c>
      <c r="J5" s="7" t="n">
        <v>1074</v>
      </c>
    </row>
    <row r="6" spans="1:10">
      <c r="A6" s="4" t="s">
        <v>566</v>
      </c>
      <c r="H6" s="7" t="n">
        <v>4926</v>
      </c>
      <c r="I6" s="6" t="n">
        <v>3879</v>
      </c>
      <c r="J6" s="7" t="n">
        <v>1862</v>
      </c>
    </row>
    <row r="7" spans="1:10">
      <c r="A7" s="4" t="s">
        <v>567</v>
      </c>
      <c r="H7" s="6" t="n">
        <v>8230952</v>
      </c>
    </row>
    <row r="8" spans="1:10">
      <c r="A8" s="4" t="s">
        <v>109</v>
      </c>
    </row>
    <row r="9" spans="1:10">
      <c r="A9" s="3" t="s">
        <v>563</v>
      </c>
    </row>
    <row r="10" spans="1:10">
      <c r="A10" s="4" t="s">
        <v>568</v>
      </c>
      <c r="C10" s="6" t="n">
        <v>6152500</v>
      </c>
    </row>
    <row r="11" spans="1:10">
      <c r="A11" s="4" t="s">
        <v>569</v>
      </c>
      <c r="C11" s="6" t="n">
        <v>802500</v>
      </c>
    </row>
    <row r="12" spans="1:10">
      <c r="A12" s="4" t="s">
        <v>564</v>
      </c>
      <c r="C12" s="7" t="n">
        <v>17</v>
      </c>
    </row>
    <row r="13" spans="1:10">
      <c r="A13" s="4" t="s">
        <v>570</v>
      </c>
    </row>
    <row r="14" spans="1:10">
      <c r="A14" s="3" t="s">
        <v>563</v>
      </c>
    </row>
    <row r="15" spans="1:10">
      <c r="A15" s="4" t="s">
        <v>571</v>
      </c>
      <c r="C15" s="6" t="n">
        <v>21490656</v>
      </c>
    </row>
    <row r="16" spans="1:10">
      <c r="A16" s="4" t="s">
        <v>109</v>
      </c>
    </row>
    <row r="17" spans="1:10">
      <c r="A17" s="3" t="s">
        <v>563</v>
      </c>
    </row>
    <row r="18" spans="1:10">
      <c r="A18" s="4" t="s">
        <v>572</v>
      </c>
      <c r="C18" s="6" t="n">
        <v>40697</v>
      </c>
    </row>
    <row r="19" spans="1:10">
      <c r="A19" s="4" t="s">
        <v>573</v>
      </c>
      <c r="C19" s="9" t="n">
        <v>1.72</v>
      </c>
    </row>
    <row r="20" spans="1:10">
      <c r="A20" s="4" t="s">
        <v>574</v>
      </c>
    </row>
    <row r="21" spans="1:10">
      <c r="A21" s="3" t="s">
        <v>563</v>
      </c>
    </row>
    <row r="22" spans="1:10">
      <c r="A22" s="4" t="s">
        <v>572</v>
      </c>
      <c r="H22" s="6" t="n">
        <v>40697</v>
      </c>
    </row>
    <row r="23" spans="1:10">
      <c r="A23" s="4" t="s">
        <v>573</v>
      </c>
      <c r="H23" s="9" t="n">
        <v>1.72</v>
      </c>
    </row>
    <row r="24" spans="1:10">
      <c r="A24" s="4" t="s">
        <v>575</v>
      </c>
      <c r="H24" s="6" t="n">
        <v>38142</v>
      </c>
    </row>
    <row r="25" spans="1:10">
      <c r="A25" s="4" t="s">
        <v>576</v>
      </c>
    </row>
    <row r="26" spans="1:10">
      <c r="A26" s="3" t="s">
        <v>563</v>
      </c>
    </row>
    <row r="27" spans="1:10">
      <c r="A27" s="4" t="s">
        <v>572</v>
      </c>
      <c r="H27" s="6" t="n">
        <v>40697</v>
      </c>
    </row>
    <row r="28" spans="1:10">
      <c r="A28" s="4" t="s">
        <v>573</v>
      </c>
      <c r="H28" s="9" t="n">
        <v>1.72</v>
      </c>
    </row>
    <row r="29" spans="1:10">
      <c r="A29" s="4" t="s">
        <v>577</v>
      </c>
    </row>
    <row r="30" spans="1:10">
      <c r="A30" s="3" t="s">
        <v>563</v>
      </c>
    </row>
    <row r="31" spans="1:10">
      <c r="A31" s="4" t="s">
        <v>572</v>
      </c>
      <c r="H31" s="6" t="n">
        <v>40000</v>
      </c>
    </row>
    <row r="32" spans="1:10">
      <c r="A32" s="4" t="s">
        <v>573</v>
      </c>
      <c r="H32" s="9" t="n">
        <v>1.65</v>
      </c>
    </row>
    <row r="33" spans="1:10">
      <c r="A33" s="4" t="s">
        <v>575</v>
      </c>
      <c r="H33" s="6" t="n">
        <v>37591</v>
      </c>
    </row>
    <row r="34" spans="1:10">
      <c r="A34" s="4" t="s">
        <v>110</v>
      </c>
    </row>
    <row r="35" spans="1:10">
      <c r="A35" s="3" t="s">
        <v>563</v>
      </c>
    </row>
    <row r="36" spans="1:10">
      <c r="A36" s="4" t="s">
        <v>168</v>
      </c>
      <c r="C36" s="7" t="n">
        <v>94800</v>
      </c>
      <c r="I36" s="7" t="n">
        <v>94804</v>
      </c>
    </row>
    <row r="37" spans="1:10">
      <c r="A37" s="4" t="s">
        <v>578</v>
      </c>
    </row>
    <row r="38" spans="1:10">
      <c r="A38" s="3" t="s">
        <v>563</v>
      </c>
    </row>
    <row r="39" spans="1:10">
      <c r="A39" s="4" t="s">
        <v>579</v>
      </c>
      <c r="H39" s="4" t="s">
        <v>394</v>
      </c>
    </row>
    <row r="40" spans="1:10">
      <c r="A40" s="4" t="s">
        <v>580</v>
      </c>
      <c r="G40" s="4" t="s">
        <v>581</v>
      </c>
    </row>
    <row r="41" spans="1:10">
      <c r="A41" s="4" t="s">
        <v>582</v>
      </c>
      <c r="H41" s="6" t="n">
        <v>300000</v>
      </c>
    </row>
    <row r="42" spans="1:10">
      <c r="A42" s="4" t="s">
        <v>583</v>
      </c>
    </row>
    <row r="43" spans="1:10">
      <c r="A43" s="3" t="s">
        <v>563</v>
      </c>
    </row>
    <row r="44" spans="1:10">
      <c r="A44" s="4" t="s">
        <v>584</v>
      </c>
      <c r="F44" s="8" t="n">
        <v>0.001</v>
      </c>
      <c r="G44" s="8" t="n">
        <v>0.001</v>
      </c>
    </row>
    <row r="45" spans="1:10">
      <c r="A45" s="4" t="s">
        <v>582</v>
      </c>
      <c r="H45" s="6" t="n">
        <v>1947000</v>
      </c>
      <c r="I45" s="6" t="n">
        <v>0</v>
      </c>
      <c r="J45" s="6" t="n">
        <v>0</v>
      </c>
    </row>
    <row r="46" spans="1:10">
      <c r="A46" s="4" t="s">
        <v>461</v>
      </c>
      <c r="H46" s="9" t="n">
        <v>7.78</v>
      </c>
    </row>
    <row r="47" spans="1:10">
      <c r="A47" s="4" t="s">
        <v>585</v>
      </c>
      <c r="H47" s="7" t="n">
        <v>1700</v>
      </c>
    </row>
    <row r="48" spans="1:10">
      <c r="A48" s="4" t="s">
        <v>586</v>
      </c>
      <c r="I48" s="7" t="n">
        <v>7300</v>
      </c>
    </row>
    <row r="49" spans="1:10">
      <c r="A49" s="4" t="s">
        <v>587</v>
      </c>
      <c r="H49" s="4" t="s">
        <v>588</v>
      </c>
    </row>
    <row r="50" spans="1:10">
      <c r="A50" s="4" t="s">
        <v>589</v>
      </c>
    </row>
    <row r="51" spans="1:10">
      <c r="A51" s="3" t="s">
        <v>563</v>
      </c>
    </row>
    <row r="52" spans="1:10">
      <c r="A52" s="4" t="s">
        <v>590</v>
      </c>
      <c r="D52" s="4" t="s">
        <v>407</v>
      </c>
      <c r="E52" s="4" t="s">
        <v>407</v>
      </c>
    </row>
    <row r="53" spans="1:10">
      <c r="A53" s="4" t="s">
        <v>591</v>
      </c>
      <c r="H53" s="6" t="n">
        <v>0</v>
      </c>
      <c r="I53" s="6" t="n">
        <v>1600000</v>
      </c>
      <c r="J53" s="6" t="n">
        <v>1300000</v>
      </c>
    </row>
    <row r="54" spans="1:10">
      <c r="A54" s="4" t="s">
        <v>592</v>
      </c>
      <c r="H54" s="7" t="n">
        <v>0</v>
      </c>
      <c r="I54" s="9" t="n">
        <v>11.15</v>
      </c>
      <c r="J54" s="9" t="n">
        <v>6.05</v>
      </c>
    </row>
    <row r="55" spans="1:10">
      <c r="A55" s="4" t="s">
        <v>593</v>
      </c>
      <c r="H55" s="7" t="n">
        <v>3700</v>
      </c>
    </row>
    <row r="56" spans="1:10">
      <c r="A56" s="4" t="s">
        <v>586</v>
      </c>
      <c r="H56" s="7" t="n">
        <v>3300</v>
      </c>
    </row>
    <row r="57" spans="1:10">
      <c r="A57" s="4" t="s">
        <v>587</v>
      </c>
      <c r="H57" s="4" t="s">
        <v>509</v>
      </c>
    </row>
    <row r="58" spans="1:10">
      <c r="A58" s="4" t="s">
        <v>594</v>
      </c>
    </row>
    <row r="59" spans="1:10">
      <c r="A59" s="3" t="s">
        <v>563</v>
      </c>
    </row>
    <row r="60" spans="1:10">
      <c r="A60" s="4" t="s">
        <v>595</v>
      </c>
      <c r="F60" s="7" t="n">
        <v>2900</v>
      </c>
    </row>
    <row r="61" spans="1:10">
      <c r="A61" s="4" t="s">
        <v>596</v>
      </c>
    </row>
    <row r="62" spans="1:10">
      <c r="A62" s="3" t="s">
        <v>563</v>
      </c>
    </row>
    <row r="63" spans="1:10">
      <c r="A63" s="4" t="s">
        <v>582</v>
      </c>
      <c r="H63" s="6" t="n">
        <v>1700000</v>
      </c>
    </row>
    <row r="64" spans="1:10">
      <c r="A64" s="4" t="s">
        <v>597</v>
      </c>
    </row>
    <row r="65" spans="1:10">
      <c r="A65" s="3" t="s">
        <v>563</v>
      </c>
    </row>
    <row r="66" spans="1:10">
      <c r="A66" s="4" t="s">
        <v>580</v>
      </c>
      <c r="E66" s="4" t="s">
        <v>581</v>
      </c>
    </row>
    <row r="67" spans="1:10">
      <c r="A67" s="4" t="s">
        <v>598</v>
      </c>
    </row>
    <row r="68" spans="1:10">
      <c r="A68" s="3" t="s">
        <v>563</v>
      </c>
    </row>
    <row r="69" spans="1:10">
      <c r="A69" s="4" t="s">
        <v>599</v>
      </c>
      <c r="E69" s="6" t="n">
        <v>4567500</v>
      </c>
    </row>
    <row r="70" spans="1:10">
      <c r="A70" s="4" t="s">
        <v>600</v>
      </c>
    </row>
    <row r="71" spans="1:10">
      <c r="A71" s="3" t="s">
        <v>563</v>
      </c>
    </row>
    <row r="72" spans="1:10">
      <c r="A72" s="4" t="s">
        <v>591</v>
      </c>
      <c r="I72" s="6" t="n">
        <v>150000</v>
      </c>
    </row>
    <row r="73" spans="1:10">
      <c r="A73" s="4" t="s">
        <v>566</v>
      </c>
      <c r="I73" s="7" t="n">
        <v>200</v>
      </c>
    </row>
    <row r="74" spans="1:10">
      <c r="A74" s="4" t="s">
        <v>601</v>
      </c>
    </row>
    <row r="75" spans="1:10">
      <c r="A75" s="3" t="s">
        <v>563</v>
      </c>
    </row>
    <row r="76" spans="1:10">
      <c r="A76" s="4" t="s">
        <v>580</v>
      </c>
      <c r="D76" s="4" t="s">
        <v>581</v>
      </c>
    </row>
    <row r="77" spans="1:10">
      <c r="A77" s="4" t="s">
        <v>567</v>
      </c>
      <c r="H77" s="6" t="n">
        <v>3337574</v>
      </c>
    </row>
    <row r="78" spans="1:10">
      <c r="A78" s="4" t="s">
        <v>602</v>
      </c>
    </row>
    <row r="79" spans="1:10">
      <c r="A79" s="3" t="s">
        <v>563</v>
      </c>
    </row>
    <row r="80" spans="1:10">
      <c r="A80" s="4" t="s">
        <v>599</v>
      </c>
      <c r="D80" s="6" t="n">
        <v>4112048</v>
      </c>
    </row>
    <row r="81" spans="1:10">
      <c r="A81" s="4" t="s">
        <v>603</v>
      </c>
      <c r="D81" s="4" t="s">
        <v>604</v>
      </c>
    </row>
    <row r="82" spans="1:10">
      <c r="A82" s="4" t="s">
        <v>412</v>
      </c>
    </row>
    <row r="83" spans="1:10">
      <c r="A83" s="3" t="s">
        <v>563</v>
      </c>
    </row>
    <row r="84" spans="1:10">
      <c r="A84" s="4" t="s">
        <v>445</v>
      </c>
      <c r="B84" s="7" t="n">
        <v>1400</v>
      </c>
      <c r="H84" s="7" t="n">
        <v>1400</v>
      </c>
    </row>
    <row r="85" spans="1:10">
      <c r="A85" s="4" t="s">
        <v>605</v>
      </c>
    </row>
    <row r="86" spans="1:10">
      <c r="A86" s="3" t="s">
        <v>563</v>
      </c>
    </row>
    <row r="87" spans="1:10">
      <c r="A87" s="4" t="s">
        <v>599</v>
      </c>
      <c r="H87" s="6" t="n">
        <v>5002935</v>
      </c>
    </row>
    <row r="88" spans="1:10">
      <c r="A88" s="4" t="s">
        <v>606</v>
      </c>
    </row>
    <row r="89" spans="1:10">
      <c r="A89" s="3" t="s">
        <v>563</v>
      </c>
    </row>
    <row r="90" spans="1:10">
      <c r="A90" s="4" t="s">
        <v>607</v>
      </c>
      <c r="E90" s="4" t="s">
        <v>404</v>
      </c>
    </row>
    <row r="91" spans="1:10">
      <c r="A91" s="4" t="s">
        <v>608</v>
      </c>
    </row>
    <row r="92" spans="1:10">
      <c r="A92" s="3" t="s">
        <v>563</v>
      </c>
    </row>
    <row r="93" spans="1:10">
      <c r="A93" s="4" t="s">
        <v>579</v>
      </c>
      <c r="E93" s="4" t="s">
        <v>609</v>
      </c>
    </row>
    <row r="94" spans="1:10">
      <c r="A94" s="4" t="s">
        <v>610</v>
      </c>
    </row>
    <row r="95" spans="1:10">
      <c r="A95" s="3" t="s">
        <v>563</v>
      </c>
    </row>
    <row r="96" spans="1:10">
      <c r="A96" s="4" t="s">
        <v>607</v>
      </c>
      <c r="D96" s="4" t="s">
        <v>404</v>
      </c>
    </row>
    <row r="97" spans="1:10">
      <c r="A97" s="4" t="s">
        <v>611</v>
      </c>
    </row>
    <row r="98" spans="1:10">
      <c r="A98" s="3" t="s">
        <v>563</v>
      </c>
    </row>
    <row r="99" spans="1:10">
      <c r="A99" s="4" t="s">
        <v>579</v>
      </c>
      <c r="D99" s="4" t="s">
        <v>609</v>
      </c>
    </row>
    <row r="100" spans="1:10">
      <c r="A100" s="4" t="s">
        <v>612</v>
      </c>
    </row>
    <row r="101" spans="1:10">
      <c r="A101" s="3" t="s">
        <v>563</v>
      </c>
    </row>
    <row r="102" spans="1:10">
      <c r="A102" s="4" t="s">
        <v>607</v>
      </c>
      <c r="E102" s="4" t="s">
        <v>376</v>
      </c>
    </row>
    <row r="103" spans="1:10">
      <c r="A103" s="4" t="s">
        <v>613</v>
      </c>
    </row>
    <row r="104" spans="1:10">
      <c r="A104" s="3" t="s">
        <v>563</v>
      </c>
    </row>
    <row r="105" spans="1:10">
      <c r="A105" s="4" t="s">
        <v>579</v>
      </c>
      <c r="E105" s="4" t="s">
        <v>614</v>
      </c>
    </row>
    <row r="106" spans="1:10">
      <c r="A106" s="4" t="s">
        <v>607</v>
      </c>
      <c r="D106" s="4" t="s">
        <v>376</v>
      </c>
    </row>
    <row r="107" spans="1:10">
      <c r="A107" s="4" t="s">
        <v>615</v>
      </c>
    </row>
    <row r="108" spans="1:10">
      <c r="A108" s="3" t="s">
        <v>563</v>
      </c>
    </row>
    <row r="109" spans="1:10">
      <c r="A109" s="4" t="s">
        <v>579</v>
      </c>
      <c r="D109" s="4" t="s">
        <v>6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7</v>
      </c>
    </row>
    <row r="3" spans="1:4">
      <c r="A3" s="3" t="s">
        <v>617</v>
      </c>
    </row>
    <row r="4" spans="1:4">
      <c r="A4" s="4" t="s">
        <v>122</v>
      </c>
      <c r="B4" s="7" t="n">
        <v>5514</v>
      </c>
      <c r="C4" s="7" t="n">
        <v>5805</v>
      </c>
      <c r="D4" s="7" t="n">
        <v>1862</v>
      </c>
    </row>
    <row r="5" spans="1:4">
      <c r="A5" s="4" t="s">
        <v>80</v>
      </c>
    </row>
    <row r="6" spans="1:4">
      <c r="A6" s="3" t="s">
        <v>617</v>
      </c>
    </row>
    <row r="7" spans="1:4">
      <c r="A7" s="4" t="s">
        <v>122</v>
      </c>
      <c r="B7" s="6" t="n">
        <v>236</v>
      </c>
      <c r="C7" s="6" t="n">
        <v>156</v>
      </c>
      <c r="D7" s="6" t="n">
        <v>161</v>
      </c>
    </row>
    <row r="8" spans="1:4">
      <c r="A8" s="4" t="s">
        <v>82</v>
      </c>
    </row>
    <row r="9" spans="1:4">
      <c r="A9" s="3" t="s">
        <v>617</v>
      </c>
    </row>
    <row r="10" spans="1:4">
      <c r="A10" s="4" t="s">
        <v>122</v>
      </c>
      <c r="B10" s="6" t="n">
        <v>813</v>
      </c>
      <c r="C10" s="6" t="n">
        <v>582</v>
      </c>
      <c r="D10" s="6" t="n">
        <v>348</v>
      </c>
    </row>
    <row r="11" spans="1:4">
      <c r="A11" s="4" t="s">
        <v>83</v>
      </c>
    </row>
    <row r="12" spans="1:4">
      <c r="A12" s="3" t="s">
        <v>617</v>
      </c>
    </row>
    <row r="13" spans="1:4">
      <c r="A13" s="4" t="s">
        <v>122</v>
      </c>
      <c r="B13" s="6" t="n">
        <v>760</v>
      </c>
      <c r="C13" s="6" t="n">
        <v>437</v>
      </c>
      <c r="D13" s="6" t="n">
        <v>356</v>
      </c>
    </row>
    <row r="14" spans="1:4">
      <c r="A14" s="4" t="s">
        <v>84</v>
      </c>
    </row>
    <row r="15" spans="1:4">
      <c r="A15" s="3" t="s">
        <v>617</v>
      </c>
    </row>
    <row r="16" spans="1:4">
      <c r="A16" s="4" t="s">
        <v>122</v>
      </c>
      <c r="B16" s="6" t="n">
        <v>3116</v>
      </c>
      <c r="C16" s="6" t="n">
        <v>2704</v>
      </c>
      <c r="D16" s="6" t="n">
        <v>997</v>
      </c>
    </row>
    <row r="17" spans="1:4">
      <c r="A17" s="4" t="s">
        <v>618</v>
      </c>
    </row>
    <row r="18" spans="1:4">
      <c r="A18" s="3" t="s">
        <v>617</v>
      </c>
    </row>
    <row r="19" spans="1:4">
      <c r="A19" s="4" t="s">
        <v>122</v>
      </c>
      <c r="B19" s="7" t="n">
        <v>589</v>
      </c>
      <c r="C19" s="7" t="n">
        <v>1926</v>
      </c>
      <c r="D19"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619</v>
      </c>
      <c r="B1" s="2" t="s">
        <v>1</v>
      </c>
    </row>
    <row r="2" spans="1:3">
      <c r="B2" s="2" t="s">
        <v>32</v>
      </c>
      <c r="C2" s="2" t="s">
        <v>77</v>
      </c>
    </row>
    <row r="3" spans="1:3">
      <c r="A3" s="3" t="s">
        <v>205</v>
      </c>
    </row>
    <row r="4" spans="1:3">
      <c r="A4" s="4" t="s">
        <v>620</v>
      </c>
      <c r="B4" s="4" t="s">
        <v>621</v>
      </c>
      <c r="C4" s="4" t="s">
        <v>622</v>
      </c>
    </row>
    <row r="5" spans="1:3">
      <c r="A5" s="4" t="s">
        <v>623</v>
      </c>
      <c r="B5" s="4" t="s">
        <v>624</v>
      </c>
      <c r="C5" s="4" t="s">
        <v>625</v>
      </c>
    </row>
    <row r="6" spans="1:3">
      <c r="A6" s="4" t="s">
        <v>426</v>
      </c>
      <c r="B6" s="4" t="s">
        <v>427</v>
      </c>
      <c r="C6" s="4" t="s">
        <v>427</v>
      </c>
    </row>
    <row r="7" spans="1:3">
      <c r="A7" s="4" t="s">
        <v>626</v>
      </c>
      <c r="B7" s="4" t="s">
        <v>627</v>
      </c>
      <c r="C7" s="4" t="s">
        <v>628</v>
      </c>
    </row>
    <row r="8" spans="1:3">
      <c r="A8" s="4" t="s">
        <v>629</v>
      </c>
      <c r="B8" s="4" t="s">
        <v>630</v>
      </c>
    </row>
    <row r="9" spans="1:3">
      <c r="A9" s="4" t="s">
        <v>428</v>
      </c>
      <c r="B9" s="4" t="s">
        <v>429</v>
      </c>
      <c r="C9" s="4" t="s">
        <v>4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r="1" spans="1:4">
      <c r="A1" s="1" t="s">
        <v>631</v>
      </c>
      <c r="B1" s="2" t="s">
        <v>1</v>
      </c>
    </row>
    <row r="2" spans="1:4">
      <c r="B2" s="2" t="s">
        <v>2</v>
      </c>
      <c r="C2" s="2" t="s">
        <v>32</v>
      </c>
      <c r="D2" s="2" t="s">
        <v>77</v>
      </c>
    </row>
    <row r="3" spans="1:4">
      <c r="A3" s="4" t="s">
        <v>589</v>
      </c>
    </row>
    <row r="4" spans="1:4">
      <c r="A4" s="3" t="s">
        <v>632</v>
      </c>
    </row>
    <row r="5" spans="1:4">
      <c r="A5" s="4" t="s">
        <v>633</v>
      </c>
      <c r="B5" s="6" t="n">
        <v>4270000</v>
      </c>
    </row>
    <row r="6" spans="1:4">
      <c r="A6" s="4" t="s">
        <v>634</v>
      </c>
      <c r="B6" s="6" t="n">
        <v>0</v>
      </c>
      <c r="C6" s="6" t="n">
        <v>1600000</v>
      </c>
      <c r="D6" s="6" t="n">
        <v>1300000</v>
      </c>
    </row>
    <row r="7" spans="1:4">
      <c r="A7" s="4" t="s">
        <v>635</v>
      </c>
      <c r="B7" s="6" t="n">
        <v>-257000</v>
      </c>
    </row>
    <row r="8" spans="1:4">
      <c r="A8" s="4" t="s">
        <v>636</v>
      </c>
      <c r="B8" s="6" t="n">
        <v>-531000</v>
      </c>
    </row>
    <row r="9" spans="1:4">
      <c r="A9" s="4" t="s">
        <v>637</v>
      </c>
      <c r="B9" s="6" t="n">
        <v>3481750</v>
      </c>
      <c r="C9" s="6" t="n">
        <v>4270000</v>
      </c>
    </row>
    <row r="10" spans="1:4">
      <c r="A10" s="4" t="s">
        <v>638</v>
      </c>
      <c r="B10" s="6" t="n">
        <v>2769000</v>
      </c>
    </row>
    <row r="11" spans="1:4">
      <c r="A11" s="4" t="s">
        <v>639</v>
      </c>
      <c r="B11" s="6" t="n">
        <v>3404000</v>
      </c>
    </row>
    <row r="12" spans="1:4">
      <c r="A12" s="3" t="s">
        <v>640</v>
      </c>
    </row>
    <row r="13" spans="1:4">
      <c r="A13" s="4" t="s">
        <v>641</v>
      </c>
      <c r="B13" s="4" t="s">
        <v>642</v>
      </c>
      <c r="C13" s="4" t="s">
        <v>643</v>
      </c>
    </row>
    <row r="14" spans="1:4">
      <c r="A14" s="4" t="s">
        <v>644</v>
      </c>
      <c r="B14" s="4" t="s">
        <v>645</v>
      </c>
    </row>
    <row r="15" spans="1:4">
      <c r="A15" s="4" t="s">
        <v>646</v>
      </c>
      <c r="B15" s="4" t="s">
        <v>647</v>
      </c>
    </row>
    <row r="16" spans="1:4">
      <c r="A16" s="3" t="s">
        <v>648</v>
      </c>
    </row>
    <row r="17" spans="1:4">
      <c r="A17" s="4" t="s">
        <v>649</v>
      </c>
      <c r="B17" s="9" t="n">
        <v>6.47</v>
      </c>
    </row>
    <row r="18" spans="1:4">
      <c r="A18" s="4" t="s">
        <v>650</v>
      </c>
      <c r="B18" s="6" t="n">
        <v>0</v>
      </c>
      <c r="C18" s="9" t="n">
        <v>11.15</v>
      </c>
      <c r="D18" s="9" t="n">
        <v>6.05</v>
      </c>
    </row>
    <row r="19" spans="1:4">
      <c r="A19" s="4" t="s">
        <v>651</v>
      </c>
      <c r="B19" s="10" t="n">
        <v>2.22</v>
      </c>
    </row>
    <row r="20" spans="1:4">
      <c r="A20" s="4" t="s">
        <v>652</v>
      </c>
      <c r="B20" s="10" t="n">
        <v>8.199999999999999</v>
      </c>
    </row>
    <row r="21" spans="1:4">
      <c r="A21" s="4" t="s">
        <v>653</v>
      </c>
      <c r="B21" s="10" t="n">
        <v>6.52</v>
      </c>
      <c r="C21" s="9" t="n">
        <v>6.47</v>
      </c>
    </row>
    <row r="22" spans="1:4">
      <c r="A22" s="4" t="s">
        <v>654</v>
      </c>
      <c r="B22" s="10" t="n">
        <v>5.29</v>
      </c>
    </row>
    <row r="23" spans="1:4">
      <c r="A23" s="4" t="s">
        <v>655</v>
      </c>
      <c r="B23" s="9" t="n">
        <v>6.37</v>
      </c>
    </row>
    <row r="24" spans="1:4">
      <c r="A24" s="3" t="s">
        <v>656</v>
      </c>
    </row>
    <row r="25" spans="1:4">
      <c r="A25" s="4" t="s">
        <v>657</v>
      </c>
      <c r="B25" s="7" t="n">
        <v>8891</v>
      </c>
      <c r="C25" s="7" t="n">
        <v>14373</v>
      </c>
    </row>
    <row r="26" spans="1:4">
      <c r="A26" s="4" t="s">
        <v>658</v>
      </c>
      <c r="B26" s="6" t="n">
        <v>8421</v>
      </c>
    </row>
    <row r="27" spans="1:4">
      <c r="A27" s="4" t="s">
        <v>659</v>
      </c>
      <c r="B27" s="7" t="n">
        <v>8860</v>
      </c>
    </row>
    <row r="28" spans="1:4">
      <c r="A28" s="3" t="s">
        <v>660</v>
      </c>
    </row>
    <row r="29" spans="1:4">
      <c r="A29" s="4" t="s">
        <v>661</v>
      </c>
      <c r="B29" s="6" t="n">
        <v>1306000</v>
      </c>
    </row>
    <row r="30" spans="1:4">
      <c r="A30" s="4" t="s">
        <v>583</v>
      </c>
    </row>
    <row r="31" spans="1:4">
      <c r="A31" s="3" t="s">
        <v>662</v>
      </c>
    </row>
    <row r="32" spans="1:4">
      <c r="A32" s="4" t="s">
        <v>633</v>
      </c>
      <c r="B32" s="6" t="n">
        <v>0</v>
      </c>
    </row>
    <row r="33" spans="1:4">
      <c r="A33" s="4" t="s">
        <v>634</v>
      </c>
      <c r="B33" s="6" t="n">
        <v>1947000</v>
      </c>
      <c r="C33" s="6" t="n">
        <v>0</v>
      </c>
      <c r="D33" s="6" t="n">
        <v>0</v>
      </c>
    </row>
    <row r="34" spans="1:4">
      <c r="A34" s="4" t="s">
        <v>663</v>
      </c>
      <c r="B34" s="6" t="n">
        <v>-214000</v>
      </c>
    </row>
    <row r="35" spans="1:4">
      <c r="A35" s="4" t="s">
        <v>652</v>
      </c>
      <c r="B35" s="6" t="n">
        <v>-427000</v>
      </c>
    </row>
    <row r="36" spans="1:4">
      <c r="A36" s="4" t="s">
        <v>637</v>
      </c>
      <c r="B36" s="6" t="n">
        <v>1305628</v>
      </c>
      <c r="C36" s="6" t="n">
        <v>0</v>
      </c>
    </row>
    <row r="37" spans="1:4">
      <c r="A37" s="4" t="s">
        <v>664</v>
      </c>
      <c r="B37" s="6" t="n">
        <v>1056000</v>
      </c>
    </row>
    <row r="38" spans="1:4">
      <c r="A38" s="3" t="s">
        <v>660</v>
      </c>
    </row>
    <row r="39" spans="1:4">
      <c r="A39" s="4" t="s">
        <v>649</v>
      </c>
      <c r="B39" s="7" t="n">
        <v>0</v>
      </c>
    </row>
    <row r="40" spans="1:4">
      <c r="A40" s="4" t="s">
        <v>650</v>
      </c>
      <c r="B40" s="10" t="n">
        <v>7.49</v>
      </c>
    </row>
    <row r="41" spans="1:4">
      <c r="A41" s="4" t="s">
        <v>665</v>
      </c>
      <c r="B41" s="10" t="n">
        <v>7.78</v>
      </c>
    </row>
    <row r="42" spans="1:4">
      <c r="A42" s="4" t="s">
        <v>652</v>
      </c>
      <c r="B42" s="10" t="n">
        <v>7.6</v>
      </c>
    </row>
    <row r="43" spans="1:4">
      <c r="A43" s="4" t="s">
        <v>653</v>
      </c>
      <c r="B43" s="10" t="n">
        <v>7.42</v>
      </c>
      <c r="C43" s="7" t="n">
        <v>0</v>
      </c>
    </row>
    <row r="44" spans="1:4">
      <c r="A44" s="4" t="s">
        <v>666</v>
      </c>
      <c r="B44" s="9" t="n">
        <v>7.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32</v>
      </c>
    </row>
    <row r="2" spans="1:3">
      <c r="A2" s="3" t="s">
        <v>563</v>
      </c>
    </row>
    <row r="3" spans="1:3">
      <c r="A3" s="4" t="s">
        <v>567</v>
      </c>
      <c r="B3" s="6" t="n">
        <v>8230952</v>
      </c>
    </row>
    <row r="4" spans="1:3">
      <c r="A4" s="4" t="s">
        <v>589</v>
      </c>
    </row>
    <row r="5" spans="1:3">
      <c r="A5" s="3" t="s">
        <v>563</v>
      </c>
    </row>
    <row r="6" spans="1:3">
      <c r="A6" s="4" t="s">
        <v>668</v>
      </c>
      <c r="B6" s="6" t="n">
        <v>3481750</v>
      </c>
      <c r="C6" s="6" t="n">
        <v>4270000</v>
      </c>
    </row>
    <row r="7" spans="1:3">
      <c r="A7" s="4" t="s">
        <v>583</v>
      </c>
    </row>
    <row r="8" spans="1:3">
      <c r="A8" s="3" t="s">
        <v>563</v>
      </c>
    </row>
    <row r="9" spans="1:3">
      <c r="A9" s="4" t="s">
        <v>669</v>
      </c>
      <c r="B9" s="6" t="n">
        <v>1305628</v>
      </c>
      <c r="C9" s="6" t="n">
        <v>0</v>
      </c>
    </row>
    <row r="10" spans="1:3">
      <c r="A10" s="4" t="s">
        <v>670</v>
      </c>
    </row>
    <row r="11" spans="1:3">
      <c r="A11" s="3" t="s">
        <v>563</v>
      </c>
    </row>
    <row r="12" spans="1:3">
      <c r="A12" s="4" t="s">
        <v>567</v>
      </c>
      <c r="B12" s="6" t="n">
        <v>10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672</v>
      </c>
      <c r="J1" s="2" t="s">
        <v>1</v>
      </c>
    </row>
    <row r="2" spans="1:12">
      <c r="B2" s="2" t="s">
        <v>2</v>
      </c>
      <c r="C2" s="2" t="s">
        <v>562</v>
      </c>
      <c r="D2" s="2" t="s">
        <v>4</v>
      </c>
      <c r="E2" s="2" t="s">
        <v>673</v>
      </c>
      <c r="F2" s="2" t="s">
        <v>32</v>
      </c>
      <c r="G2" s="2" t="s">
        <v>674</v>
      </c>
      <c r="H2" s="2" t="s">
        <v>675</v>
      </c>
      <c r="I2" s="2" t="s">
        <v>676</v>
      </c>
      <c r="J2" s="2" t="s">
        <v>2</v>
      </c>
      <c r="K2" s="2" t="s">
        <v>32</v>
      </c>
      <c r="L2" s="2" t="s">
        <v>77</v>
      </c>
    </row>
    <row r="3" spans="1:12">
      <c r="A3" s="3" t="s">
        <v>208</v>
      </c>
    </row>
    <row r="4" spans="1:12">
      <c r="A4" s="4" t="s">
        <v>91</v>
      </c>
      <c r="J4" s="7" t="n">
        <v>-17879</v>
      </c>
      <c r="K4" s="7" t="n">
        <v>-37559</v>
      </c>
      <c r="L4" s="7" t="n">
        <v>-28296</v>
      </c>
    </row>
    <row r="5" spans="1:12">
      <c r="A5" s="4" t="s">
        <v>92</v>
      </c>
      <c r="J5" s="6" t="n">
        <v>-17116</v>
      </c>
      <c r="K5" s="6" t="n">
        <v>-42733</v>
      </c>
      <c r="L5" s="6" t="n">
        <v>0</v>
      </c>
    </row>
    <row r="6" spans="1:12">
      <c r="A6" s="4" t="s">
        <v>93</v>
      </c>
      <c r="F6" s="7" t="n">
        <v>-40420</v>
      </c>
      <c r="G6" s="7" t="n">
        <v>-14453</v>
      </c>
      <c r="H6" s="7" t="n">
        <v>-9875</v>
      </c>
      <c r="I6" s="7" t="n">
        <v>-15544</v>
      </c>
      <c r="J6" s="6" t="n">
        <v>-34995</v>
      </c>
      <c r="K6" s="6" t="n">
        <v>-80292</v>
      </c>
      <c r="L6" s="6" t="n">
        <v>-28296</v>
      </c>
    </row>
    <row r="7" spans="1:12">
      <c r="A7" s="4" t="s">
        <v>94</v>
      </c>
      <c r="J7" s="6" t="n">
        <v>0</v>
      </c>
      <c r="K7" s="6" t="n">
        <v>-4</v>
      </c>
      <c r="L7" s="6" t="n">
        <v>-57</v>
      </c>
    </row>
    <row r="8" spans="1:12">
      <c r="A8" s="4" t="s">
        <v>95</v>
      </c>
      <c r="B8" s="7" t="n">
        <v>1599</v>
      </c>
      <c r="C8" s="7" t="n">
        <v>-17349</v>
      </c>
      <c r="D8" s="7" t="n">
        <v>-7235</v>
      </c>
      <c r="E8" s="7" t="n">
        <v>-12010</v>
      </c>
      <c r="F8" s="7" t="n">
        <v>-40420</v>
      </c>
      <c r="G8" s="7" t="n">
        <v>-14453</v>
      </c>
      <c r="H8" s="7" t="n">
        <v>-9875</v>
      </c>
      <c r="I8" s="7" t="n">
        <v>-15548</v>
      </c>
      <c r="J8" s="7" t="n">
        <v>-34995</v>
      </c>
      <c r="K8" s="7" t="n">
        <v>-80296</v>
      </c>
      <c r="L8" s="7" t="n">
        <v>-28353</v>
      </c>
    </row>
    <row r="9" spans="1:12">
      <c r="A9" s="3" t="s">
        <v>96</v>
      </c>
    </row>
    <row r="10" spans="1:12">
      <c r="A10" s="4" t="s">
        <v>97</v>
      </c>
      <c r="F10" s="9" t="n">
        <v>-0.05</v>
      </c>
      <c r="G10" s="9" t="n">
        <v>-0.34</v>
      </c>
      <c r="H10" s="9" t="n">
        <v>-0.32</v>
      </c>
      <c r="I10" s="9" t="n">
        <v>-0.71</v>
      </c>
      <c r="J10" s="9" t="n">
        <v>-0.5600000000000001</v>
      </c>
      <c r="K10" s="9" t="n">
        <v>-1.3</v>
      </c>
      <c r="L10" s="9" t="n">
        <v>-9.449999999999999</v>
      </c>
    </row>
    <row r="11" spans="1:12">
      <c r="A11" s="4" t="s">
        <v>98</v>
      </c>
      <c r="F11" s="10" t="n">
        <v>-1.23</v>
      </c>
      <c r="G11" s="10" t="n">
        <v>-0.12</v>
      </c>
      <c r="H11" s="6" t="n">
        <v>0</v>
      </c>
      <c r="I11" s="6" t="n">
        <v>0</v>
      </c>
      <c r="J11" s="10" t="n">
        <v>-0.53</v>
      </c>
      <c r="K11" s="10" t="n">
        <v>-1.47</v>
      </c>
      <c r="L11" s="6" t="n">
        <v>0</v>
      </c>
    </row>
    <row r="12" spans="1:12">
      <c r="A12" s="4" t="s">
        <v>677</v>
      </c>
      <c r="F12" s="9" t="n">
        <v>-1.28</v>
      </c>
      <c r="G12" s="9" t="n">
        <v>-0.46</v>
      </c>
      <c r="H12" s="9" t="n">
        <v>-0.32</v>
      </c>
      <c r="I12" s="9" t="n">
        <v>-0.71</v>
      </c>
      <c r="J12" s="9" t="n">
        <v>-1.09</v>
      </c>
      <c r="K12" s="9" t="n">
        <v>-2.77</v>
      </c>
      <c r="L12" s="9" t="n">
        <v>-9.449999999999999</v>
      </c>
    </row>
    <row r="13" spans="1:12">
      <c r="A13" s="3" t="s">
        <v>100</v>
      </c>
    </row>
    <row r="14" spans="1:12">
      <c r="A14" s="4" t="s">
        <v>101</v>
      </c>
      <c r="J14" s="6" t="n">
        <v>32001</v>
      </c>
      <c r="K14" s="6" t="n">
        <v>28941</v>
      </c>
      <c r="L14" s="6" t="n">
        <v>3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54"/>
  </cols>
  <sheetData>
    <row r="1" spans="1:7">
      <c r="A1" s="1" t="s">
        <v>107</v>
      </c>
      <c r="B1" s="2" t="s">
        <v>108</v>
      </c>
      <c r="C1" s="2" t="s">
        <v>109</v>
      </c>
      <c r="D1" s="2" t="s">
        <v>110</v>
      </c>
      <c r="E1" s="2" t="s">
        <v>111</v>
      </c>
      <c r="F1" s="2" t="s">
        <v>112</v>
      </c>
      <c r="G1" s="2" t="s">
        <v>113</v>
      </c>
    </row>
    <row r="2" spans="1:7">
      <c r="A2" s="4" t="s">
        <v>114</v>
      </c>
      <c r="G2" s="6" t="n">
        <v>21299</v>
      </c>
    </row>
    <row r="3" spans="1:7">
      <c r="A3" s="4" t="s">
        <v>115</v>
      </c>
      <c r="B3" s="7" t="n">
        <v>-43442</v>
      </c>
      <c r="C3" s="7" t="n">
        <v>3</v>
      </c>
      <c r="D3" s="7" t="n">
        <v>6628</v>
      </c>
      <c r="E3" s="7" t="n">
        <v>-51210</v>
      </c>
      <c r="F3" s="7" t="n">
        <v>1137</v>
      </c>
      <c r="G3" s="7" t="n">
        <v>152194</v>
      </c>
    </row>
    <row r="4" spans="1:7">
      <c r="A4" s="4" t="s">
        <v>116</v>
      </c>
      <c r="C4" s="6" t="n">
        <v>2882</v>
      </c>
    </row>
    <row r="5" spans="1:7">
      <c r="A5" s="3" t="s">
        <v>117</v>
      </c>
    </row>
    <row r="6" spans="1:7">
      <c r="A6" s="4" t="s">
        <v>118</v>
      </c>
      <c r="B6" s="6" t="n">
        <v>821</v>
      </c>
      <c r="D6" s="6" t="n">
        <v>821</v>
      </c>
    </row>
    <row r="7" spans="1:7">
      <c r="A7" s="4" t="s">
        <v>119</v>
      </c>
      <c r="C7" s="6" t="n">
        <v>315</v>
      </c>
    </row>
    <row r="8" spans="1:7">
      <c r="A8" s="4" t="s">
        <v>120</v>
      </c>
      <c r="G8" s="6" t="n">
        <v>57</v>
      </c>
    </row>
    <row r="9" spans="1:7">
      <c r="A9" s="4" t="s">
        <v>121</v>
      </c>
      <c r="B9" s="6" t="n">
        <v>-57</v>
      </c>
      <c r="E9" s="6" t="n">
        <v>-57</v>
      </c>
    </row>
    <row r="10" spans="1:7">
      <c r="A10" s="4" t="s">
        <v>122</v>
      </c>
      <c r="B10" s="6" t="n">
        <v>1862</v>
      </c>
      <c r="D10" s="6" t="n">
        <v>1862</v>
      </c>
    </row>
    <row r="11" spans="1:7">
      <c r="A11" s="4" t="s">
        <v>105</v>
      </c>
      <c r="B11" s="6" t="n">
        <v>806</v>
      </c>
      <c r="F11" s="6" t="n">
        <v>806</v>
      </c>
    </row>
    <row r="12" spans="1:7">
      <c r="A12" s="4" t="s">
        <v>123</v>
      </c>
      <c r="B12" s="6" t="n">
        <v>0</v>
      </c>
    </row>
    <row r="13" spans="1:7">
      <c r="A13" s="4" t="s">
        <v>93</v>
      </c>
      <c r="B13" s="6" t="n">
        <v>-28296</v>
      </c>
      <c r="E13" s="6" t="n">
        <v>-28296</v>
      </c>
    </row>
    <row r="14" spans="1:7">
      <c r="A14" s="4" t="s">
        <v>124</v>
      </c>
      <c r="C14" s="6" t="n">
        <v>3197</v>
      </c>
    </row>
    <row r="15" spans="1:7">
      <c r="A15" s="4" t="s">
        <v>125</v>
      </c>
      <c r="B15" s="6" t="n">
        <v>-68306</v>
      </c>
      <c r="C15" s="7" t="n">
        <v>3</v>
      </c>
      <c r="D15" s="6" t="n">
        <v>9311</v>
      </c>
      <c r="E15" s="6" t="n">
        <v>-79563</v>
      </c>
      <c r="F15" s="6" t="n">
        <v>1943</v>
      </c>
      <c r="G15" s="7" t="n">
        <v>152251</v>
      </c>
    </row>
    <row r="16" spans="1:7">
      <c r="A16" s="4" t="s">
        <v>126</v>
      </c>
      <c r="G16" s="6" t="n">
        <v>21299</v>
      </c>
    </row>
    <row r="17" spans="1:7">
      <c r="A17" s="3" t="s">
        <v>117</v>
      </c>
    </row>
    <row r="18" spans="1:7">
      <c r="A18" s="4" t="s">
        <v>118</v>
      </c>
      <c r="B18" s="6" t="n">
        <v>994</v>
      </c>
      <c r="D18" s="6" t="n">
        <v>994</v>
      </c>
    </row>
    <row r="19" spans="1:7">
      <c r="A19" s="4" t="s">
        <v>119</v>
      </c>
      <c r="C19" s="6" t="n">
        <v>220</v>
      </c>
    </row>
    <row r="20" spans="1:7">
      <c r="A20" s="4" t="s">
        <v>121</v>
      </c>
      <c r="B20" s="6" t="n">
        <v>-4</v>
      </c>
      <c r="E20" s="6" t="n">
        <v>-4</v>
      </c>
    </row>
    <row r="21" spans="1:7">
      <c r="A21" s="4" t="s">
        <v>122</v>
      </c>
      <c r="B21" s="6" t="n">
        <v>4357</v>
      </c>
      <c r="D21" s="6" t="n">
        <v>4357</v>
      </c>
    </row>
    <row r="22" spans="1:7">
      <c r="A22" s="4" t="s">
        <v>105</v>
      </c>
      <c r="B22" s="6" t="n">
        <v>-1649</v>
      </c>
      <c r="F22" s="6" t="n">
        <v>-1649</v>
      </c>
    </row>
    <row r="23" spans="1:7">
      <c r="A23" s="4" t="s">
        <v>127</v>
      </c>
      <c r="C23" s="6" t="n">
        <v>76</v>
      </c>
    </row>
    <row r="24" spans="1:7">
      <c r="A24" s="4" t="s">
        <v>128</v>
      </c>
      <c r="B24" s="6" t="n">
        <v>968</v>
      </c>
      <c r="D24" s="6" t="n">
        <v>968</v>
      </c>
    </row>
    <row r="25" spans="1:7">
      <c r="A25" s="4" t="s">
        <v>129</v>
      </c>
      <c r="B25" s="6" t="n">
        <v>4878</v>
      </c>
      <c r="D25" s="6" t="n">
        <v>4878</v>
      </c>
    </row>
    <row r="26" spans="1:7">
      <c r="A26" s="4" t="s">
        <v>130</v>
      </c>
      <c r="G26" s="6" t="n">
        <v>192</v>
      </c>
    </row>
    <row r="27" spans="1:7">
      <c r="A27" s="4" t="s">
        <v>131</v>
      </c>
      <c r="G27" s="7" t="n">
        <v>2626</v>
      </c>
    </row>
    <row r="28" spans="1:7">
      <c r="A28" s="4" t="s">
        <v>132</v>
      </c>
      <c r="C28" s="6" t="n">
        <v>21491</v>
      </c>
      <c r="G28" s="6" t="n">
        <v>-21491</v>
      </c>
    </row>
    <row r="29" spans="1:7">
      <c r="A29" s="4" t="s">
        <v>133</v>
      </c>
      <c r="B29" s="6" t="n">
        <v>154877</v>
      </c>
      <c r="C29" s="7" t="n">
        <v>22</v>
      </c>
      <c r="D29" s="6" t="n">
        <v>154855</v>
      </c>
      <c r="G29" s="7" t="n">
        <v>-154877</v>
      </c>
    </row>
    <row r="30" spans="1:7">
      <c r="A30" s="4" t="s">
        <v>134</v>
      </c>
      <c r="C30" s="6" t="n">
        <v>6153</v>
      </c>
    </row>
    <row r="31" spans="1:7">
      <c r="A31" s="4" t="s">
        <v>135</v>
      </c>
      <c r="B31" s="6" t="n">
        <v>-94810</v>
      </c>
      <c r="C31" s="7" t="n">
        <v>-6</v>
      </c>
      <c r="D31" s="6" t="n">
        <v>-94804</v>
      </c>
    </row>
    <row r="32" spans="1:7">
      <c r="A32" s="4" t="s">
        <v>123</v>
      </c>
      <c r="B32" s="6" t="n">
        <v>5969</v>
      </c>
      <c r="C32" s="7" t="n">
        <v>1</v>
      </c>
      <c r="D32" s="6" t="n">
        <v>5968</v>
      </c>
    </row>
    <row r="33" spans="1:7">
      <c r="A33" s="4" t="s">
        <v>136</v>
      </c>
      <c r="C33" s="6" t="n">
        <v>478</v>
      </c>
    </row>
    <row r="34" spans="1:7">
      <c r="A34" s="4" t="s">
        <v>137</v>
      </c>
      <c r="B34" s="6" t="n">
        <v>1448</v>
      </c>
      <c r="D34" s="6" t="n">
        <v>1448</v>
      </c>
    </row>
    <row r="35" spans="1:7">
      <c r="A35" s="4" t="s">
        <v>93</v>
      </c>
      <c r="B35" s="7" t="n">
        <v>-80292</v>
      </c>
      <c r="E35" s="6" t="n">
        <v>-80292</v>
      </c>
    </row>
    <row r="36" spans="1:7">
      <c r="A36" s="4" t="s">
        <v>138</v>
      </c>
      <c r="B36" s="6" t="n">
        <v>31615</v>
      </c>
      <c r="C36" s="6" t="n">
        <v>31615</v>
      </c>
    </row>
    <row r="37" spans="1:7">
      <c r="A37" s="4" t="s">
        <v>139</v>
      </c>
      <c r="B37" s="7" t="n">
        <v>118050</v>
      </c>
      <c r="C37" s="7" t="n">
        <v>32</v>
      </c>
      <c r="D37" s="6" t="n">
        <v>277583</v>
      </c>
      <c r="E37" s="6" t="n">
        <v>-159859</v>
      </c>
      <c r="F37" s="6" t="n">
        <v>294</v>
      </c>
      <c r="G37" s="7" t="n">
        <v>0</v>
      </c>
    </row>
    <row r="38" spans="1:7">
      <c r="A38" s="4" t="s">
        <v>140</v>
      </c>
      <c r="B38" s="6" t="n">
        <v>0</v>
      </c>
      <c r="G38" s="6" t="n">
        <v>0</v>
      </c>
    </row>
    <row r="39" spans="1:7">
      <c r="A39" s="3" t="s">
        <v>117</v>
      </c>
    </row>
    <row r="40" spans="1:7">
      <c r="A40" s="4" t="s">
        <v>118</v>
      </c>
      <c r="B40" s="7" t="n">
        <v>575</v>
      </c>
      <c r="D40" s="6" t="n">
        <v>575</v>
      </c>
    </row>
    <row r="41" spans="1:7">
      <c r="A41" s="4" t="s">
        <v>119</v>
      </c>
      <c r="C41" s="6" t="n">
        <v>256</v>
      </c>
    </row>
    <row r="42" spans="1:7">
      <c r="A42" s="4" t="s">
        <v>122</v>
      </c>
      <c r="B42" s="6" t="n">
        <v>5511</v>
      </c>
      <c r="D42" s="6" t="n">
        <v>5511</v>
      </c>
    </row>
    <row r="43" spans="1:7">
      <c r="A43" s="4" t="s">
        <v>105</v>
      </c>
      <c r="B43" s="6" t="n">
        <v>-889</v>
      </c>
      <c r="F43" s="6" t="n">
        <v>-889</v>
      </c>
    </row>
    <row r="44" spans="1:7">
      <c r="A44" s="4" t="s">
        <v>123</v>
      </c>
      <c r="B44" s="6" t="n">
        <v>0</v>
      </c>
    </row>
    <row r="45" spans="1:7">
      <c r="A45" s="4" t="s">
        <v>136</v>
      </c>
      <c r="C45" s="6" t="n">
        <v>191</v>
      </c>
    </row>
    <row r="46" spans="1:7">
      <c r="A46" s="4" t="s">
        <v>141</v>
      </c>
      <c r="C46" s="6" t="n">
        <v>214</v>
      </c>
    </row>
    <row r="47" spans="1:7">
      <c r="A47" s="4" t="s">
        <v>93</v>
      </c>
      <c r="B47" s="7" t="n">
        <v>-34995</v>
      </c>
      <c r="E47" s="6" t="n">
        <v>-34995</v>
      </c>
    </row>
    <row r="48" spans="1:7">
      <c r="A48" s="4" t="s">
        <v>142</v>
      </c>
      <c r="B48" s="6" t="n">
        <v>31615</v>
      </c>
      <c r="C48" s="6" t="n">
        <v>32276</v>
      </c>
    </row>
    <row r="49" spans="1:7">
      <c r="A49" s="4" t="s">
        <v>143</v>
      </c>
      <c r="B49" s="7" t="n">
        <v>88252</v>
      </c>
      <c r="C49" s="7" t="n">
        <v>32</v>
      </c>
      <c r="D49" s="7" t="n">
        <v>283669</v>
      </c>
      <c r="E49" s="7" t="n">
        <v>-194854</v>
      </c>
      <c r="F49" s="7" t="n">
        <v>-595</v>
      </c>
      <c r="G49" s="7" t="n">
        <v>0</v>
      </c>
    </row>
    <row r="50" spans="1:7">
      <c r="A50" s="4" t="s">
        <v>144</v>
      </c>
      <c r="B50" s="6" t="n">
        <v>0</v>
      </c>
      <c r="G50"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7</v>
      </c>
    </row>
    <row r="3" spans="1:4">
      <c r="A3" s="4" t="s">
        <v>679</v>
      </c>
    </row>
    <row r="4" spans="1:4">
      <c r="A4" s="3" t="s">
        <v>680</v>
      </c>
    </row>
    <row r="5" spans="1:4">
      <c r="A5" s="4" t="s">
        <v>661</v>
      </c>
      <c r="B5" s="6" t="n">
        <v>0</v>
      </c>
      <c r="C5" s="6" t="n">
        <v>0</v>
      </c>
      <c r="D5" s="6" t="n">
        <v>21299</v>
      </c>
    </row>
    <row r="6" spans="1:4">
      <c r="A6" s="4" t="s">
        <v>681</v>
      </c>
    </row>
    <row r="7" spans="1:4">
      <c r="A7" s="3" t="s">
        <v>680</v>
      </c>
    </row>
    <row r="8" spans="1:4">
      <c r="A8" s="4" t="s">
        <v>661</v>
      </c>
      <c r="B8" s="6" t="n">
        <v>3482</v>
      </c>
      <c r="C8" s="6" t="n">
        <v>4270</v>
      </c>
      <c r="D8" s="6" t="n">
        <v>3439</v>
      </c>
    </row>
    <row r="9" spans="1:4">
      <c r="A9" s="4" t="s">
        <v>583</v>
      </c>
    </row>
    <row r="10" spans="1:4">
      <c r="A10" s="3" t="s">
        <v>680</v>
      </c>
    </row>
    <row r="11" spans="1:4">
      <c r="A11" s="4" t="s">
        <v>661</v>
      </c>
      <c r="B11" s="6" t="n">
        <v>1306</v>
      </c>
      <c r="C11" s="6" t="n">
        <v>0</v>
      </c>
      <c r="D11" s="6" t="n">
        <v>0</v>
      </c>
    </row>
    <row r="12" spans="1:4">
      <c r="A12" s="4" t="s">
        <v>682</v>
      </c>
    </row>
    <row r="13" spans="1:4">
      <c r="A13" s="3" t="s">
        <v>680</v>
      </c>
    </row>
    <row r="14" spans="1:4">
      <c r="A14" s="4" t="s">
        <v>661</v>
      </c>
      <c r="B14" s="6" t="n">
        <v>0</v>
      </c>
      <c r="C14" s="6" t="n">
        <v>0</v>
      </c>
      <c r="D14" s="6" t="n">
        <v>41</v>
      </c>
    </row>
    <row r="15" spans="1:4">
      <c r="A15" s="4" t="s">
        <v>683</v>
      </c>
    </row>
    <row r="16" spans="1:4">
      <c r="A16" s="3" t="s">
        <v>680</v>
      </c>
    </row>
    <row r="17" spans="1:4">
      <c r="A17" s="4" t="s">
        <v>661</v>
      </c>
      <c r="B17" s="6" t="n">
        <v>0</v>
      </c>
      <c r="C17" s="6" t="n">
        <v>0</v>
      </c>
      <c r="D17" s="6" t="n">
        <v>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7</v>
      </c>
    </row>
    <row r="3" spans="1:4">
      <c r="A3" s="3" t="s">
        <v>685</v>
      </c>
    </row>
    <row r="4" spans="1:4">
      <c r="A4" s="4" t="s">
        <v>686</v>
      </c>
      <c r="B4" s="7" t="n">
        <v>-13318</v>
      </c>
      <c r="C4" s="7" t="n">
        <v>-32730</v>
      </c>
      <c r="D4" s="7" t="n">
        <v>-22182</v>
      </c>
    </row>
    <row r="5" spans="1:4">
      <c r="A5" s="4" t="s">
        <v>687</v>
      </c>
      <c r="B5" s="6" t="n">
        <v>-3340</v>
      </c>
      <c r="C5" s="6" t="n">
        <v>-5581</v>
      </c>
      <c r="D5" s="6" t="n">
        <v>-5760</v>
      </c>
    </row>
    <row r="6" spans="1:4">
      <c r="A6" s="4" t="s">
        <v>89</v>
      </c>
      <c r="B6" s="7" t="n">
        <v>-16658</v>
      </c>
      <c r="C6" s="7" t="n">
        <v>-38311</v>
      </c>
      <c r="D6" s="7" t="n">
        <v>-279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7</v>
      </c>
    </row>
    <row r="3" spans="1:4">
      <c r="A3" s="3" t="s">
        <v>689</v>
      </c>
    </row>
    <row r="4" spans="1:4">
      <c r="A4" s="4" t="s">
        <v>690</v>
      </c>
      <c r="B4" s="7" t="n">
        <v>0</v>
      </c>
      <c r="C4" s="7" t="n">
        <v>0</v>
      </c>
      <c r="D4" s="7" t="n">
        <v>0</v>
      </c>
    </row>
    <row r="5" spans="1:4">
      <c r="A5" s="4" t="s">
        <v>691</v>
      </c>
      <c r="B5" s="6" t="n">
        <v>94</v>
      </c>
      <c r="C5" s="6" t="n">
        <v>108</v>
      </c>
      <c r="D5" s="6" t="n">
        <v>70</v>
      </c>
    </row>
    <row r="6" spans="1:4">
      <c r="A6" s="4" t="s">
        <v>687</v>
      </c>
      <c r="B6" s="6" t="n">
        <v>33</v>
      </c>
      <c r="C6" s="6" t="n">
        <v>33</v>
      </c>
      <c r="D6" s="6" t="n">
        <v>0</v>
      </c>
    </row>
    <row r="7" spans="1:4">
      <c r="A7" s="4" t="s">
        <v>692</v>
      </c>
      <c r="B7" s="6" t="n">
        <v>127</v>
      </c>
      <c r="C7" s="6" t="n">
        <v>141</v>
      </c>
      <c r="D7" s="6" t="n">
        <v>70</v>
      </c>
    </row>
    <row r="8" spans="1:4">
      <c r="A8" s="3" t="s">
        <v>693</v>
      </c>
    </row>
    <row r="9" spans="1:4">
      <c r="A9" s="4" t="s">
        <v>690</v>
      </c>
      <c r="B9" s="6" t="n">
        <v>883</v>
      </c>
      <c r="C9" s="6" t="n">
        <v>-757</v>
      </c>
      <c r="D9" s="6" t="n">
        <v>626</v>
      </c>
    </row>
    <row r="10" spans="1:4">
      <c r="A10" s="4" t="s">
        <v>691</v>
      </c>
      <c r="B10" s="6" t="n">
        <v>211</v>
      </c>
      <c r="C10" s="6" t="n">
        <v>-136</v>
      </c>
      <c r="D10" s="6" t="n">
        <v>49</v>
      </c>
    </row>
    <row r="11" spans="1:4">
      <c r="A11" s="4" t="s">
        <v>687</v>
      </c>
      <c r="B11" s="6" t="n">
        <v>0</v>
      </c>
      <c r="C11" s="6" t="n">
        <v>0</v>
      </c>
      <c r="D11" s="6" t="n">
        <v>-391</v>
      </c>
    </row>
    <row r="12" spans="1:4">
      <c r="A12" s="4" t="s">
        <v>694</v>
      </c>
      <c r="B12" s="6" t="n">
        <v>1094</v>
      </c>
      <c r="C12" s="6" t="n">
        <v>-893</v>
      </c>
      <c r="D12" s="6" t="n">
        <v>284</v>
      </c>
    </row>
    <row r="13" spans="1:4">
      <c r="A13" s="4" t="s">
        <v>695</v>
      </c>
      <c r="B13" s="7" t="n">
        <v>1221</v>
      </c>
      <c r="C13" s="7" t="n">
        <v>-752</v>
      </c>
      <c r="D13" s="7" t="n">
        <v>3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7</v>
      </c>
    </row>
    <row r="3" spans="1:4">
      <c r="A3" s="3" t="s">
        <v>211</v>
      </c>
    </row>
    <row r="4" spans="1:4">
      <c r="A4" s="4" t="s">
        <v>697</v>
      </c>
      <c r="B4" s="4" t="s">
        <v>698</v>
      </c>
      <c r="C4" s="4" t="s">
        <v>698</v>
      </c>
      <c r="D4" s="4" t="s">
        <v>698</v>
      </c>
    </row>
    <row r="5" spans="1:4">
      <c r="A5" s="4" t="s">
        <v>699</v>
      </c>
      <c r="B5" s="4" t="s">
        <v>700</v>
      </c>
      <c r="C5" s="4" t="s">
        <v>429</v>
      </c>
      <c r="D5" s="4" t="s">
        <v>625</v>
      </c>
    </row>
    <row r="6" spans="1:4">
      <c r="A6" s="4" t="s">
        <v>701</v>
      </c>
      <c r="B6" s="4" t="s">
        <v>702</v>
      </c>
      <c r="C6" s="4" t="s">
        <v>702</v>
      </c>
      <c r="D6" s="4" t="s">
        <v>702</v>
      </c>
    </row>
    <row r="7" spans="1:4">
      <c r="A7" s="4" t="s">
        <v>703</v>
      </c>
      <c r="B7" s="4" t="s">
        <v>700</v>
      </c>
      <c r="C7" s="4" t="s">
        <v>700</v>
      </c>
      <c r="D7" s="4" t="s">
        <v>700</v>
      </c>
    </row>
    <row r="8" spans="1:4">
      <c r="A8" s="4" t="s">
        <v>704</v>
      </c>
      <c r="B8" s="4" t="s">
        <v>705</v>
      </c>
      <c r="C8" s="4" t="s">
        <v>706</v>
      </c>
      <c r="D8" s="4" t="s">
        <v>707</v>
      </c>
    </row>
    <row r="9" spans="1:4">
      <c r="A9" s="4" t="s">
        <v>708</v>
      </c>
      <c r="B9" s="4" t="s">
        <v>709</v>
      </c>
      <c r="C9" s="4" t="s">
        <v>710</v>
      </c>
      <c r="D9" s="4" t="s">
        <v>709</v>
      </c>
    </row>
    <row r="10" spans="1:4">
      <c r="A10" s="4" t="s">
        <v>108</v>
      </c>
      <c r="B10" s="4" t="s">
        <v>711</v>
      </c>
      <c r="C10" s="4" t="s">
        <v>625</v>
      </c>
      <c r="D10" s="4" t="s">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12</v>
      </c>
      <c r="B1" s="2" t="s">
        <v>1</v>
      </c>
    </row>
    <row r="2" spans="1:4">
      <c r="B2" s="2" t="s">
        <v>2</v>
      </c>
      <c r="C2" s="2" t="s">
        <v>32</v>
      </c>
      <c r="D2" s="2" t="s">
        <v>77</v>
      </c>
    </row>
    <row r="3" spans="1:4">
      <c r="A3" s="3" t="s">
        <v>713</v>
      </c>
    </row>
    <row r="4" spans="1:4">
      <c r="A4" s="4" t="s">
        <v>714</v>
      </c>
      <c r="B4" s="7" t="n">
        <v>56300000</v>
      </c>
      <c r="C4" s="7" t="n">
        <v>46600000</v>
      </c>
    </row>
    <row r="5" spans="1:4">
      <c r="A5" s="4" t="s">
        <v>715</v>
      </c>
      <c r="B5" s="6" t="n">
        <v>9700000</v>
      </c>
    </row>
    <row r="6" spans="1:4">
      <c r="A6" s="4" t="s">
        <v>716</v>
      </c>
      <c r="B6" s="6" t="n">
        <v>0</v>
      </c>
      <c r="C6" s="6" t="n">
        <v>0</v>
      </c>
    </row>
    <row r="7" spans="1:4">
      <c r="A7" s="4" t="s">
        <v>717</v>
      </c>
      <c r="B7" s="6" t="n">
        <v>0</v>
      </c>
      <c r="C7" s="6" t="n">
        <v>0</v>
      </c>
      <c r="D7" s="7" t="n">
        <v>0</v>
      </c>
    </row>
    <row r="8" spans="1:4">
      <c r="A8" s="4" t="s">
        <v>690</v>
      </c>
    </row>
    <row r="9" spans="1:4">
      <c r="A9" s="3" t="s">
        <v>713</v>
      </c>
    </row>
    <row r="10" spans="1:4">
      <c r="A10" s="4" t="s">
        <v>718</v>
      </c>
      <c r="B10" s="6" t="n">
        <v>-1200000</v>
      </c>
    </row>
    <row r="11" spans="1:4">
      <c r="A11" s="4" t="s">
        <v>719</v>
      </c>
      <c r="B11" s="6" t="n">
        <v>111300000</v>
      </c>
    </row>
    <row r="12" spans="1:4">
      <c r="A12" s="4" t="s">
        <v>720</v>
      </c>
      <c r="B12" s="6" t="n">
        <v>800000</v>
      </c>
    </row>
    <row r="13" spans="1:4">
      <c r="A13" s="4" t="s">
        <v>691</v>
      </c>
    </row>
    <row r="14" spans="1:4">
      <c r="A14" s="3" t="s">
        <v>713</v>
      </c>
    </row>
    <row r="15" spans="1:4">
      <c r="A15" s="4" t="s">
        <v>719</v>
      </c>
      <c r="B15" s="6" t="n">
        <v>91900000</v>
      </c>
    </row>
    <row r="16" spans="1:4">
      <c r="A16" s="4" t="s">
        <v>720</v>
      </c>
      <c r="B16" s="6" t="n">
        <v>700000</v>
      </c>
    </row>
    <row r="17" spans="1:4">
      <c r="A17" s="4" t="s">
        <v>721</v>
      </c>
    </row>
    <row r="18" spans="1:4">
      <c r="A18" s="3" t="s">
        <v>713</v>
      </c>
    </row>
    <row r="19" spans="1:4">
      <c r="A19" s="4" t="s">
        <v>718</v>
      </c>
      <c r="D19" s="7" t="n">
        <v>-400000</v>
      </c>
    </row>
    <row r="20" spans="1:4">
      <c r="A20" s="4" t="s">
        <v>719</v>
      </c>
      <c r="B20" s="6" t="n">
        <v>8100000</v>
      </c>
    </row>
    <row r="21" spans="1:4">
      <c r="A21" s="4" t="s">
        <v>722</v>
      </c>
    </row>
    <row r="22" spans="1:4">
      <c r="A22" s="3" t="s">
        <v>713</v>
      </c>
    </row>
    <row r="23" spans="1:4">
      <c r="A23" s="4" t="s">
        <v>719</v>
      </c>
      <c r="B23" s="6" t="n">
        <v>3700000</v>
      </c>
    </row>
    <row r="24" spans="1:4">
      <c r="A24" s="4" t="s">
        <v>723</v>
      </c>
    </row>
    <row r="25" spans="1:4">
      <c r="A25" s="3" t="s">
        <v>713</v>
      </c>
    </row>
    <row r="26" spans="1:4">
      <c r="A26" s="4" t="s">
        <v>719</v>
      </c>
      <c r="B26" s="6" t="n">
        <v>300000</v>
      </c>
    </row>
    <row r="27" spans="1:4">
      <c r="A27" s="4" t="s">
        <v>724</v>
      </c>
    </row>
    <row r="28" spans="1:4">
      <c r="A28" s="3" t="s">
        <v>713</v>
      </c>
    </row>
    <row r="29" spans="1:4">
      <c r="A29" s="4" t="s">
        <v>719</v>
      </c>
      <c r="B29" s="7" t="n">
        <v>900000</v>
      </c>
    </row>
    <row r="30" spans="1:4">
      <c r="A30" s="4" t="s">
        <v>488</v>
      </c>
    </row>
    <row r="31" spans="1:4">
      <c r="A31" s="3" t="s">
        <v>713</v>
      </c>
    </row>
    <row r="32" spans="1:4">
      <c r="A32" s="4" t="s">
        <v>718</v>
      </c>
      <c r="C32" s="7" t="n">
        <v>-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2</v>
      </c>
    </row>
    <row r="2" spans="1:3">
      <c r="A2" s="3" t="s">
        <v>726</v>
      </c>
    </row>
    <row r="3" spans="1:3">
      <c r="A3" s="4" t="s">
        <v>727</v>
      </c>
      <c r="B3" s="7" t="n">
        <v>45881</v>
      </c>
      <c r="C3" s="7" t="n">
        <v>40790</v>
      </c>
    </row>
    <row r="4" spans="1:3">
      <c r="A4" s="4" t="s">
        <v>728</v>
      </c>
      <c r="B4" s="6" t="n">
        <v>3045</v>
      </c>
      <c r="C4" s="6" t="n">
        <v>1696</v>
      </c>
    </row>
    <row r="5" spans="1:3">
      <c r="A5" s="4" t="s">
        <v>122</v>
      </c>
      <c r="B5" s="6" t="n">
        <v>1922</v>
      </c>
      <c r="C5" s="6" t="n">
        <v>1618</v>
      </c>
    </row>
    <row r="6" spans="1:3">
      <c r="A6" s="4" t="s">
        <v>729</v>
      </c>
      <c r="B6" s="6" t="n">
        <v>5058</v>
      </c>
      <c r="C6" s="6" t="n">
        <v>3538</v>
      </c>
    </row>
    <row r="7" spans="1:3">
      <c r="A7" s="4" t="s">
        <v>730</v>
      </c>
      <c r="B7" s="6" t="n">
        <v>1217</v>
      </c>
      <c r="C7" s="6" t="n">
        <v>33</v>
      </c>
    </row>
    <row r="8" spans="1:3">
      <c r="A8" s="4" t="s">
        <v>731</v>
      </c>
      <c r="B8" s="6" t="n">
        <v>57123</v>
      </c>
      <c r="C8" s="6" t="n">
        <v>47675</v>
      </c>
    </row>
    <row r="9" spans="1:3">
      <c r="A9" s="4" t="s">
        <v>714</v>
      </c>
      <c r="B9" s="6" t="n">
        <v>-56304</v>
      </c>
      <c r="C9" s="6" t="n">
        <v>-46619</v>
      </c>
    </row>
    <row r="10" spans="1:3">
      <c r="A10" s="4" t="s">
        <v>732</v>
      </c>
      <c r="B10" s="6" t="n">
        <v>819</v>
      </c>
      <c r="C10" s="6" t="n">
        <v>1056</v>
      </c>
    </row>
    <row r="11" spans="1:3">
      <c r="A11" s="3" t="s">
        <v>469</v>
      </c>
    </row>
    <row r="12" spans="1:3">
      <c r="A12" s="4" t="s">
        <v>733</v>
      </c>
      <c r="B12" s="6" t="n">
        <v>-111</v>
      </c>
      <c r="C12" s="6" t="n">
        <v>-224</v>
      </c>
    </row>
    <row r="13" spans="1:3">
      <c r="A13" s="4" t="s">
        <v>734</v>
      </c>
      <c r="B13" s="6" t="n">
        <v>-3166</v>
      </c>
      <c r="C13" s="6" t="n">
        <v>-2072</v>
      </c>
    </row>
    <row r="14" spans="1:3">
      <c r="A14" s="4" t="s">
        <v>735</v>
      </c>
      <c r="B14" s="6" t="n">
        <v>-708</v>
      </c>
      <c r="C14" s="6" t="n">
        <v>-832</v>
      </c>
    </row>
    <row r="15" spans="1:3">
      <c r="A15" s="4" t="s">
        <v>736</v>
      </c>
      <c r="B15" s="6" t="n">
        <v>-3985</v>
      </c>
      <c r="C15" s="6" t="n">
        <v>-3128</v>
      </c>
    </row>
    <row r="16" spans="1:3">
      <c r="A16" s="4" t="s">
        <v>737</v>
      </c>
      <c r="B16" s="7" t="n">
        <v>-3166</v>
      </c>
      <c r="C16" s="7" t="n">
        <v>-20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672</v>
      </c>
      <c r="J1" s="2" t="s">
        <v>1</v>
      </c>
    </row>
    <row r="2" spans="1:12">
      <c r="B2" s="2" t="s">
        <v>2</v>
      </c>
      <c r="C2" s="2" t="s">
        <v>562</v>
      </c>
      <c r="D2" s="2" t="s">
        <v>4</v>
      </c>
      <c r="E2" s="2" t="s">
        <v>673</v>
      </c>
      <c r="F2" s="2" t="s">
        <v>32</v>
      </c>
      <c r="G2" s="2" t="s">
        <v>674</v>
      </c>
      <c r="H2" s="2" t="s">
        <v>675</v>
      </c>
      <c r="I2" s="2" t="s">
        <v>676</v>
      </c>
      <c r="J2" s="2" t="s">
        <v>2</v>
      </c>
      <c r="K2" s="2" t="s">
        <v>32</v>
      </c>
      <c r="L2" s="2" t="s">
        <v>77</v>
      </c>
    </row>
    <row r="3" spans="1:12">
      <c r="A3" s="3" t="s">
        <v>739</v>
      </c>
    </row>
    <row r="4" spans="1:12">
      <c r="A4" s="4" t="s">
        <v>740</v>
      </c>
      <c r="B4" s="7" t="n">
        <v>37550</v>
      </c>
      <c r="C4" s="7" t="n">
        <v>36179</v>
      </c>
      <c r="D4" s="7" t="n">
        <v>32903</v>
      </c>
      <c r="E4" s="7" t="n">
        <v>32049</v>
      </c>
      <c r="F4" s="7" t="n">
        <v>30001</v>
      </c>
      <c r="G4" s="7" t="n">
        <v>29604</v>
      </c>
      <c r="H4" s="7" t="n">
        <v>25836</v>
      </c>
      <c r="I4" s="7" t="n">
        <v>25271</v>
      </c>
      <c r="J4" s="7" t="n">
        <v>138681</v>
      </c>
      <c r="K4" s="7" t="n">
        <v>110712</v>
      </c>
      <c r="L4" s="7" t="n">
        <v>81487</v>
      </c>
    </row>
    <row r="5" spans="1:12">
      <c r="A5" s="4" t="s">
        <v>741</v>
      </c>
    </row>
    <row r="6" spans="1:12">
      <c r="A6" s="3" t="s">
        <v>739</v>
      </c>
    </row>
    <row r="7" spans="1:12">
      <c r="A7" s="4" t="s">
        <v>740</v>
      </c>
      <c r="J7" s="6" t="n">
        <v>115020</v>
      </c>
      <c r="K7" s="6" t="n">
        <v>96524</v>
      </c>
      <c r="L7" s="6" t="n">
        <v>72415</v>
      </c>
    </row>
    <row r="8" spans="1:12">
      <c r="A8" s="4" t="s">
        <v>742</v>
      </c>
    </row>
    <row r="9" spans="1:12">
      <c r="A9" s="3" t="s">
        <v>739</v>
      </c>
    </row>
    <row r="10" spans="1:12">
      <c r="A10" s="4" t="s">
        <v>740</v>
      </c>
      <c r="J10" s="7" t="n">
        <v>23661</v>
      </c>
      <c r="K10" s="7" t="n">
        <v>14188</v>
      </c>
      <c r="L10" s="7" t="n">
        <v>907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72</v>
      </c>
      <c r="J1" s="2" t="s">
        <v>1</v>
      </c>
    </row>
    <row r="2" spans="1:12">
      <c r="B2" s="2" t="s">
        <v>2</v>
      </c>
      <c r="C2" s="2" t="s">
        <v>562</v>
      </c>
      <c r="D2" s="2" t="s">
        <v>4</v>
      </c>
      <c r="E2" s="2" t="s">
        <v>673</v>
      </c>
      <c r="F2" s="2" t="s">
        <v>32</v>
      </c>
      <c r="G2" s="2" t="s">
        <v>674</v>
      </c>
      <c r="H2" s="2" t="s">
        <v>675</v>
      </c>
      <c r="I2" s="2" t="s">
        <v>676</v>
      </c>
      <c r="J2" s="2" t="s">
        <v>2</v>
      </c>
      <c r="K2" s="2" t="s">
        <v>32</v>
      </c>
      <c r="L2" s="2" t="s">
        <v>77</v>
      </c>
    </row>
    <row r="3" spans="1:12">
      <c r="A3" s="3" t="s">
        <v>744</v>
      </c>
    </row>
    <row r="4" spans="1:12">
      <c r="A4" s="4" t="s">
        <v>740</v>
      </c>
      <c r="B4" s="7" t="n">
        <v>37550</v>
      </c>
      <c r="C4" s="7" t="n">
        <v>36179</v>
      </c>
      <c r="D4" s="7" t="n">
        <v>32903</v>
      </c>
      <c r="E4" s="7" t="n">
        <v>32049</v>
      </c>
      <c r="F4" s="7" t="n">
        <v>30001</v>
      </c>
      <c r="G4" s="7" t="n">
        <v>29604</v>
      </c>
      <c r="H4" s="7" t="n">
        <v>25836</v>
      </c>
      <c r="I4" s="7" t="n">
        <v>25271</v>
      </c>
      <c r="J4" s="7" t="n">
        <v>138681</v>
      </c>
      <c r="K4" s="7" t="n">
        <v>110712</v>
      </c>
      <c r="L4" s="7" t="n">
        <v>81487</v>
      </c>
    </row>
    <row r="5" spans="1:12">
      <c r="A5" s="4" t="s">
        <v>745</v>
      </c>
      <c r="J5" s="4" t="s">
        <v>394</v>
      </c>
      <c r="K5" s="4" t="s">
        <v>394</v>
      </c>
      <c r="L5" s="4" t="s">
        <v>394</v>
      </c>
    </row>
    <row r="6" spans="1:12">
      <c r="A6" s="4" t="s">
        <v>686</v>
      </c>
    </row>
    <row r="7" spans="1:12">
      <c r="A7" s="3" t="s">
        <v>744</v>
      </c>
    </row>
    <row r="8" spans="1:12">
      <c r="A8" s="4" t="s">
        <v>740</v>
      </c>
      <c r="J8" s="7" t="n">
        <v>129085</v>
      </c>
      <c r="K8" s="7" t="n">
        <v>102047</v>
      </c>
      <c r="L8" s="7" t="n">
        <v>74800</v>
      </c>
    </row>
    <row r="9" spans="1:12">
      <c r="A9" s="4" t="s">
        <v>746</v>
      </c>
    </row>
    <row r="10" spans="1:12">
      <c r="A10" s="3" t="s">
        <v>744</v>
      </c>
    </row>
    <row r="11" spans="1:12">
      <c r="A11" s="4" t="s">
        <v>745</v>
      </c>
      <c r="J11" s="4" t="s">
        <v>747</v>
      </c>
      <c r="K11" s="4" t="s">
        <v>748</v>
      </c>
      <c r="L11" s="4" t="s">
        <v>748</v>
      </c>
    </row>
    <row r="12" spans="1:12">
      <c r="A12" s="4" t="s">
        <v>749</v>
      </c>
    </row>
    <row r="13" spans="1:12">
      <c r="A13" s="3" t="s">
        <v>744</v>
      </c>
    </row>
    <row r="14" spans="1:12">
      <c r="A14" s="4" t="s">
        <v>740</v>
      </c>
      <c r="J14" s="7" t="n">
        <v>9596</v>
      </c>
      <c r="K14" s="7" t="n">
        <v>8665</v>
      </c>
      <c r="L14" s="7" t="n">
        <v>6687</v>
      </c>
    </row>
    <row r="15" spans="1:12">
      <c r="A15" s="4" t="s">
        <v>750</v>
      </c>
    </row>
    <row r="16" spans="1:12">
      <c r="A16" s="3" t="s">
        <v>744</v>
      </c>
    </row>
    <row r="17" spans="1:12">
      <c r="A17" s="4" t="s">
        <v>745</v>
      </c>
      <c r="J17" s="4" t="s">
        <v>751</v>
      </c>
      <c r="K17" s="4" t="s">
        <v>752</v>
      </c>
      <c r="L17" s="4" t="s">
        <v>75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2</v>
      </c>
    </row>
    <row r="3" spans="1:3">
      <c r="A3" s="3" t="s">
        <v>214</v>
      </c>
    </row>
    <row r="4" spans="1:3">
      <c r="A4" s="4" t="s">
        <v>754</v>
      </c>
      <c r="B4" s="6" t="n">
        <v>1</v>
      </c>
      <c r="C4" s="6" t="n">
        <v>2</v>
      </c>
    </row>
    <row r="5" spans="1:3">
      <c r="A5" s="4" t="s">
        <v>755</v>
      </c>
      <c r="B5" s="6" t="n">
        <v>1</v>
      </c>
      <c r="C5"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756</v>
      </c>
      <c r="B1" s="2" t="s">
        <v>757</v>
      </c>
      <c r="C1" s="2" t="s">
        <v>1</v>
      </c>
    </row>
    <row r="2" spans="1:3">
      <c r="B2" s="2" t="s">
        <v>562</v>
      </c>
      <c r="C2" s="2" t="s">
        <v>32</v>
      </c>
    </row>
    <row r="3" spans="1:3">
      <c r="A3" s="4" t="s">
        <v>758</v>
      </c>
    </row>
    <row r="4" spans="1:3">
      <c r="A4" s="3" t="s">
        <v>759</v>
      </c>
    </row>
    <row r="5" spans="1:3">
      <c r="A5" s="4" t="s">
        <v>760</v>
      </c>
      <c r="B5" s="7" t="n">
        <v>100</v>
      </c>
      <c r="C5" s="7"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7</v>
      </c>
    </row>
    <row r="3" spans="1:4">
      <c r="A3" s="3" t="s">
        <v>146</v>
      </c>
    </row>
    <row r="4" spans="1:4">
      <c r="A4" s="4" t="s">
        <v>93</v>
      </c>
      <c r="B4" s="7" t="n">
        <v>-34995</v>
      </c>
      <c r="C4" s="7" t="n">
        <v>-80292</v>
      </c>
      <c r="D4" s="7" t="n">
        <v>-28296</v>
      </c>
    </row>
    <row r="5" spans="1:4">
      <c r="A5" s="4" t="s">
        <v>92</v>
      </c>
      <c r="B5" s="6" t="n">
        <v>-17116</v>
      </c>
      <c r="C5" s="6" t="n">
        <v>-42733</v>
      </c>
      <c r="D5" s="6" t="n">
        <v>0</v>
      </c>
    </row>
    <row r="6" spans="1:4">
      <c r="A6" s="4" t="s">
        <v>91</v>
      </c>
      <c r="B6" s="6" t="n">
        <v>-17879</v>
      </c>
      <c r="C6" s="6" t="n">
        <v>-37559</v>
      </c>
      <c r="D6" s="6" t="n">
        <v>-28296</v>
      </c>
    </row>
    <row r="7" spans="1:4">
      <c r="A7" s="3" t="s">
        <v>147</v>
      </c>
    </row>
    <row r="8" spans="1:4">
      <c r="A8" s="4" t="s">
        <v>122</v>
      </c>
      <c r="B8" s="6" t="n">
        <v>4926</v>
      </c>
      <c r="C8" s="6" t="n">
        <v>3879</v>
      </c>
      <c r="D8" s="6" t="n">
        <v>1862</v>
      </c>
    </row>
    <row r="9" spans="1:4">
      <c r="A9" s="4" t="s">
        <v>85</v>
      </c>
      <c r="B9" s="6" t="n">
        <v>5218</v>
      </c>
      <c r="C9" s="6" t="n">
        <v>5128</v>
      </c>
      <c r="D9" s="6" t="n">
        <v>6702</v>
      </c>
    </row>
    <row r="10" spans="1:4">
      <c r="A10" s="4" t="s">
        <v>148</v>
      </c>
      <c r="B10" s="6" t="n">
        <v>1094</v>
      </c>
      <c r="C10" s="6" t="n">
        <v>-893</v>
      </c>
      <c r="D10" s="6" t="n">
        <v>284</v>
      </c>
    </row>
    <row r="11" spans="1:4">
      <c r="A11" s="4" t="s">
        <v>149</v>
      </c>
      <c r="B11" s="6" t="n">
        <v>0</v>
      </c>
      <c r="C11" s="6" t="n">
        <v>302</v>
      </c>
      <c r="D11" s="6" t="n">
        <v>1342</v>
      </c>
    </row>
    <row r="12" spans="1:4">
      <c r="A12" s="4" t="s">
        <v>150</v>
      </c>
      <c r="B12" s="6" t="n">
        <v>0</v>
      </c>
      <c r="C12" s="6" t="n">
        <v>2258</v>
      </c>
      <c r="D12" s="6" t="n">
        <v>0</v>
      </c>
    </row>
    <row r="13" spans="1:4">
      <c r="A13" s="4" t="s">
        <v>151</v>
      </c>
      <c r="B13" s="6" t="n">
        <v>0</v>
      </c>
      <c r="C13" s="6" t="n">
        <v>606</v>
      </c>
      <c r="D13" s="6" t="n">
        <v>115</v>
      </c>
    </row>
    <row r="14" spans="1:4">
      <c r="A14" s="4" t="s">
        <v>152</v>
      </c>
      <c r="B14" s="6" t="n">
        <v>1275</v>
      </c>
      <c r="C14" s="6" t="n">
        <v>0</v>
      </c>
      <c r="D14" s="6" t="n">
        <v>0</v>
      </c>
    </row>
    <row r="15" spans="1:4">
      <c r="A15" s="4" t="s">
        <v>153</v>
      </c>
      <c r="B15" s="6" t="n">
        <v>-98</v>
      </c>
      <c r="C15" s="6" t="n">
        <v>-89</v>
      </c>
      <c r="D15" s="6" t="n">
        <v>0</v>
      </c>
    </row>
    <row r="16" spans="1:4">
      <c r="A16" s="3" t="s">
        <v>154</v>
      </c>
    </row>
    <row r="17" spans="1:4">
      <c r="A17" s="4" t="s">
        <v>155</v>
      </c>
      <c r="B17" s="6" t="n">
        <v>-604</v>
      </c>
      <c r="C17" s="6" t="n">
        <v>-946</v>
      </c>
      <c r="D17" s="6" t="n">
        <v>-46</v>
      </c>
    </row>
    <row r="18" spans="1:4">
      <c r="A18" s="4" t="s">
        <v>36</v>
      </c>
      <c r="B18" s="6" t="n">
        <v>-291</v>
      </c>
      <c r="C18" s="6" t="n">
        <v>-1066</v>
      </c>
      <c r="D18" s="6" t="n">
        <v>-458</v>
      </c>
    </row>
    <row r="19" spans="1:4">
      <c r="A19" s="4" t="s">
        <v>37</v>
      </c>
      <c r="B19" s="6" t="n">
        <v>2076</v>
      </c>
      <c r="C19" s="6" t="n">
        <v>-116</v>
      </c>
      <c r="D19" s="6" t="n">
        <v>-439</v>
      </c>
    </row>
    <row r="20" spans="1:4">
      <c r="A20" s="4" t="s">
        <v>43</v>
      </c>
      <c r="B20" s="6" t="n">
        <v>-22</v>
      </c>
      <c r="C20" s="6" t="n">
        <v>353</v>
      </c>
      <c r="D20" s="6" t="n">
        <v>-109</v>
      </c>
    </row>
    <row r="21" spans="1:4">
      <c r="A21" s="4" t="s">
        <v>47</v>
      </c>
      <c r="B21" s="6" t="n">
        <v>-588</v>
      </c>
      <c r="C21" s="6" t="n">
        <v>1757</v>
      </c>
      <c r="D21" s="6" t="n">
        <v>706</v>
      </c>
    </row>
    <row r="22" spans="1:4">
      <c r="A22" s="4" t="s">
        <v>48</v>
      </c>
      <c r="B22" s="6" t="n">
        <v>1864</v>
      </c>
      <c r="C22" s="6" t="n">
        <v>2087</v>
      </c>
      <c r="D22" s="6" t="n">
        <v>2870</v>
      </c>
    </row>
    <row r="23" spans="1:4">
      <c r="A23" s="4" t="s">
        <v>50</v>
      </c>
      <c r="B23" s="6" t="n">
        <v>2280</v>
      </c>
      <c r="C23" s="6" t="n">
        <v>3242</v>
      </c>
      <c r="D23" s="6" t="n">
        <v>2821</v>
      </c>
    </row>
    <row r="24" spans="1:4">
      <c r="A24" s="4" t="s">
        <v>54</v>
      </c>
      <c r="B24" s="6" t="n">
        <v>909</v>
      </c>
      <c r="C24" s="6" t="n">
        <v>880</v>
      </c>
      <c r="D24" s="6" t="n">
        <v>-15</v>
      </c>
    </row>
    <row r="25" spans="1:4">
      <c r="A25" s="4" t="s">
        <v>156</v>
      </c>
      <c r="B25" s="6" t="n">
        <v>160</v>
      </c>
      <c r="C25" s="6" t="n">
        <v>-20177</v>
      </c>
      <c r="D25" s="6" t="n">
        <v>-12661</v>
      </c>
    </row>
    <row r="26" spans="1:4">
      <c r="A26" s="4" t="s">
        <v>157</v>
      </c>
      <c r="B26" s="6" t="n">
        <v>-5124</v>
      </c>
      <c r="C26" s="6" t="n">
        <v>-4107</v>
      </c>
      <c r="D26" s="6" t="n">
        <v>0</v>
      </c>
    </row>
    <row r="27" spans="1:4">
      <c r="A27" s="4" t="s">
        <v>158</v>
      </c>
      <c r="B27" s="6" t="n">
        <v>-4964</v>
      </c>
      <c r="C27" s="6" t="n">
        <v>-24284</v>
      </c>
      <c r="D27" s="6" t="n">
        <v>-12661</v>
      </c>
    </row>
    <row r="28" spans="1:4">
      <c r="A28" s="3" t="s">
        <v>159</v>
      </c>
    </row>
    <row r="29" spans="1:4">
      <c r="A29" s="4" t="s">
        <v>160</v>
      </c>
      <c r="B29" s="6" t="n">
        <v>-4396</v>
      </c>
      <c r="C29" s="6" t="n">
        <v>-3038</v>
      </c>
      <c r="D29" s="6" t="n">
        <v>-1420</v>
      </c>
    </row>
    <row r="30" spans="1:4">
      <c r="A30" s="4" t="s">
        <v>161</v>
      </c>
      <c r="B30" s="6" t="n">
        <v>0</v>
      </c>
      <c r="C30" s="6" t="n">
        <v>-489</v>
      </c>
      <c r="D30" s="6" t="n">
        <v>-398</v>
      </c>
    </row>
    <row r="31" spans="1:4">
      <c r="A31" s="4" t="s">
        <v>162</v>
      </c>
      <c r="B31" s="6" t="n">
        <v>-73</v>
      </c>
      <c r="C31" s="6" t="n">
        <v>73</v>
      </c>
      <c r="D31" s="6" t="n">
        <v>0</v>
      </c>
    </row>
    <row r="32" spans="1:4">
      <c r="A32" s="4" t="s">
        <v>163</v>
      </c>
      <c r="B32" s="6" t="n">
        <v>0</v>
      </c>
      <c r="C32" s="6" t="n">
        <v>-2825</v>
      </c>
      <c r="D32" s="6" t="n">
        <v>0</v>
      </c>
    </row>
    <row r="33" spans="1:4">
      <c r="A33" s="4" t="s">
        <v>164</v>
      </c>
      <c r="B33" s="6" t="n">
        <v>-4323</v>
      </c>
      <c r="C33" s="6" t="n">
        <v>-6425</v>
      </c>
      <c r="D33" s="6" t="n">
        <v>-1818</v>
      </c>
    </row>
    <row r="34" spans="1:4">
      <c r="A34" s="4" t="s">
        <v>165</v>
      </c>
      <c r="B34" s="6" t="n">
        <v>-2</v>
      </c>
      <c r="C34" s="6" t="n">
        <v>-22844</v>
      </c>
      <c r="D34" s="6" t="n">
        <v>0</v>
      </c>
    </row>
    <row r="35" spans="1:4">
      <c r="A35" s="4" t="s">
        <v>166</v>
      </c>
      <c r="B35" s="6" t="n">
        <v>-4325</v>
      </c>
      <c r="C35" s="6" t="n">
        <v>-29269</v>
      </c>
      <c r="D35" s="6" t="n">
        <v>-1818</v>
      </c>
    </row>
    <row r="36" spans="1:4">
      <c r="A36" s="3" t="s">
        <v>167</v>
      </c>
    </row>
    <row r="37" spans="1:4">
      <c r="A37" s="4" t="s">
        <v>168</v>
      </c>
      <c r="B37" s="6" t="n">
        <v>0</v>
      </c>
      <c r="C37" s="6" t="n">
        <v>96007</v>
      </c>
      <c r="D37" s="6" t="n">
        <v>0</v>
      </c>
    </row>
    <row r="38" spans="1:4">
      <c r="A38" s="4" t="s">
        <v>169</v>
      </c>
      <c r="B38" s="6" t="n">
        <v>777</v>
      </c>
      <c r="C38" s="6" t="n">
        <v>787</v>
      </c>
      <c r="D38" s="6" t="n">
        <v>821</v>
      </c>
    </row>
    <row r="39" spans="1:4">
      <c r="A39" s="4" t="s">
        <v>170</v>
      </c>
      <c r="B39" s="6" t="n">
        <v>0</v>
      </c>
      <c r="C39" s="6" t="n">
        <v>0</v>
      </c>
      <c r="D39" s="6" t="n">
        <v>-1074</v>
      </c>
    </row>
    <row r="40" spans="1:4">
      <c r="A40" s="4" t="s">
        <v>171</v>
      </c>
      <c r="B40" s="6" t="n">
        <v>-1840</v>
      </c>
      <c r="C40" s="6" t="n">
        <v>-2209</v>
      </c>
      <c r="D40" s="6" t="n">
        <v>0</v>
      </c>
    </row>
    <row r="41" spans="1:4">
      <c r="A41" s="4" t="s">
        <v>172</v>
      </c>
      <c r="B41" s="6" t="n">
        <v>-1063</v>
      </c>
      <c r="C41" s="6" t="n">
        <v>94585</v>
      </c>
      <c r="D41" s="6" t="n">
        <v>-253</v>
      </c>
    </row>
    <row r="42" spans="1:4">
      <c r="A42" s="4" t="s">
        <v>173</v>
      </c>
      <c r="B42" s="6" t="n">
        <v>-289</v>
      </c>
      <c r="C42" s="6" t="n">
        <v>890</v>
      </c>
      <c r="D42" s="6" t="n">
        <v>-85</v>
      </c>
    </row>
    <row r="43" spans="1:4">
      <c r="A43" s="4" t="s">
        <v>174</v>
      </c>
      <c r="B43" s="6" t="n">
        <v>-10641</v>
      </c>
      <c r="C43" s="6" t="n">
        <v>41922</v>
      </c>
      <c r="D43" s="6" t="n">
        <v>-14817</v>
      </c>
    </row>
    <row r="44" spans="1:4">
      <c r="A44" s="4" t="s">
        <v>175</v>
      </c>
      <c r="B44" s="6" t="n">
        <v>71881</v>
      </c>
      <c r="C44" s="6" t="n">
        <v>29959</v>
      </c>
      <c r="D44" s="6" t="n">
        <v>44776</v>
      </c>
    </row>
    <row r="45" spans="1:4">
      <c r="A45" s="4" t="s">
        <v>176</v>
      </c>
      <c r="B45" s="6" t="n">
        <v>61240</v>
      </c>
      <c r="C45" s="6" t="n">
        <v>71881</v>
      </c>
      <c r="D45" s="6" t="n">
        <v>29959</v>
      </c>
    </row>
    <row r="46" spans="1:4">
      <c r="A46" s="3" t="s">
        <v>177</v>
      </c>
    </row>
    <row r="47" spans="1:4">
      <c r="A47" s="4" t="s">
        <v>177</v>
      </c>
      <c r="B47" s="6" t="n">
        <v>171</v>
      </c>
      <c r="C47" s="6" t="n">
        <v>94</v>
      </c>
      <c r="D47" s="6" t="n">
        <v>26</v>
      </c>
    </row>
    <row r="48" spans="1:4">
      <c r="A48" s="3" t="s">
        <v>178</v>
      </c>
    </row>
    <row r="49" spans="1:4">
      <c r="A49" s="4" t="s">
        <v>179</v>
      </c>
      <c r="B49" s="6" t="n">
        <v>43</v>
      </c>
      <c r="C49" s="6" t="n">
        <v>2575</v>
      </c>
      <c r="D49" s="6" t="n">
        <v>0</v>
      </c>
    </row>
    <row r="50" spans="1:4">
      <c r="A50" s="4" t="s">
        <v>123</v>
      </c>
      <c r="B50" s="6" t="n">
        <v>0</v>
      </c>
      <c r="C50" s="6" t="n">
        <v>5969</v>
      </c>
      <c r="D50" s="6" t="n">
        <v>0</v>
      </c>
    </row>
    <row r="51" spans="1:4">
      <c r="A51" s="4" t="s">
        <v>180</v>
      </c>
      <c r="B51" s="6" t="n">
        <v>0</v>
      </c>
      <c r="C51" s="6" t="n">
        <v>4</v>
      </c>
      <c r="D51" s="6" t="n">
        <v>57</v>
      </c>
    </row>
    <row r="52" spans="1:4">
      <c r="A52" s="4" t="s">
        <v>181</v>
      </c>
      <c r="B52" s="6" t="n">
        <v>0</v>
      </c>
      <c r="C52" s="6" t="n">
        <v>154855</v>
      </c>
      <c r="D52" s="6" t="n">
        <v>0</v>
      </c>
    </row>
    <row r="53" spans="1:4">
      <c r="A53" s="4" t="s">
        <v>128</v>
      </c>
      <c r="B53" s="6" t="n">
        <v>0</v>
      </c>
      <c r="C53" s="6" t="n">
        <v>968</v>
      </c>
      <c r="D53" s="6" t="n">
        <v>0</v>
      </c>
    </row>
    <row r="54" spans="1:4">
      <c r="A54" s="4" t="s">
        <v>182</v>
      </c>
      <c r="B54" s="6" t="n">
        <v>0</v>
      </c>
      <c r="C54" s="6" t="n">
        <v>4878</v>
      </c>
      <c r="D54" s="6" t="n">
        <v>0</v>
      </c>
    </row>
    <row r="55" spans="1:4">
      <c r="A55" s="4" t="s">
        <v>183</v>
      </c>
      <c r="B55" s="7" t="n">
        <v>0</v>
      </c>
      <c r="C55" s="7" t="n">
        <v>0</v>
      </c>
      <c r="D55" s="7" t="n">
        <v>4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761</v>
      </c>
      <c r="B1" s="2" t="s">
        <v>1</v>
      </c>
    </row>
    <row r="2" spans="1:2">
      <c r="B2" s="2" t="s">
        <v>386</v>
      </c>
    </row>
    <row r="3" spans="1:2">
      <c r="A3" s="3" t="s">
        <v>220</v>
      </c>
    </row>
    <row r="4" spans="1:2">
      <c r="A4" s="4" t="s">
        <v>762</v>
      </c>
      <c r="B4" s="13" t="n">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63</v>
      </c>
      <c r="B1" s="2" t="s">
        <v>1</v>
      </c>
    </row>
    <row r="2" spans="1:4">
      <c r="B2" s="2" t="s">
        <v>2</v>
      </c>
      <c r="C2" s="2" t="s">
        <v>32</v>
      </c>
      <c r="D2" s="2" t="s">
        <v>77</v>
      </c>
    </row>
    <row r="3" spans="1:4">
      <c r="A3" s="3" t="s">
        <v>223</v>
      </c>
    </row>
    <row r="4" spans="1:4">
      <c r="A4" s="4" t="s">
        <v>764</v>
      </c>
      <c r="B4" s="7" t="n">
        <v>72</v>
      </c>
      <c r="C4" s="7" t="n">
        <v>86</v>
      </c>
      <c r="D4" s="7" t="n">
        <v>47</v>
      </c>
    </row>
    <row r="5" spans="1:4">
      <c r="A5" s="4" t="s">
        <v>765</v>
      </c>
      <c r="B5" s="6" t="n">
        <v>-3</v>
      </c>
      <c r="C5" s="6" t="n">
        <v>-43</v>
      </c>
      <c r="D5" s="6" t="n">
        <v>-17</v>
      </c>
    </row>
    <row r="6" spans="1:4">
      <c r="A6" s="4" t="s">
        <v>88</v>
      </c>
      <c r="B6" s="6" t="n">
        <v>-1308</v>
      </c>
      <c r="C6" s="6" t="n">
        <v>-3899</v>
      </c>
      <c r="D6" s="6" t="n">
        <v>-321</v>
      </c>
    </row>
    <row r="7" spans="1:4">
      <c r="A7" s="4" t="s">
        <v>766</v>
      </c>
      <c r="B7" s="7" t="n">
        <v>-1239</v>
      </c>
      <c r="C7" s="7" t="n">
        <v>-3856</v>
      </c>
      <c r="D7" s="7" t="n">
        <v>-2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67</v>
      </c>
      <c r="B1" s="2" t="s">
        <v>423</v>
      </c>
      <c r="C1" s="2" t="s">
        <v>768</v>
      </c>
      <c r="D1" s="2" t="s">
        <v>2</v>
      </c>
      <c r="E1" s="2" t="s">
        <v>32</v>
      </c>
      <c r="F1" s="2" t="s">
        <v>77</v>
      </c>
    </row>
    <row r="2" spans="1:6">
      <c r="A2" s="3" t="s">
        <v>769</v>
      </c>
    </row>
    <row r="3" spans="1:6">
      <c r="A3" s="4" t="s">
        <v>149</v>
      </c>
      <c r="D3" s="7" t="n">
        <v>0</v>
      </c>
      <c r="E3" s="7" t="n">
        <v>302</v>
      </c>
      <c r="F3" s="7" t="n">
        <v>1342</v>
      </c>
    </row>
    <row r="4" spans="1:6">
      <c r="A4" s="4" t="s">
        <v>412</v>
      </c>
    </row>
    <row r="5" spans="1:6">
      <c r="A5" s="3" t="s">
        <v>769</v>
      </c>
    </row>
    <row r="6" spans="1:6">
      <c r="A6" s="4" t="s">
        <v>149</v>
      </c>
      <c r="B6" s="7" t="n">
        <v>600</v>
      </c>
      <c r="E6" s="7" t="n">
        <v>17500</v>
      </c>
    </row>
    <row r="7" spans="1:6">
      <c r="A7" s="4" t="s">
        <v>770</v>
      </c>
    </row>
    <row r="8" spans="1:6">
      <c r="A8" s="3" t="s">
        <v>769</v>
      </c>
    </row>
    <row r="9" spans="1:6">
      <c r="A9" s="4" t="s">
        <v>149</v>
      </c>
      <c r="C9" s="7" t="n">
        <v>15600</v>
      </c>
    </row>
    <row r="10" spans="1:6">
      <c r="A10" s="4" t="s">
        <v>771</v>
      </c>
      <c r="C10" s="7" t="n">
        <v>5000</v>
      </c>
    </row>
    <row r="11" spans="1:6">
      <c r="A11" s="4" t="s">
        <v>772</v>
      </c>
      <c r="C11" s="12" t="n">
        <v>0.5</v>
      </c>
    </row>
    <row r="12" spans="1:6">
      <c r="A12" s="4" t="s">
        <v>773</v>
      </c>
      <c r="C12" s="7" t="n">
        <v>5500</v>
      </c>
    </row>
    <row r="13" spans="1:6">
      <c r="A13" s="4" t="s">
        <v>774</v>
      </c>
    </row>
    <row r="14" spans="1:6">
      <c r="A14" s="3" t="s">
        <v>769</v>
      </c>
    </row>
    <row r="15" spans="1:6">
      <c r="A15" s="4" t="s">
        <v>149</v>
      </c>
      <c r="C15" s="7" t="n">
        <v>16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672</v>
      </c>
      <c r="J1" s="2" t="s">
        <v>1</v>
      </c>
    </row>
    <row r="2" spans="1:12">
      <c r="B2" s="2" t="s">
        <v>2</v>
      </c>
      <c r="C2" s="2" t="s">
        <v>562</v>
      </c>
      <c r="D2" s="2" t="s">
        <v>4</v>
      </c>
      <c r="E2" s="2" t="s">
        <v>673</v>
      </c>
      <c r="F2" s="2" t="s">
        <v>32</v>
      </c>
      <c r="G2" s="2" t="s">
        <v>674</v>
      </c>
      <c r="H2" s="2" t="s">
        <v>675</v>
      </c>
      <c r="I2" s="2" t="s">
        <v>676</v>
      </c>
      <c r="J2" s="2" t="s">
        <v>2</v>
      </c>
      <c r="K2" s="2" t="s">
        <v>32</v>
      </c>
      <c r="L2" s="2" t="s">
        <v>77</v>
      </c>
    </row>
    <row r="3" spans="1:12">
      <c r="A3" s="3" t="s">
        <v>229</v>
      </c>
    </row>
    <row r="4" spans="1:12">
      <c r="A4" s="4" t="s">
        <v>740</v>
      </c>
      <c r="B4" s="7" t="n">
        <v>37550</v>
      </c>
      <c r="C4" s="7" t="n">
        <v>36179</v>
      </c>
      <c r="D4" s="7" t="n">
        <v>32903</v>
      </c>
      <c r="E4" s="7" t="n">
        <v>32049</v>
      </c>
      <c r="F4" s="7" t="n">
        <v>30001</v>
      </c>
      <c r="G4" s="7" t="n">
        <v>29604</v>
      </c>
      <c r="H4" s="7" t="n">
        <v>25836</v>
      </c>
      <c r="I4" s="7" t="n">
        <v>25271</v>
      </c>
      <c r="J4" s="7" t="n">
        <v>138681</v>
      </c>
      <c r="K4" s="7" t="n">
        <v>110712</v>
      </c>
      <c r="L4" s="7" t="n">
        <v>81487</v>
      </c>
    </row>
    <row r="5" spans="1:12">
      <c r="A5" s="4" t="s">
        <v>80</v>
      </c>
      <c r="B5" s="6" t="n">
        <v>6321</v>
      </c>
      <c r="C5" s="6" t="n">
        <v>6894</v>
      </c>
      <c r="D5" s="6" t="n">
        <v>6630</v>
      </c>
      <c r="E5" s="6" t="n">
        <v>6272</v>
      </c>
      <c r="F5" s="6" t="n">
        <v>5869</v>
      </c>
      <c r="G5" s="6" t="n">
        <v>6111</v>
      </c>
      <c r="H5" s="6" t="n">
        <v>5713</v>
      </c>
      <c r="I5" s="6" t="n">
        <v>5771</v>
      </c>
      <c r="J5" s="6" t="n">
        <v>26117</v>
      </c>
      <c r="K5" s="6" t="n">
        <v>23464</v>
      </c>
      <c r="L5" s="6" t="n">
        <v>18844</v>
      </c>
    </row>
    <row r="6" spans="1:12">
      <c r="A6" s="4" t="s">
        <v>776</v>
      </c>
      <c r="B6" s="6" t="n">
        <v>3683</v>
      </c>
      <c r="C6" s="6" t="n">
        <v>-6364</v>
      </c>
      <c r="D6" s="6" t="n">
        <v>-5404</v>
      </c>
      <c r="E6" s="6" t="n">
        <v>-9794</v>
      </c>
      <c r="F6" s="6" t="n">
        <v>-1530</v>
      </c>
      <c r="G6" s="6" t="n">
        <v>-10610</v>
      </c>
      <c r="H6" s="6" t="n">
        <v>-9875</v>
      </c>
      <c r="I6" s="6" t="n">
        <v>-15544</v>
      </c>
      <c r="J6" s="6" t="n">
        <v>-15419</v>
      </c>
      <c r="K6" s="6" t="n">
        <v>-34455</v>
      </c>
      <c r="L6" s="6" t="n">
        <v>-27651</v>
      </c>
    </row>
    <row r="7" spans="1:12">
      <c r="A7" s="4" t="s">
        <v>777</v>
      </c>
      <c r="B7" s="6" t="n">
        <v>-2084</v>
      </c>
      <c r="C7" s="6" t="n">
        <v>-10985</v>
      </c>
      <c r="D7" s="6" t="n">
        <v>-1831</v>
      </c>
      <c r="E7" s="6" t="n">
        <v>-2216</v>
      </c>
      <c r="F7" s="6" t="n">
        <v>-38890</v>
      </c>
      <c r="G7" s="6" t="n">
        <v>-3843</v>
      </c>
      <c r="H7" s="6" t="n">
        <v>0</v>
      </c>
      <c r="I7" s="6" t="n">
        <v>0</v>
      </c>
    </row>
    <row r="8" spans="1:12">
      <c r="A8" s="4" t="s">
        <v>93</v>
      </c>
      <c r="F8" s="6" t="n">
        <v>-40420</v>
      </c>
      <c r="G8" s="6" t="n">
        <v>-14453</v>
      </c>
      <c r="H8" s="6" t="n">
        <v>-9875</v>
      </c>
      <c r="I8" s="6" t="n">
        <v>-15544</v>
      </c>
      <c r="J8" s="6" t="n">
        <v>-34995</v>
      </c>
      <c r="K8" s="6" t="n">
        <v>-80292</v>
      </c>
      <c r="L8" s="6" t="n">
        <v>-28296</v>
      </c>
    </row>
    <row r="9" spans="1:12">
      <c r="A9" s="4" t="s">
        <v>778</v>
      </c>
      <c r="B9" s="7" t="n">
        <v>1599</v>
      </c>
      <c r="C9" s="7" t="n">
        <v>-17349</v>
      </c>
      <c r="D9" s="7" t="n">
        <v>-7235</v>
      </c>
      <c r="E9" s="7" t="n">
        <v>-12010</v>
      </c>
      <c r="F9" s="7" t="n">
        <v>-40420</v>
      </c>
      <c r="G9" s="7" t="n">
        <v>-14453</v>
      </c>
      <c r="H9" s="7" t="n">
        <v>-9875</v>
      </c>
      <c r="I9" s="7" t="n">
        <v>-15548</v>
      </c>
      <c r="J9" s="7" t="n">
        <v>-34995</v>
      </c>
      <c r="K9" s="7" t="n">
        <v>-80296</v>
      </c>
      <c r="L9" s="7" t="n">
        <v>-28353</v>
      </c>
    </row>
    <row r="10" spans="1:12">
      <c r="A10" s="4" t="s">
        <v>779</v>
      </c>
      <c r="B10" s="6" t="n">
        <v>33094</v>
      </c>
    </row>
    <row r="11" spans="1:12">
      <c r="A11" s="3" t="s">
        <v>780</v>
      </c>
    </row>
    <row r="12" spans="1:12">
      <c r="A12" s="4" t="s">
        <v>781</v>
      </c>
      <c r="B12" s="9" t="n">
        <v>0.11</v>
      </c>
      <c r="C12" s="9" t="n">
        <v>-0.2</v>
      </c>
      <c r="D12" s="9" t="n">
        <v>-0.17</v>
      </c>
      <c r="E12" s="9" t="n">
        <v>-0.31</v>
      </c>
    </row>
    <row r="13" spans="1:12">
      <c r="A13" s="4" t="s">
        <v>782</v>
      </c>
      <c r="B13" s="10" t="n">
        <v>-0.06</v>
      </c>
      <c r="C13" s="10" t="n">
        <v>-0.34</v>
      </c>
      <c r="D13" s="10" t="n">
        <v>-0.06</v>
      </c>
      <c r="E13" s="10" t="n">
        <v>-0.07000000000000001</v>
      </c>
    </row>
    <row r="14" spans="1:12">
      <c r="A14" s="4" t="s">
        <v>783</v>
      </c>
      <c r="B14" s="10" t="n">
        <v>0.05</v>
      </c>
      <c r="C14" s="10" t="n">
        <v>-0.54</v>
      </c>
      <c r="D14" s="10" t="n">
        <v>-0.23</v>
      </c>
      <c r="E14" s="10" t="n">
        <v>-0.38</v>
      </c>
    </row>
    <row r="15" spans="1:12">
      <c r="A15" s="3" t="s">
        <v>784</v>
      </c>
    </row>
    <row r="16" spans="1:12">
      <c r="A16" s="4" t="s">
        <v>785</v>
      </c>
      <c r="B16" s="6" t="n">
        <v>0</v>
      </c>
      <c r="C16" s="10" t="n">
        <v>-0.2</v>
      </c>
      <c r="D16" s="10" t="n">
        <v>-0.17</v>
      </c>
      <c r="E16" s="10" t="n">
        <v>-0.31</v>
      </c>
    </row>
    <row r="17" spans="1:12">
      <c r="A17" s="4" t="s">
        <v>786</v>
      </c>
      <c r="B17" s="10" t="n">
        <v>-0.06</v>
      </c>
      <c r="C17" s="10" t="n">
        <v>-0.34</v>
      </c>
      <c r="D17" s="10" t="n">
        <v>-0.06</v>
      </c>
      <c r="E17" s="10" t="n">
        <v>-0.07000000000000001</v>
      </c>
    </row>
    <row r="18" spans="1:12">
      <c r="A18" s="4" t="s">
        <v>787</v>
      </c>
      <c r="B18" s="9" t="n">
        <v>0.05</v>
      </c>
      <c r="C18" s="9" t="n">
        <v>-0.54</v>
      </c>
      <c r="D18" s="9" t="n">
        <v>-0.23</v>
      </c>
      <c r="E18" s="9" t="n">
        <v>-0.38</v>
      </c>
    </row>
    <row r="19" spans="1:12">
      <c r="A19" s="3" t="s">
        <v>788</v>
      </c>
    </row>
    <row r="20" spans="1:12">
      <c r="A20" s="4" t="s">
        <v>789</v>
      </c>
      <c r="F20" s="9" t="n">
        <v>-0.05</v>
      </c>
      <c r="G20" s="9" t="n">
        <v>-0.34</v>
      </c>
      <c r="H20" s="9" t="n">
        <v>-0.32</v>
      </c>
      <c r="I20" s="9" t="n">
        <v>-0.71</v>
      </c>
      <c r="J20" s="9" t="n">
        <v>-0.5600000000000001</v>
      </c>
      <c r="K20" s="9" t="n">
        <v>-1.3</v>
      </c>
      <c r="L20" s="9" t="n">
        <v>-9.449999999999999</v>
      </c>
    </row>
    <row r="21" spans="1:12">
      <c r="A21" s="4" t="s">
        <v>790</v>
      </c>
      <c r="F21" s="10" t="n">
        <v>-1.23</v>
      </c>
      <c r="G21" s="10" t="n">
        <v>-0.12</v>
      </c>
      <c r="H21" s="6" t="n">
        <v>0</v>
      </c>
      <c r="I21" s="6" t="n">
        <v>0</v>
      </c>
      <c r="J21" s="10" t="n">
        <v>-0.53</v>
      </c>
      <c r="K21" s="10" t="n">
        <v>-1.47</v>
      </c>
      <c r="L21" s="6" t="n">
        <v>0</v>
      </c>
    </row>
    <row r="22" spans="1:12">
      <c r="A22" s="4" t="s">
        <v>677</v>
      </c>
      <c r="F22" s="9" t="n">
        <v>-1.28</v>
      </c>
      <c r="G22" s="9" t="n">
        <v>-0.46</v>
      </c>
      <c r="H22" s="9" t="n">
        <v>-0.32</v>
      </c>
      <c r="I22" s="9" t="n">
        <v>-0.71</v>
      </c>
      <c r="J22" s="9" t="n">
        <v>-1.09</v>
      </c>
      <c r="K22" s="9" t="n">
        <v>-2.77</v>
      </c>
      <c r="L22" s="9" t="n">
        <v>-9.4499999999999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CASH</vt:lpstr>
      <vt:lpstr>Organization and Description of</vt:lpstr>
      <vt:lpstr>Summary of Significant Accounti</vt:lpstr>
      <vt:lpstr>Business Acquisitions</vt:lpstr>
      <vt:lpstr>Discontinued Operations</vt:lpstr>
      <vt:lpstr>Goodwill and Intangible Assets</vt:lpstr>
      <vt:lpstr>Accrued Expenses and Other Curr</vt:lpstr>
      <vt:lpstr>Commitments and Contingencies</vt:lpstr>
      <vt:lpstr>Stockholders' Equity (Deficit)</vt:lpstr>
      <vt:lpstr>Net Loss Per Share</vt:lpstr>
      <vt:lpstr>Income Taxes</vt:lpstr>
      <vt:lpstr>Segment and Geographical Inform</vt:lpstr>
      <vt:lpstr>Related Party Transactions</vt:lpstr>
      <vt:lpstr>Employee Benefit Plans</vt:lpstr>
      <vt:lpstr>Other Expense, Net</vt:lpstr>
      <vt:lpstr>Subsequent Events</vt:lpstr>
      <vt:lpstr>Quarterly Financial Information</vt:lpstr>
      <vt:lpstr>Summary of Significant Accoun24</vt:lpstr>
      <vt:lpstr>Summary of Significant Accoun25</vt:lpstr>
      <vt:lpstr>Business Acquisitions (Tables)</vt:lpstr>
      <vt:lpstr>Discontinued Operations (Tables</vt:lpstr>
      <vt:lpstr>Goodwill and Intangible Assets </vt:lpstr>
      <vt:lpstr>Accrued Expenses and Other Cu29</vt:lpstr>
      <vt:lpstr>Commitments and Contingencies (</vt:lpstr>
      <vt:lpstr>Stockholders' Equity (Deficit) </vt:lpstr>
      <vt:lpstr>Net Loss Per Share (Tables)</vt:lpstr>
      <vt:lpstr>Income Taxes (Tables)</vt:lpstr>
      <vt:lpstr>Segment and Geographical Info34</vt:lpstr>
      <vt:lpstr>Other Expense, Net (Tables)</vt:lpstr>
      <vt:lpstr>Quarterly Financial Informati36</vt:lpstr>
      <vt:lpstr>Summary of Significant Accoun37</vt:lpstr>
      <vt:lpstr>Summary of Significant Accoun38</vt:lpstr>
      <vt:lpstr>Summary of Significant Accoun39</vt:lpstr>
      <vt:lpstr>Summary of Significant Accoun40</vt:lpstr>
      <vt:lpstr>Business Acquisitions - Additio</vt:lpstr>
      <vt:lpstr>Business Acquisitions - Purchas</vt:lpstr>
      <vt:lpstr>Business Acquisitions - Identif</vt:lpstr>
      <vt:lpstr>Business Acquisitions - Pro For</vt:lpstr>
      <vt:lpstr>Discontinued Operations - Incom</vt:lpstr>
      <vt:lpstr>Discontinued Operations - Balan</vt:lpstr>
      <vt:lpstr>Goodwill and Intangible Asset47</vt:lpstr>
      <vt:lpstr>Goodwill and Intangible Asset48</vt:lpstr>
      <vt:lpstr>Goodwill and Intangible Asset49</vt:lpstr>
      <vt:lpstr>Goodwill and Intangible Asset50</vt:lpstr>
      <vt:lpstr>Accrued Expenses and Other Cu51</vt:lpstr>
      <vt:lpstr>Commitments and Contingencies -</vt:lpstr>
      <vt:lpstr>Commitments and Contingencies53</vt:lpstr>
      <vt:lpstr>Stockholders' Equity (Deficit54</vt:lpstr>
      <vt:lpstr>Stockholders' Equity (Deficit55</vt:lpstr>
      <vt:lpstr>Stockholders' Equity (Deficit56</vt:lpstr>
      <vt:lpstr>Stockholders' Equity (Deficit57</vt:lpstr>
      <vt:lpstr>Stockholders' Equity (Deficit58</vt:lpstr>
      <vt:lpstr>Net Loss Per Share - Calculatio</vt:lpstr>
      <vt:lpstr>Net Loss Per Share - Antidiluti</vt:lpstr>
      <vt:lpstr>Income Taxes - Schedule of Inco</vt:lpstr>
      <vt:lpstr>Income Taxes - Components of In</vt:lpstr>
      <vt:lpstr>Income Taxes - Reconciliation o</vt:lpstr>
      <vt:lpstr>Income Taxes - Additional Infor</vt:lpstr>
      <vt:lpstr>Income Taxes - Significant Comp</vt:lpstr>
      <vt:lpstr>Segment and Geographical Info66</vt:lpstr>
      <vt:lpstr>Segment and Geographical Info67</vt:lpstr>
      <vt:lpstr>Segment and Geographical Info68</vt:lpstr>
      <vt:lpstr>Related Party Transactions (Det</vt:lpstr>
      <vt:lpstr>Employee Benefit Plans - Additi</vt:lpstr>
      <vt:lpstr>Other Expense, Net (Details)</vt:lpstr>
      <vt:lpstr>Subsequent Events - Additional </vt:lpstr>
      <vt:lpstr>Quarterly Financial Informat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13:38Z</dcterms:created>
  <dcterms:modified xmlns:dcterms="http://purl.org/dc/terms/" xmlns:xsi="http://www.w3.org/2001/XMLSchema-instance" xsi:type="dcterms:W3CDTF">2016-03-01T17:13:38Z</dcterms:modified>
  <dc:title xmlns:dc="http://purl.org/dc/elements/1.1/">Untitled</dc:title>
  <dc:description xmlns:dc="http://purl.org/dc/elements/1.1/"/>
  <dc:subject xmlns:dc="http://purl.org/dc/elements/1.1/"/>
  <cp:keywords/>
  <cp:category/>
</cp:coreProperties>
</file>